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 OF CASH " sheetId="8" state="visible" r:id="rId8"/>
    <sheet xmlns:r="http://schemas.openxmlformats.org/officeDocument/2006/relationships" name="THE COMPANY AND SUMMARY OF SIGN" sheetId="9" state="visible" r:id="rId9"/>
    <sheet xmlns:r="http://schemas.openxmlformats.org/officeDocument/2006/relationships" name="INCOME TAXES" sheetId="10" state="visible" r:id="rId10"/>
    <sheet xmlns:r="http://schemas.openxmlformats.org/officeDocument/2006/relationships" name="GOODWILL AND INTANGIBLE ASSETS" sheetId="11" state="visible" r:id="rId11"/>
    <sheet xmlns:r="http://schemas.openxmlformats.org/officeDocument/2006/relationships" name="FINANCIAL INSTRUMENTS AND FAIR " sheetId="12" state="visible" r:id="rId12"/>
    <sheet xmlns:r="http://schemas.openxmlformats.org/officeDocument/2006/relationships" name="LONG-TERM DEBT" sheetId="13" state="visible" r:id="rId13"/>
    <sheet xmlns:r="http://schemas.openxmlformats.org/officeDocument/2006/relationships" name="ACCUMULATED OTHER COMPREHENSIVE" sheetId="14" state="visible" r:id="rId14"/>
    <sheet xmlns:r="http://schemas.openxmlformats.org/officeDocument/2006/relationships" name="(LOSS) EARNINGS PER SHARE" sheetId="15" state="visible" r:id="rId15"/>
    <sheet xmlns:r="http://schemas.openxmlformats.org/officeDocument/2006/relationships" name="SEGMENT INFORMATION" sheetId="16" state="visible" r:id="rId16"/>
    <sheet xmlns:r="http://schemas.openxmlformats.org/officeDocument/2006/relationships" name="CONSOLIDATED FINANCIAL STATEMEN" sheetId="17" state="visible" r:id="rId17"/>
    <sheet xmlns:r="http://schemas.openxmlformats.org/officeDocument/2006/relationships" name="CONTINGENCIES" sheetId="18" state="visible" r:id="rId18"/>
    <sheet xmlns:r="http://schemas.openxmlformats.org/officeDocument/2006/relationships" name="SUBSEQUENT EVENT" sheetId="19" state="visible" r:id="rId19"/>
    <sheet xmlns:r="http://schemas.openxmlformats.org/officeDocument/2006/relationships" name="THE COMPANY AND SUMMARY OF SI_2" sheetId="20" state="visible" r:id="rId20"/>
    <sheet xmlns:r="http://schemas.openxmlformats.org/officeDocument/2006/relationships" name="GOODWILL AND INTANGIBLE ASSETS " sheetId="21" state="visible" r:id="rId21"/>
    <sheet xmlns:r="http://schemas.openxmlformats.org/officeDocument/2006/relationships" name="FINANCIAL INSTRUMENTS AND FAI_2" sheetId="22" state="visible" r:id="rId22"/>
    <sheet xmlns:r="http://schemas.openxmlformats.org/officeDocument/2006/relationships" name="LONG-TERM DEBT (Tables)" sheetId="23" state="visible" r:id="rId23"/>
    <sheet xmlns:r="http://schemas.openxmlformats.org/officeDocument/2006/relationships" name="ACCUMULATED OTHER COMPREHENSI_2" sheetId="24" state="visible" r:id="rId24"/>
    <sheet xmlns:r="http://schemas.openxmlformats.org/officeDocument/2006/relationships" name="(LOSS) EARNINGS PER SHARE (Tabl" sheetId="25" state="visible" r:id="rId25"/>
    <sheet xmlns:r="http://schemas.openxmlformats.org/officeDocument/2006/relationships" name="SEGMENT INFORMATION (Tables)" sheetId="26" state="visible" r:id="rId26"/>
    <sheet xmlns:r="http://schemas.openxmlformats.org/officeDocument/2006/relationships" name="CONSOLIDATED FINANCIAL STATEM_2" sheetId="27" state="visible" r:id="rId27"/>
    <sheet xmlns:r="http://schemas.openxmlformats.org/officeDocument/2006/relationships" name="THE COMPANY AND SUMMARY OF SI_3" sheetId="28" state="visible" r:id="rId28"/>
    <sheet xmlns:r="http://schemas.openxmlformats.org/officeDocument/2006/relationships" name="INCOME TAXES - Narrative (Detai" sheetId="29" state="visible" r:id="rId29"/>
    <sheet xmlns:r="http://schemas.openxmlformats.org/officeDocument/2006/relationships" name="GOODWILL AND INTANGIBLE ASSET_2" sheetId="30" state="visible" r:id="rId30"/>
    <sheet xmlns:r="http://schemas.openxmlformats.org/officeDocument/2006/relationships" name="GOODWILL AND INTANGIBLE ASSET_3" sheetId="31" state="visible" r:id="rId31"/>
    <sheet xmlns:r="http://schemas.openxmlformats.org/officeDocument/2006/relationships" name="GOODWILL AND INTANGIBLE ASSET_4" sheetId="32" state="visible" r:id="rId32"/>
    <sheet xmlns:r="http://schemas.openxmlformats.org/officeDocument/2006/relationships" name="- Intangible Assets with Defini" sheetId="33" state="visible" r:id="rId33"/>
    <sheet xmlns:r="http://schemas.openxmlformats.org/officeDocument/2006/relationships" name="GOODWILL AND INTANGIBLE ASSET_5" sheetId="34" state="visible" r:id="rId34"/>
    <sheet xmlns:r="http://schemas.openxmlformats.org/officeDocument/2006/relationships" name="FINANCIAL INSTRUMENTS AND FAI_3" sheetId="35" state="visible" r:id="rId35"/>
    <sheet xmlns:r="http://schemas.openxmlformats.org/officeDocument/2006/relationships" name="FINANCIAL INSTRUMENTS AND FAI_4" sheetId="36" state="visible" r:id="rId36"/>
    <sheet xmlns:r="http://schemas.openxmlformats.org/officeDocument/2006/relationships" name="FINANCIAL INSTRUMENTS AND FAI_5" sheetId="37" state="visible" r:id="rId37"/>
    <sheet xmlns:r="http://schemas.openxmlformats.org/officeDocument/2006/relationships" name="FINANCIAL INSTRUMENTS AND FAI_6" sheetId="38" state="visible" r:id="rId38"/>
    <sheet xmlns:r="http://schemas.openxmlformats.org/officeDocument/2006/relationships" name="FINANCIAL INSTRUMENTS AND FAI_7" sheetId="39" state="visible" r:id="rId39"/>
    <sheet xmlns:r="http://schemas.openxmlformats.org/officeDocument/2006/relationships" name="FINANCIAL INSTRUMENTS AND FAI_8" sheetId="40" state="visible" r:id="rId40"/>
    <sheet xmlns:r="http://schemas.openxmlformats.org/officeDocument/2006/relationships" name="FINANCIAL INSTRUMENTS AND FAI_9" sheetId="41" state="visible" r:id="rId41"/>
    <sheet xmlns:r="http://schemas.openxmlformats.org/officeDocument/2006/relationships" name="LONG-TERM DEBT - Summary (Detai" sheetId="42" state="visible" r:id="rId42"/>
    <sheet xmlns:r="http://schemas.openxmlformats.org/officeDocument/2006/relationships" name="LONG-TERM DEBT - Narrative (Det" sheetId="43" state="visible" r:id="rId43"/>
    <sheet xmlns:r="http://schemas.openxmlformats.org/officeDocument/2006/relationships" name="LONG-TERM DEBT - Exchangeable N" sheetId="44" state="visible" r:id="rId44"/>
    <sheet xmlns:r="http://schemas.openxmlformats.org/officeDocument/2006/relationships" name="LONG-TERM DEBT - Maturities (De" sheetId="45" state="visible" r:id="rId45"/>
    <sheet xmlns:r="http://schemas.openxmlformats.org/officeDocument/2006/relationships" name="ACCUMULATED OTHER COMPREHENSI_3" sheetId="46" state="visible" r:id="rId46"/>
    <sheet xmlns:r="http://schemas.openxmlformats.org/officeDocument/2006/relationships" name="(LOSS) EARNINGS PER SHARE - Sum" sheetId="47" state="visible" r:id="rId47"/>
    <sheet xmlns:r="http://schemas.openxmlformats.org/officeDocument/2006/relationships" name="SEGMENT INFORMATION - Financial" sheetId="48" state="visible" r:id="rId48"/>
    <sheet xmlns:r="http://schemas.openxmlformats.org/officeDocument/2006/relationships" name="SEGMENT INFORMATION - Revenue D" sheetId="49" state="visible" r:id="rId49"/>
    <sheet xmlns:r="http://schemas.openxmlformats.org/officeDocument/2006/relationships" name="SEGMENT INFORMATION - Geographi" sheetId="50" state="visible" r:id="rId50"/>
    <sheet xmlns:r="http://schemas.openxmlformats.org/officeDocument/2006/relationships" name="SEGMENT INFORMATION - Reconcili" sheetId="51" state="visible" r:id="rId51"/>
    <sheet xmlns:r="http://schemas.openxmlformats.org/officeDocument/2006/relationships" name="CONSOLIDATED FINANCIAL STATEM_3" sheetId="52" state="visible" r:id="rId52"/>
    <sheet xmlns:r="http://schemas.openxmlformats.org/officeDocument/2006/relationships" name="CONSOLIDATED FINANCIAL STATEM_4" sheetId="53" state="visible" r:id="rId53"/>
    <sheet xmlns:r="http://schemas.openxmlformats.org/officeDocument/2006/relationships" name="CONSOLIDATED FINANCIAL STATEM_5" sheetId="54" state="visible" r:id="rId54"/>
    <sheet xmlns:r="http://schemas.openxmlformats.org/officeDocument/2006/relationships" name="CONSOLIDATED FINANCIAL STATEM_6" sheetId="55" state="visible" r:id="rId55"/>
    <sheet xmlns:r="http://schemas.openxmlformats.org/officeDocument/2006/relationships" name="CONTINGENCIES - Narrative (Deta" sheetId="56" state="visible" r:id="rId56"/>
    <sheet xmlns:r="http://schemas.openxmlformats.org/officeDocument/2006/relationships" name="SUBSEQUENT EVENT - Narrative (D" sheetId="57" state="visible" r:id="rId57"/>
  </sheets>
  <definedNames/>
  <calcPr calcId="124519" fullCalcOnLoad="1"/>
</workbook>
</file>

<file path=xl/sharedStrings.xml><?xml version="1.0" encoding="utf-8"?>
<sst xmlns="http://schemas.openxmlformats.org/spreadsheetml/2006/main" uniqueCount="740">
  <si>
    <t>Cover Page - shares</t>
  </si>
  <si>
    <t>3 Months Ended</t>
  </si>
  <si>
    <t>Mar. 31, 2020</t>
  </si>
  <si>
    <t>May 01, 2020</t>
  </si>
  <si>
    <t>Document Information [Line Items]</t>
  </si>
  <si>
    <t>Entity Central Index Key</t>
  </si>
  <si>
    <t>0000891103</t>
  </si>
  <si>
    <t>Current Fiscal Year End Date</t>
  </si>
  <si>
    <t>--12-31</t>
  </si>
  <si>
    <t>Document Fiscal Year Focus</t>
  </si>
  <si>
    <t>2020</t>
  </si>
  <si>
    <t>Document Fiscal Period Focus</t>
  </si>
  <si>
    <t>Q1</t>
  </si>
  <si>
    <t>Amendment Flag</t>
  </si>
  <si>
    <t>false</t>
  </si>
  <si>
    <t>Document Type</t>
  </si>
  <si>
    <t>10-Q</t>
  </si>
  <si>
    <t>Document Quarterly Report</t>
  </si>
  <si>
    <t>true</t>
  </si>
  <si>
    <t>Document Period End Date</t>
  </si>
  <si>
    <t>Mar. 31,
		2020</t>
  </si>
  <si>
    <t>Document Transition Report</t>
  </si>
  <si>
    <t>Entity File Number</t>
  </si>
  <si>
    <t>0-20570</t>
  </si>
  <si>
    <t>Entity Registrant Name</t>
  </si>
  <si>
    <t>IAC/INTERACTIVECORP</t>
  </si>
  <si>
    <t>Entity Incorporation, State or Country Code</t>
  </si>
  <si>
    <t>DE</t>
  </si>
  <si>
    <t>Entity Tax Identification Number</t>
  </si>
  <si>
    <t>59-2712887</t>
  </si>
  <si>
    <t>Entity Address, Address Line One</t>
  </si>
  <si>
    <t>555 West 18th Street</t>
  </si>
  <si>
    <t>Entity Address, City or Town</t>
  </si>
  <si>
    <t>New York</t>
  </si>
  <si>
    <t>Entity Address, State or Province</t>
  </si>
  <si>
    <t>NY</t>
  </si>
  <si>
    <t>Entity Address, Postal Zip Code</t>
  </si>
  <si>
    <t>10011</t>
  </si>
  <si>
    <t>City Area Code</t>
  </si>
  <si>
    <t>212</t>
  </si>
  <si>
    <t>Local Phone Number</t>
  </si>
  <si>
    <t>314-7300</t>
  </si>
  <si>
    <t>Title of 12(b) Security</t>
  </si>
  <si>
    <t>Common Stock, par value $0.001</t>
  </si>
  <si>
    <t>Trading Symbol</t>
  </si>
  <si>
    <t>IAC</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Common Stock</t>
  </si>
  <si>
    <t>Entity Common Stock, Shares Outstanding</t>
  </si>
  <si>
    <t>Class B Common Stock</t>
  </si>
  <si>
    <t>CONSOLIDATED BALANCE SHEET - USD ($) $ in Thousands</t>
  </si>
  <si>
    <t>Dec. 31, 2019</t>
  </si>
  <si>
    <t>ASSETS</t>
  </si>
  <si>
    <t>Cash and cash equivalents</t>
  </si>
  <si>
    <t>Short-term investments</t>
  </si>
  <si>
    <t>Marketable securities</t>
  </si>
  <si>
    <t>Accounts receivable, net of allowance and reserves of $28,669 and $24,726, respectively</t>
  </si>
  <si>
    <t>Other current assets</t>
  </si>
  <si>
    <t>Total current assets</t>
  </si>
  <si>
    <t>Property, capitalized software and equipment, net of accumulated depreciation and amortization</t>
  </si>
  <si>
    <t>Goodwill</t>
  </si>
  <si>
    <t>Intangible assets, net of accumulated amortization</t>
  </si>
  <si>
    <t>Long-term investments</t>
  </si>
  <si>
    <t>Deferred income taxes</t>
  </si>
  <si>
    <t>Other non-current assets</t>
  </si>
  <si>
    <t>TOTAL ASSETS</t>
  </si>
  <si>
    <t>LIABILITIES:</t>
  </si>
  <si>
    <t>Current portion of long-term debt</t>
  </si>
  <si>
    <t>Accounts payable, trade</t>
  </si>
  <si>
    <t>Deferred revenue</t>
  </si>
  <si>
    <t>Accrued expenses and other current liabilities</t>
  </si>
  <si>
    <t>Total current liabilities</t>
  </si>
  <si>
    <t>Long-term debt, net</t>
  </si>
  <si>
    <t>Income taxes payable</t>
  </si>
  <si>
    <t>Other long-term liabilities</t>
  </si>
  <si>
    <t>Redeemable noncontrolling interests</t>
  </si>
  <si>
    <t>Commitments and contingencies</t>
  </si>
  <si>
    <t xml:space="preserve"> </t>
  </si>
  <si>
    <t>SHAREHOLDERS' EQUITY:</t>
  </si>
  <si>
    <t>Additional paid-in capital</t>
  </si>
  <si>
    <t>Retained earnings</t>
  </si>
  <si>
    <t>Accumulated other comprehensive loss</t>
  </si>
  <si>
    <t>Treasury stock 194,708 shares</t>
  </si>
  <si>
    <t>Total IAC shareholders' equity</t>
  </si>
  <si>
    <t>Noncontrolling interests</t>
  </si>
  <si>
    <t>Total shareholders' equity</t>
  </si>
  <si>
    <t>TOTAL LIABILITIES AND SHAREHOLDERS' EQUITY</t>
  </si>
  <si>
    <t>Common stock $.001 par value; authorized 1,600,000 shares; issued 263,502 and 263,230 shares, respectively, and outstanding 79,162 and 78,890 shares, respectively</t>
  </si>
  <si>
    <t>Common stock</t>
  </si>
  <si>
    <t>Class B convertible common stock $.001 par value; authorized 400,000 shares; issued 16,157 shares and outstanding 5,789 shares</t>
  </si>
  <si>
    <t>CONSOLIDATED BALANCE SHEET (Parenthetical) - USD ($) $ in Thousands</t>
  </si>
  <si>
    <t>Allowance for credit loss</t>
  </si>
  <si>
    <t>Treasury stock (shares)</t>
  </si>
  <si>
    <t>Par value of common stock (USD per share)</t>
  </si>
  <si>
    <t>Common stock authorized (shares)</t>
  </si>
  <si>
    <t>Common stock issued (shares)</t>
  </si>
  <si>
    <t>Common stock outstanding (shares)</t>
  </si>
  <si>
    <t>CONSOLIDATED STATEMENT OF OPERATIONS - USD ($) $ in Thousands</t>
  </si>
  <si>
    <t>Mar. 31, 2019</t>
  </si>
  <si>
    <t>Revenue</t>
  </si>
  <si>
    <t>Operating costs and expenses:</t>
  </si>
  <si>
    <t>Cost of revenue (exclusive of depreciation shown separately below)</t>
  </si>
  <si>
    <t>Selling and marketing expense</t>
  </si>
  <si>
    <t>General and administrative expense</t>
  </si>
  <si>
    <t>Product development expense</t>
  </si>
  <si>
    <t>Depreciation</t>
  </si>
  <si>
    <t>Amortization of intangibles</t>
  </si>
  <si>
    <t>Goodwill impairment</t>
  </si>
  <si>
    <t>Total operating costs and expenses</t>
  </si>
  <si>
    <t>Operating (loss) income</t>
  </si>
  <si>
    <t>Interest expense</t>
  </si>
  <si>
    <t>Other (expense) income, net</t>
  </si>
  <si>
    <t>(Loss) earnings before income taxes</t>
  </si>
  <si>
    <t>Income tax benefit</t>
  </si>
  <si>
    <t>Net (loss) earnings</t>
  </si>
  <si>
    <t>Net earnings attributable to noncontrolling interests</t>
  </si>
  <si>
    <t>Net (loss) earnings attributable to IAC shareholders</t>
  </si>
  <si>
    <t>Per share information attributable to IAC shareholders:</t>
  </si>
  <si>
    <t>Basic earnings per share (USD per share)</t>
  </si>
  <si>
    <t>Diluted earnings per share (USD per share)</t>
  </si>
  <si>
    <t>Stock-based compensation expense by function:</t>
  </si>
  <si>
    <t>Stock-based compensation expense</t>
  </si>
  <si>
    <t>Cost of revenue</t>
  </si>
  <si>
    <t>CONSOLIDATED STATEMENT OF COMPREHENSIVE OPERATIONS - USD ($) $ in Thousands</t>
  </si>
  <si>
    <t>Statement of Comprehensive Income [Abstract]</t>
  </si>
  <si>
    <t>Other comprehensive (loss) income, net of income taxes:</t>
  </si>
  <si>
    <t>Change in foreign currency translation adjustment</t>
  </si>
  <si>
    <t>Change in unrealized gains and losses of available-for-sale securities</t>
  </si>
  <si>
    <t>Total other comprehensive (loss) income, net of income taxes</t>
  </si>
  <si>
    <t>Comprehensive (loss) income, net of income taxes</t>
  </si>
  <si>
    <t>Components of comprehensive (income) loss attributable to noncontrolling interests:</t>
  </si>
  <si>
    <t>Net income attributable to noncontrolling interests</t>
  </si>
  <si>
    <t>Change in foreign currency translation adjustment attributable to noncontrolling interests</t>
  </si>
  <si>
    <t>Change in unrealized gains and losses of available-for-sale debt securities attributable to noncontrolling interests</t>
  </si>
  <si>
    <t>Comprehensive income attributable to noncontrolling interests</t>
  </si>
  <si>
    <t>Comprehensive (loss) income attributable to IAC shareholders</t>
  </si>
  <si>
    <t>CONSOLIDATED STATEMENT OF SHAREHOLDERS' EQUITY - USD ($) $ in Thousands</t>
  </si>
  <si>
    <t>Total</t>
  </si>
  <si>
    <t>Redeemable Noncontrolling Interests</t>
  </si>
  <si>
    <t>Total IAC Shareholders' Equity</t>
  </si>
  <si>
    <t>Common StockCommon Stock $.001 Par Value</t>
  </si>
  <si>
    <t>Common StockClass B Convertible Common Stock $.001 Par Value</t>
  </si>
  <si>
    <t>Additional Paid-in Capital</t>
  </si>
  <si>
    <t>Retained Earnings</t>
  </si>
  <si>
    <t>Accumulated Other Comprehensive (Loss) Income</t>
  </si>
  <si>
    <t>Treasury Stock</t>
  </si>
  <si>
    <t>Noncontrolling Interests</t>
  </si>
  <si>
    <t>Match Group and ANGI Homeservices</t>
  </si>
  <si>
    <t>Match Group and ANGI HomeservicesTotal IAC Shareholders' Equity</t>
  </si>
  <si>
    <t>Match Group and ANGI HomeservicesAdditional Paid-in Capital</t>
  </si>
  <si>
    <t>Match Group and ANGI HomeservicesAccumulated Other Comprehensive (Loss) Income</t>
  </si>
  <si>
    <t>Match Group and ANGI HomeservicesNoncontrolling Interests</t>
  </si>
  <si>
    <t>Balance at beginning of period at Dec. 31, 2018</t>
  </si>
  <si>
    <t>Increase (Decrease) in Redeemable Noncontrolling Interests</t>
  </si>
  <si>
    <t>Other comprehensive income (loss), net of income taxes</t>
  </si>
  <si>
    <t>Purchase of redeemable noncontrolling interests</t>
  </si>
  <si>
    <t>Adjustment of redeemable noncontrolling interests to fair value</t>
  </si>
  <si>
    <t>Other</t>
  </si>
  <si>
    <t>Balance at end of period at Mar. 31, 2019</t>
  </si>
  <si>
    <t>Balance at beginning of period (shares) at Dec. 31, 2018</t>
  </si>
  <si>
    <t>Increase (Decrease) in Shareholders' Equity</t>
  </si>
  <si>
    <t>Issuance of common stock pursuant to stock-based awards, net of withholding taxes (shares)</t>
  </si>
  <si>
    <t>Issuance of common stock pursuant to stock-based awards, net of withholding taxes</t>
  </si>
  <si>
    <t>Balance at end of period (shares) at Mar. 31, 2019</t>
  </si>
  <si>
    <t>Balance at beginning of period at Dec. 31, 2019</t>
  </si>
  <si>
    <t>Balance at end of period at Mar. 31, 2020</t>
  </si>
  <si>
    <t>Balance at beginning of period (shares) at Dec. 31, 2019</t>
  </si>
  <si>
    <t>Purchase of treasury stock</t>
  </si>
  <si>
    <t>Balance at end of period (shares) at Mar. 31, 2020</t>
  </si>
  <si>
    <t>CONSOLIDATED STATEMENT OF SHAREHOLDERS' EQUITY (Parenthetical)</t>
  </si>
  <si>
    <t>Mar. 31, 2020$ / shares</t>
  </si>
  <si>
    <t>Common Stock $.001 Par Value</t>
  </si>
  <si>
    <t>Class B Convertible Common Stock $.001 Par Value</t>
  </si>
  <si>
    <t>Common Stock | Common Stock $.001 Par Value</t>
  </si>
  <si>
    <t>Common Stock | Class B Convertible Common Stock $.001 Par Value</t>
  </si>
  <si>
    <t>CONSOLIDATED STATEMENT OF CASH FLOWS - USD ($) $ in Thousands</t>
  </si>
  <si>
    <t>Cash flows from operating activities:</t>
  </si>
  <si>
    <t>Adjustments to reconcile net earnings to net cash provided by operating activities:</t>
  </si>
  <si>
    <t>Bad debt expense</t>
  </si>
  <si>
    <t>Losses on equity securities, net</t>
  </si>
  <si>
    <t>Other adjustments, net</t>
  </si>
  <si>
    <t>Changes in assets and liabilities, net of effects of acquisitions and dispositions:</t>
  </si>
  <si>
    <t>Accounts receivable</t>
  </si>
  <si>
    <t>Other assets</t>
  </si>
  <si>
    <t>Accounts payable and other liabilities</t>
  </si>
  <si>
    <t>Income taxes payable and receivable</t>
  </si>
  <si>
    <t>Net cash provided by operating activities</t>
  </si>
  <si>
    <t>Cash flows from investing activities:</t>
  </si>
  <si>
    <t>Acquisitions, net of cash acquired</t>
  </si>
  <si>
    <t>Capital expenditures</t>
  </si>
  <si>
    <t>Proceeds from maturities of marketable debt securities</t>
  </si>
  <si>
    <t>Purchases of marketable debt securities</t>
  </si>
  <si>
    <t>Net proceeds from the sale of businesses and investments</t>
  </si>
  <si>
    <t>Purchases of investments</t>
  </si>
  <si>
    <t>Other, net</t>
  </si>
  <si>
    <t>Net cash (used in) provided by investing activities</t>
  </si>
  <si>
    <t>Cash flows from financing activities:</t>
  </si>
  <si>
    <t>Debt issuance costs</t>
  </si>
  <si>
    <t>Purchase of noncontrolling interests</t>
  </si>
  <si>
    <t>Net cash provided by (used in) financing activities</t>
  </si>
  <si>
    <t>Total cash (used) provided</t>
  </si>
  <si>
    <t>Effect of exchange rate changes on cash and cash equivalents and restricted cash</t>
  </si>
  <si>
    <t>Net (decrease) increase in cash and cash equivalents and restricted cash</t>
  </si>
  <si>
    <t>Cash and cash equivalents and restricted cash at beginning of period</t>
  </si>
  <si>
    <t>Cash and cash equivalents and restricted cash at end of period</t>
  </si>
  <si>
    <t>IAC/InterActiveCorp</t>
  </si>
  <si>
    <t>Proceeds from the exercise of stock options</t>
  </si>
  <si>
    <t>Withholding taxes paid on behalf of employees on net settled stock-based awards</t>
  </si>
  <si>
    <t>Match Group</t>
  </si>
  <si>
    <t>Proceeds from issuance of Match Group debt</t>
  </si>
  <si>
    <t>Borrowings under Match Group Credit Facility</t>
  </si>
  <si>
    <t>Principal payments on debt</t>
  </si>
  <si>
    <t>ANGI Homeservices</t>
  </si>
  <si>
    <t>THE COMPANY AND SUMMARY OF SIGNIFICANT ACCOUNTING POLICIES</t>
  </si>
  <si>
    <t>Organization, Consolidation and Presentation of Financial Statements [Abstract]</t>
  </si>
  <si>
    <t>THE COMPANY AND SUMMARY OF SIGNIFICANT ACCOUNTING POLICIES Nature of Operations IAC operates Vimeo, Dotdash and Care.com, among many other online businesses, and has majority ownership of both Match Group, which includes Tinder, Match, PlentyOfFish, OkCupid and Hinge, and ANGI Homeservices, which includes HomeAdvisor, Angie’s List and Handy. Separation On December 19, 2019, IAC/InterActiveCorp ("IAC") entered into a Transaction Agreement (as amended as of April 28, 2020, the "Transaction Agreement") with Match Group, Inc. ("MTCH"), IAC Holdings, Inc., a direct wholly owned subsidiary of IAC ("New IAC"), and Valentine Merger Sub LLC, an indirect wholly owned subsidiary of IAC. Subject to the terms and conditions set forth in the Transaction Agreement, the businesses of MTCH will be separated from the remaining businesses of IAC through a series of transactions that will result in the pre-transaction stockholders of IAC owning shares in two, separate public companies—(1) IAC, which will be renamed Match Group, Inc. ("New Match") and which will own the businesses of MTCH and certain IAC financing subsidiaries, and (2) New IAC, which will be renamed IAC/InterActiveCorp and which will own IAC's other businesses—and the pre-transaction stockholders of MTCH (other than IAC) owning shares in New Match. Completion of the separation, which is expected to occur in the second quarter of 2020, is subject to a number of conditions, including approval by a majority of the disinterested shareholders of MTCH, approval of IAC’s shareholders and other customary conditions and approvals. This transaction is referred to as the "Separation". As used herein, "IAC," the "Company," "we," "our" or "us" and similar terms refer to IAC/InterActiveCorp and its subsidiaries (unless the context requires otherwise). As of March 31, 2020 , IAC’s economic interest and voting interest in: • Match Group were 80.4% , and 97.4% , respectively. All references to "Match Group" or "MTCH" in this report are to Match Group, Inc. • ANGI Homeservices were 84.9% , and 98.3% , respectively. All reference to "ANGI Homeservices" or "ANGI" in this report are to ANGI Homeservices Inc. COVID-19 Update The Company's business could be materially and adversely affected by the outbreak of COVID-19, which has been declared a "pandemic" by the World Health Organization. To date, the Company's ANGI Homeservices business has experienced a decline in demand for home services requests, driven primarily by decreases in demand in certain categories of jobs (particularly non-essential projects) and decreases in demand in regions most affected by the COVID-19 outbreak, which the Company attributes both to the unwillingness of consumers to interact with service professionals face-to-face or have service professionals in their homes, and to lower levels of consumer confidence and discretionary income generally. In addition, with respect to the Company's ad-supported businesses, the Company has experienced a meaningful decrease in advertising rates across the Company's various properties (as much as 30% year over year). And while the Company's Match Group business has experienced improved user and engagement metrics, it has also experienced a decline in new users and paying subscribers during the pandemic. In connection with the first quarter close of its books, the Company determined that the effects of COVID-19 were an indicator of possible impairment for certain of its assets. The Company determined, as of March 31, 2020 , the fair value for those assets for which COVID-19 was deemed to be an indicator of possible impairment and identified the following impairments: • a $212.0 million impairment related to the goodwill of the Desktop reporting unit; • a $21.4 million impairment related to certain indefinite-lived intangible assets of the Desktop reporting unit; • a $4.6 million impairment related to certain indefinite-lived intangible assets of the Match Group reporting unit; • a $51.5 million impairment of certain equity securities without readily determinable fair values; and • a $7.5 million impairment of a note receivable and a warrant related to certain investees. The extent to which developments related to the COVID-19 outbreak and measures designed to curb its spread continue to impact the Company’s business, financial condition and results of operations will depend on future developments, all of which are highly uncertain and many of which are beyond the Company’s control, including the speed of contagion, the development and implementation of effective preventative measures and possible treatments, the scope of governmental and other restrictions on travel, non-essential services and other activity, and public reactions to these developments. For example, these developments and measures have resulted in rapid and adverse changes to the operating environment in which we do business, as well as significant uncertainty concerning the near and long term economic ramifications of the COVID-19 outbreak, which have adversely impacted our ability to forecast our results and respond in a timely and effective manner to trends related to the COVID-19 outbreak. The longer the global outbreak and measures designed to curb the spread of the virus continue to adversely affect levels of consumer confidence, discretionary spending and the willingness of consumers to interact with other consumers, vendors and service providers face-to-face (and in turn, adversely affect demand for the Company’s various products and services), the greater the adverse impact is likely to be on the Company’s business, financial condition and results of operations and the more limited will be the Company’s ability to try and make up for delayed or lost revenues. 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Intercompany transactions and accounts have been eliminated. In management's opinion, the unaudited interim consolidated financial statements have been prepared on the same basis as the annual consolidated financial statements and reflect all adjustments, consisting of normal and recurring adjustments, necessary for the fair presentation of the Company's consolidated financial position, consolidated results of operations and consolidated cash flows for the periods presented. Interim results are not necessarily indicative of the results that may be expected for the full year. The accompanying unaudited interim consolidated financial statements should be read in conjunction with the audited consolidated financial statements and notes thereto included in the Company's Annual Report on Form 10-K for the year ended December 31, 2019 .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and marketable debt securities; the carrying value of accounts receivable, including the determination of the allowance for doubtful accounts; the determination of revenue reserves; the carrying value of right-of-use assets ("ROU assets"); the useful lives and recoverability of definite-lived intangible assets and property, capitalized software and equipment; the recoverability of goodwill and indefinite-lived intangible assets; the fair value of equity securities without readily determinable fair values; contingencies; the fair value of acquisition-related contingent consideration arrangement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Accounting for Investments in Equity Securities Investments in equity securities, other than those of the Company's consolidated subsidiaries and those accounted for under the equity method, if applicable, are accounted for at fair value or under the measurement alternative of Financial Accounting Standards Board ("FASB") Accounting Standards Update ("ASU") No. 2016-01, Recognition and Measurement of Financial Assets and Financial Liabilities , following its adoption on January 1, 2018, with any changes to fair value recognized within other income (expense), net each reporting period. Under the measurement alternative, equity investments without readily determinable fair values are carried at cost minus impairment, if any, plus or minus changes resulting from observable price changes in orderly transactions for identical or similar securities of the same issuer; value is generally determined based on a market approach as of the transaction date. A security will be considered identical or similar if it has identical or similar rights to the equity securities held by the Company. The Company reviews its investments in equity securities without readily determinable fair values for impairment each reporting period when there are qualitative factors or events that indicate possible impairment. Factors the Company considers in making this determination include negative changes in industry and market conditions, financial performance, business prospects, and other relevant events and factors. When indicators of impairment exist, the Company prepares quantitative assessments of the fair value of the its investments in equity securities, which require judgment and the use of estimates. When the Company's assessment indicates that the fair value of the investment is below its carrying value, the Company writes down the investment to its fair value and records the corresponding charge within other income (expense), net. See " Note 4—Financial Instruments and Fair Value Measurements " for additional information on the impairments of certain equity securities without readily determinable fair values recorded in the quarter ended March 31, 2020. In the event the Company has investments in the common stock or in-substance common stock of entities in which the Company has the ability to exercise significant influence over the operating and financial matters of the investee, but does not have a controlling financial interest, are accounted for using the equity method and are included in "Long-term investments" in the accompanying consolidated balance sheet. At March 31, 2020 and December 31, 2019 , the Company did not have any investments accounted for using the equity method. General Revenue Recognition Revenue is recognized when control of the promised services or goods is transferred to the Company's customers and in the amount that reflects the consideration the Company expects to be entitled to in exchange for those services or goods. The Company's disaggregated revenue disclosures are presented in " Note 8—Segment Information ." Prior to January 1, 2020, ANGI's Handy business recorded revenue on a net basis. Effective January 1, 2020, the Company modified the Handy terms and conditions so that Handy, rather than the service professional, has the contractual relationship with the consumer to deliver the service and Handy, rather than the consumer, has the contractual relationship with the service professional. Consumers request services and pay for such services directly through the Handy platform and then Handy fulfills the request with independently established home services providers engaged in a trade, occupation and/or business that customarily provides such services. This change in contractual terms requires gross revenue accounting treatment effective January 1, 2020. Also, in the case of certain tasks, HomeAdvisor provides a pre-priced product offering, pursuant to which consumers can request services through a HomeAdvisor platform and pay HomeAdvisor for the services directly. HomeAdvisor then fulfills the request with independently established home services providers engaged in a trade, occupation and/or business that customarily provides such services. Revenue from HomeAdvisor’s pre-priced product offering is also recorded on a gross basis effective January 1, 2020. In addition to changing the presentation of revenue to gross from net, the timing of revenue recognition will change for pre-priced jobs and will be later than the timing of existing consumer connection revenue for HomeAdvisor because the Company will not be able to record revenue, generally, until the service professional completes the job on the Company's behalf. The change to gross revenue reporting for Handy and HomeAdvisor’s pre-priced product offering, effective January 1, 2020, resulted in an increase in revenue of $15.2 million during the three months ended March 31, 2020. 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the Company's performance obligation is one year or less. The current and non-current deferred revenue balances at December 31, 2019 are $397.5 million and $1.3 million , respectively. During the three months ended March 31, 2020 , the Company recognized $258.2 million of revenue that was included in the deferred revenue balance as of December 31, 2019 . During the three months ended March 31, 2019 , the Company recognized $234.8 million of revenue that was included in the deferred revenue balance as of December 31, 2018. The current and non-current deferred revenue balances at March 31, 2020 are $433.7 million and $1.3 million , respectively. Non-current deferred revenue is included in “Other long-term liabilities” in the accompanying consolidated balance sheet. Practical Expedients and Exemptions As permitted under the practical expedient available under ASU No. 2014-09, Revenue from Contracts with Customers,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the Company has the right to invoice for services performed. For sales incentive programs where the customer relationship period is one year or less, the Company has elected the practical expedient to expense the costs as incurred. The amount of capitalized sales commissions where the customer relationship period is greater than one year is $47.5 million and $42.4 million at March 31, 2020 and December 31, 2019 , respectively. Certain Risks and Concentrations—Services Agreement with Google A meaningful portion of the Company's revenue is attributable to a services agreement with Google (the "Services Agreement"). In addition, the Company earns certain other advertising revenue from Google that is not attributable to the Services Agreement. For the three months ended March 31, 2020 and 2019 , consolidated revenue earned from Google was $138.9 million and $195.8 million , representing 11% and 18% , respectively, of the Company's consolidated revenue. Accounts receivable related to revenue earned from Google totaled $48.7 million and $53.0 million at March 31, 2020 and December 31, 2019 , respectively. Revenue attributable to the Services Agreement is earned by the Desktop business within the Applications segment and Ask Media Group within the Emerging &amp; Other segment. For the three months ended March 31, 2020 and 2019 , revenue earned from the Services Agreement was $46.1 million and $88.1 million , respectively, within the Applications segment and $80.5 million and $94.8 million , respectively, within the Emerging &amp; Other segment. The Services Agreement was scheduled to expire on March 31, 2020. On February 11, 2019, the Company and Google amended the Services Agreement, effective as of April 1, 2020. The amendment extends the expiration date of the agreement to March 31, 2023; provided that during September 2020 and during each September thereafter, either party may, after discussion with the other party, terminate the Services Agreement, effective on September 30 of the year following the year such notice is given. The Company believes that the amended agreement, taken as a whole, is comparable to the pre-amendment agreement with Google. The Services Agreement requires that the Company comply with certain guidelines promulgated by Google. Google may generally unilaterally update its policies and guidelines without advance notice. These updates may be specific to the Services Agreement or could be more general and thereby impact the Company as well as other companies. These policy and guideline updates could in turn require modifications to, or prohibit and/or render obsolete certain of the Company's products, services and/or business practices, which could be costly to address or otherwise have an adverse effect on the Company's consolidated financial condition and results of operations, particularly the Desktop business and Ask Media Group. From time to time, Google has made changes to the policies under the Services Agreement and has also made industry-wide changes that have negatively impacted the Desktop business and may do so in the future. Adoption of ASU No. 2019-12, Income Taxes (Topic 740): Simplifying the Accounting for Income Taxes The Company adopted ASU No. 2019-12 effective January 1, 2020, which simplifies the accounting for income taxes, eliminates certain exceptions within ASC 740, Income Taxes , and clarifies certain aspects of the current guidance to promote consistency among reporting entities. Most amendments within ASU No. 2019-12 are required to be applied on a prospective basis, while certain amendments must be applied on a retrospective or modified retrospective basis. The Company adopted ASU No. 2019-12 on January 1, 2020 using the modified retrospective basis for those amendments that are not applied on a prospective basis. The adoption of ASU No. 2019-12 did not have a material impact on the Company’s consolidated financial statements. Reclassifications Certain prior year amounts have been reclassified to conform to the current year presentation.</t>
  </si>
  <si>
    <t>INCOME TAXES</t>
  </si>
  <si>
    <t>Income Tax Disclosure [Abstract]</t>
  </si>
  <si>
    <t>INCOME TAXES At the end of each interim period, the Company estimates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a beginning-of-the-year deferred tax asset in future years or unrecognized tax benefit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tion of deferred tax assets generated in the current year. The accounting estimates used to compute the provision or benefit for income taxes may change as new events occur, more experience is acquired, additional information is obtained or the Company's tax environment changes. To the extent that the expected annual effective income tax rate changes during a quarter, the effect of the change on prior quarters is included in income tax provision in the quarter in which the change occurs. On March 27, 2020, the Coronavirus Aid, Relief, and Economic Security Act (the “CARES Act”) was signed into law. The CARES Act provides opportunities for additional liquidity, loan guarantees, and other government programs to support companies affected by the COVID-19 pandemic and their employees. Based on the Company's preliminary analysis of the CARES Act, IAC expects to avail itself of the following: • a refund of federal income taxes due to a five-year carryback of net operating loss incurred in 2019; • accelerated depreciation deductions; • a relaxation of interest expense deduction limitations for income tax purposes; and • a deferral of 2020 employer social security payroll taxes. The Company continues to review and consider worldwide government programs related to the COVID-19 pandemic; however, the Company does not expect the impact of these programs to be material. For the three months ended March 31, 2020, the Company recorded an income tax benefit of $89.9 million due primarily to excess tax benefits generated by the exercise and vesting of stock-based awards and a revaluation of net operating loss deferred taxes due to the CARES Act, partially offset by the non-deductible portion of the Desktop goodwill impairment charge and unbenefited losses related to other investment impairments. For the three months ended March 31, 2019, the Company recorded an income tax benefit, despite pre-tax income, of $63.6 million , due primarily to excess tax benefits generated by the exercise and vesting of stock-based awards. The Company recognizes interest and, if applicable, penalties related to unrecognized tax benefits in the income tax provision. Accruals for interest and penalties are not material. The Company is routinely under audit by federal, state, local and foreign authorities in the area of income tax. These audits include questioning the timing and the amount of income and deductions and the allocation of income and deductions among various tax jurisdictions. The Internal Revenue Service ("IRS") has substantially completed its audit of the Company’s federal income tax returns for the years ended December 31, 2010 through 2016, resulting in reductions to the manufacturing tax deduction and research credits claimed. The IRS is expected to begin an audit of the year ended December 31, 2017 in the second quarter. The statute of limitations for the years 2010 through 2012 has been extended to November 30, 2020 and the statute of limitations for the years 2013 through 2016 has been extended to March 31, 2021. Returns filed in various other jurisdictions are open to examination for tax years beginning with 2009. Income taxes payable include unrecognized tax benefits considered sufficient to pay assessments that may result from examination of prior year tax returns. The Company considers many factors when evaluating and estimating its tax positions and tax benefits, which may not accurately anticipate actual outcomes and, therefore, may require periodic adjustment. Although management currently believes changes in unrecognized tax benefits from period to period and differences between amounts paid, if any, upon resolution of issues raised in audits and amounts previously provided will not have a material impact on the liquidity, results of operations, or financial condition of the Company, these matters are subject to inherent uncertainties and management’s view of these matters may change in the future. At March 31, 2020 and December 31, 2019 , unrecognized tax benefits, including interest and penalties, are $56.2 million and $74.4 million , respectively. Unrecognized tax benefits, including interest and penalties, at March 31, 2020 decreased by $18.2 million due primarily to the effective settlement of certain prior year tax positions with the IRS relating to the manufacturing tax deduction and research credits. If unrecognized tax benefits at March 31, 2020 are subsequently recognized, $51.1 million , net of related deferred tax assets and interest, would reduce income tax expense. The comparable amount as of December 31, 2019 was $69.2 million . The Company believes it is reasonably possible that its unrecognized tax benefits could decrease by $9.9 million by March 31, 2021, due primarily to expirations of statutes of limitations and other settlements, $9.7 million of which would reduce the income tax provision.</t>
  </si>
  <si>
    <t>GOODWILL AND INTANGIBLE ASSETS</t>
  </si>
  <si>
    <t>Goodwill and Intangible Assets Disclosure [Abstract]</t>
  </si>
  <si>
    <t>GOODWILL AND INTANGIBLE ASSETS Goodwill and intangible assets, net are as follows: March 31, December 31, 2020 2019 (In thousands) Goodwill $ 3,042,139 $ 2,854,462 Intangible assets with indefinite lives 473,208 446,495 Intangible assets with definite lives, net of accumulated amortization 198,259 131,979 Total goodwill and intangible assets, net $ 3,713,606 $ 3,432,936 The following table presents the balance of goodwill by reportable segment, including the changes in the carrying value of goodwill, for the year ended March 31, 2020 : Balance at Additions (Deductions) Impairment Foreign Balance at (In thousands) Match Group $ 1,239,840 $ — $ — $ — $ (12,108 ) $ 1,227,732 ANGI Homeservices 882,051 — — — (4,867 ) 877,184 Vimeo 219,374 — (38 ) — — 219,336 Applications: Desktop 265,146 — — (211,973 ) — 53,173 Mosaic Group 239,602 — — — (134 ) 239,468 Total Applications 504,748 — — (211,973 ) (134 ) 292,641 Emerging &amp; Other 8,449 416,797 — — — 425,246 Total $ 2,854,462 $ 416,797 $ (38 ) $ (211,973 ) $ (17,109 ) $ 3,042,139 Additions are related to the acquisition of Care.com (included in Emerging &amp; Other Segment). In connection with the first quarter close of its books, the Company determined that the effects of COVID-19 were an indicator of possible impairment for certain of its reporting units and indefinite-lived intangible assets. The Company determined the fair value of these reporting units and indefinite-lived intangible assets as of March 31, 2020 and identified the following impairments: • a $212.0 million impairment related to the goodwill of the Desktop reporting unit; • a $21.4 million impairment related to certain indefinite-lived intangible assets of the Desktop reporting unit; and • a $4.6 million impairment related to certain indefinite-lived intangible assets of the Match Group reporting unit. In addition, the updated valuation of the Mosaic Group reporting unit indicates that the fair value of this reporting unit approximates its carrying value. The goodwill of the Desktop and Mosaic Group reporting units is $53.2 million and $239.5 million , respectively, as of March 31, 2020 . To the extent there is a decline in the fair value of these reporting units, a goodwill impairment would be recorded to the extent the carrying value exceeds the fair value. The fair value of the Desktop and Mosaic Group reporting units was determined using both an income approach based on discounted cash flows ("DCF") and a market approach. Determining fair value using a DCF analysis requires the exercise of significant judgment with respect to several items, including the amount and timing of expected future cash flows and appropriate discount rates. The expected cash flows used in the DCF analyses were based on the most recent forecasts for Desktop and Mosaic Group for 2020 and each of the years in the forecast period, which were updated in light of COVID-19. For years beyond the forecast period, Desktop and Mosaic Group estimates were based, in part, on forecasted growth rates. The discount rates used in the DCF analyses were intended to reflect the risks inherent in the expected future cash flows of the Desktop and Mosaic Group reporting units. The discount rate used for determining the fair value of both the Desktop and Mosaic Group reporting units was 15.0% . Determining fair value using a market approach considers multiples of financial metrics based on both acquisitions and trading multiples of a selected peer group of companies. From the comparable companies, a representative market multiple is determined, which is applied to financial metrics to estimate the fair value of the Desktop and Mosaic Group reporting units. To determine a peer group of companies for Desktop and Mosaic Group, the Company considered companies relevant in terms of consumer use, monetization model, margin and growth characteristics, and brand strength operating in their respective sectors. The aggregate carrying value of goodwill for which the most recent estimate of the excess of fair value over carrying value is less than 20% is approximately $709.4 million . The following table presents the balance of goodwill by reportable segment, including the changes in the carrying value of goodwill, for the year ended December 31, 2019 : Balance at Additions (Deductions) Impairment Foreign Balance at (In thousands) Match Group $ 1,245,013 $ 3,553 $ — $ — $ (8,726 ) $ 1,239,840 ANGI Homeservices 892,800 18,326 (29,267 ) — 192 882,051 Vimeo 77,152 142,222 — — — 219,374 Applications: Desktop 265,146 — — — — 265,146 Mosaic Group 239,746 — — — (144 ) 239,602 Total Applications 504,892 — — — (144 ) 504,748 Emerging &amp; Other 7,002 4,765 — (3,318 ) — 8,449 Total $ 2,726,859 $ 168,866 $ (29,267 ) $ (3,318 ) $ (8,678 ) $ 2,854,462 Additions primarily relate to the acquisitions of Magisto (included in the Vimeo segment) and Fixd Repair (included in the ANGI Homeservices segment). Deductions primarily relate to tax benefits of acquired attributes related to the acquisition of Handy (included in the ANGI Homeservices segment). During the fourth quarter of 2019, the Company recorded an impairment charge of $3.3 million related to the goodwill of the College Humor Media business (included in the Emerging &amp; Other Segment). The March 31, 2020 and December 31, 2019 goodwill balances reflect accumulated impairment losses of $741.1 million and $529.1 million , respectively, at Applications. The March 31, 2020 and December 31, 2019 goodwill balances also reflect accumulated impairment losses of $399.7 million , $198.3 million , and $14.9 million at the businesses previously included in the IAC Publishing segment (excluding Dotdash, included in the Emerging &amp; Other segment), Dotdash and College Humor Media (included in the Emerging &amp; Other segment), respectively. As described above, since the effects of COVID-19 were an indicator of impairment, the Company updated its calculations of the fair value of its indefinite-lived intangible assets as of March 31, 2020 . The Company recorded impairment charges of $21.4 million and $4.6 million at Desktop and MTCH, respectively, related to indefinite-lived trade names. The impairment of indefinite-lived intangible assets is included in “Amortization of intangibles” in the accompanying consolidated statement of operations. The Company determines the fair value of indefinite-lived intangible assets using an avoided royalty DCF valuation analysis. Significant judgments inherent in this analysis include the selection of appropriate royalty and discount rates and estimating the amount and timing of expected future cash flows. The discount rates used in the DCF analyses were intended to reflect the risks inherent in the expected future cash flows generated by the respective intangible assets. The royalty rates used in the DCF analyses were based upon an estimate of the royalty rates that a market participant would pay to license the Company's trade names and trademarks. The discount rates used to value the trade names, including those that were impaired, in the first quarter of 2020 ranged from 10.5% to 15.0% and the royalty rates used ranged from 1.0% to 6.0% . The aggregate carrying value of indefinite-lived intangible assets for which the most recent estimate of the excess of fair value over carrying value is less than 20% is approximately $162.5 million . At March 31, 2020 and December 31, 2019 , intangible assets with definite lives are as follows: March 31, 2020 Gross Accumulated Net Weighted-Average (In thousands) Technology $ 203,737 $ (87,442 ) $ 116,295 4.7 Service professional relationships 99,850 (83,560 ) 16,290 3.0 Customer lists and user base 79,768 (26,804 ) 52,964 4.0 Trade names 21,868 (15,544 ) 6,324 2.7 Memberships 15,900 (13,264 ) 2,636 3.0 Other 14,703 (10,953 ) 3,750 3.7 Total $ 435,826 $ (237,567 ) $ 198,259 4.0 December 31, 2019 Gross Accumulated Net Weighted-Average (In thousands) Technology $ 154,052 $ (79,358 ) $ 74,694 4.6 Service professional relationships 99,651 (76,445 ) 23,206 2.9 Customer lists and user base 44,548 (24,488 ) 20,060 3.3 Trade names 19,074 (13,068 ) 6,006 3.2 Memberships 15,900 (11,940 ) 3,960 3.0 Other 13,952 (9,899 ) 4,053 3.7 Total $ 347,177 $ (215,198 ) $ 131,979 3.8 At March 31, 2020 , amortization of intangible assets with definite lives is estimated to be as follows: (In thousands) Remainder of 2020 $ 60,498 2021 45,014 2022 39,859 2023 30,119 2024 15,841 Thereafter 6,928 Total $ 198,259</t>
  </si>
  <si>
    <t>FINANCIAL INSTRUMENTS AND FAIR VALUE MEASUREMENTS</t>
  </si>
  <si>
    <t>Fair Value Disclosures [Abstract]</t>
  </si>
  <si>
    <t>FINANCIAL INSTRUMENTS AND FAIR VALUE MEASUREMENTS Marketable Securities At March 31, 2020 and December 31, 2019 , the fair value of marketable securities are as follows: March 31, 2020 December 31, 2019 (In thousands) Available-for-sale marketable debt securities $ 49,912 $ 19,993 Total marketable securities $ 49,912 $ 19,993 At March 31, 2020 , current available-for-sale marketable debt securities are as follows: Amortized Gross Gross Fair Value (In thousands) Treasury discount notes $ 49,924 $ — $ (12 ) $ 49,912 Total available-for-sale marketable debt securities $ 49,924 $ — $ (12 ) $ 49,912 The contractual maturities of debt securities classified as current available-for-sale at March 31, 2020 are within one year . There are no investments in available-for-sale marketable debt securities that have been in a continuous unrealized loss position for longer than twelve months as of March 31, 2020 and December 31, 2019 . At December 31, 2019 , current available-for-sale marketable debt securities were as follows: Amortized Gross Gross Fair Value (In thousands) Commercial paper 19,993 — — 19,993 Total available-for-sale marketable debt securities $ 19,993 $ — $ — $ 19,993 Equity Securities Without Readily Determinable Fair Values At March 31, 2020 and December 31, 2019 , the carrying values of the Company's investments in equity securities without readily determinable fair values totaled $301.6 million and $353.1 million , respectively, and are included in "Long-term investments" in the accompanying consolidated balance sheet. During the first quarter of 2020, the Company recorded unrealized impairments of $51.5 million related to certain equity securities without readily determinable fair values due to the impact of COVID-19. All gains and losses on equity securities without readily determinable fair values, realized and unrealized, are recognized in "Other (expense) income, net" in the accompanying consolidated statement of operations. The following table presents a summary of unrealized gains and losses recorded in "Other (expense) income, net," as adjustments to the carrying value of equity securities without readily determinable fair values held as of March 31, 2020 and 2019 . Three Months Ended March 31, 2020 2019 (In thousands) Upward adjustments (gross unrealized gains) $ — $ — Downward adjustments including impairment (gross unrealized losses) (51,484 ) (150 ) Total $ (51,484 ) $ (150 ) The cumulative upward and downward adjustments (including impairments) to the carrying value of equity securities without readily determinable fair values held at March 31, 2020 were $19.9 million and $58.1 million , respectively. Realized and unrealized gains and losses for the Company's marketable equity securities and investments without readily determinable fair values for the three months ended March 31, 2020 and 2019 are as follows: Three Months Ended March 31, 2020 2019 (In thousands) Realized gains, net, for equity securities sold $ 12 $ 78 Unrealized losses, net, on equity securities held (51,484 ) (122 ) Total losses, net recognized in other (expense) income, net $ (51,472 ) $ (44 )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following tables present the Company's financial instruments that are measured at fair value on a recurring basis: March 31, 2020 Quoted Market Prices in Active Markets for Identical Assets (Level 1) Significant Other Observable Inputs (Level 2) Significant Unobservable Inputs (Level 3) Total Fair Value Measurements (In thousands) Assets: Cash equivalents: Money market funds $ 2,007,519 $ — $ — $ 2,007,519 Treasury discount notes — 99,882 — 99,882 Time deposits — 72,809 — 72,809 Short-term investments — 20,000 — 20,000 Marketable securities: Treasury discount notes — 49,912 — 49,912 Other non-current assets: Warrant — — 6,489 6,489 Total $ 2,007,519 $ 242,603 $ 6,489 $ 2,256,611 Liabilities: Contingent consideration arrangement $ — $ — $ (636 ) $ (636 ) December 31, 2019 Quoted Market Prices in Active Markets for Identical Assets (Level 1) Significant Other Observable Inputs (Level 2) Significant Unobservable Inputs (Level 3) Total Fair Value Measurements (In thousands) Assets: Cash equivalents: Money market funds $ 2,164,576 $ — $ — $ 2,164,576 Treasury discount notes — 199,896 — 199,896 Time deposits — 128,075 — 128,075 Commercial paper — 29,960 — 29,960 Marketable securities: Commercial paper — 19,993 — 19,993 Other non-current assets: Warrant — — 8,495 8,495 Total $ 2,164,576 $ 377,924 $ 8,495 $ 2,550,995 Liabilities: Contingent consideration arrangement $ — $ — $ (6,918 ) $ (6,918 ) The following table presents the changes in the Company's financial instruments that are measured at fair value on a recurring basis using significant unobservable inputs (Level 3): Three Months Ended March 31, 2020 2019 Warrant Contingent Contingent (In thousands) Balance at January 1 $ 8,495 $ (6,918 ) $ (28,631 ) Total net (losses) gains: Included in earnings: Fair value adjustments (2,006 ) 6,282 (1,529 ) Included in other comprehensive loss — — (14 ) Fair value at date of acquisition — (1,000 ) — Settlements — 1,000 1,988 Balance at March 31 $ 6,489 $ (636 ) $ (28,186 ) Warrant As part of the Company’s investment in Turo, a peer-to-peer car sharing marketplace, the Company received a warrant that is net settleable at the Company's option and is recorded at fair value each reporting period with any change included in "Other (expense) income, net" in the accompanying consolidated statement of operations. The warrant is measured using significant unobservable inputs and is classified in the fair value hierarchy table as Level 3. The warrant is included in "Other non-current assets" in the accompanying consolidated balance sheet. Contingent Consideration Arrangements At March 31, 2020 , the Company has one outstanding contingent consideration arrangement related to a business acquisition. The arrangement has a remaining total maximum contingent payment of $30.0 million . At March 31, 2020 , the gross fair value of this arrangement, before unamortized discount, is $1.3 million . In connection with the Care.com acquisition on February 11, 2020, the Company assumed a contingent consideration arrangement liability of $1.0 million , which was subsequently paid during the first quarter of 2020. During the first quarter of 2019, the Company paid $2.0 million to settle a contingent consideration arrangement that was outstanding at December 31, 2018. Generally, the Company's contingent consideration arrangements are based upon financial performance and/or operating metric targets and the Company generally determines the fair value of the contingent consideration arrangements by using probability-weighted analyses to determine the amounts of the gross liability, and, if the arrangements are initially long-term in nature, applying a discount rate that appropriately captures the risks associated with the obligations to determine the net amount reflected in the consolidated financial statements. The fair values of the contingent consideration arrangement at March 31, 2020 and December 31, 2019 reflect a discount rate of 25% . The fair value of contingent consideration arrangements is sensitive to changes in the expected achievement of the applicable targets and changes in discount rates. The Company remeasures the fair value of the contingent consideration arrangements each reporting period, including the accretion of the discount, if applicable, and changes are recognized in "General and administrative expense" in the accompanying consolidated statement of operations. The contingent consideration arrangement liability at March 31, 2020 and December 31, 2019 includes a non-current portion of $0.6 million and $6.9 million , respectively. The non-current portion of the contingent consideration liability is included in “Other long-term liabilities” in the accompanying consolidated balance sheet. Assets measured at fair value on a nonrecurring basis The Company's non-financial assets, such as goodwill, intangible assets, ROU assets and property, capitalized software and equipment, are adjusted to fair value only when an impairment is recognized. The Company's financial assets, comprising equity securities without readily determinable fair values, are adjusted to fair value when observable price changes are identified or an impairment is recognized. Such fair value measurements are based predominantly on Level 3 inputs. See " Note 3—Goodwill and Intangible Assets " for a detailed description of the Desktop goodwill and indefinite-lived intangible asset impairments recorded in the quarter ended March 31, 2020. Financial instruments measured at fair value only for disclosure purposes The following table presents the carrying value and the fair value of financial instruments measured at fair value only for disclosure purposes: March 31, 2020 December 31, 2019 Carrying Fair Carrying Fair (In thousands) Current portion of long-term debt $ (13,750 ) $ (13,750 ) $ (13,750 ) $ (13,681 ) Long-term debt, net (a) (3,625,008 ) (4,017,844 ) (3,121,572 ) (4,136,988 ) _____________________ (a) At March 31, 2020 and December 31, 2019 , the carrying value of long-term debt, net includes unamortized original issue discount and debt issuance costs of $397.8 million and $404.7 million , respectively . At March 31, 2020 and December 31, 2019 , the fair value of long-term debt is estimated using observable market prices or indices for similar liabilities, which are Level 2 inputs.</t>
  </si>
  <si>
    <t>LONG-TERM DEBT</t>
  </si>
  <si>
    <t>Debt Disclosure [Abstract]</t>
  </si>
  <si>
    <t>LONG-TERM DEBT Long-term debt consists of: March 31, 2020 December 31, 2019 (In thousands) MTCH debt: MTCH Term Loan due February 13, 2027 $ 425,000 $ 425,000 6.375% Senior Notes due June 1, 2024 (the "6.375% MTCH Senior Notes"); interest payable each June 1 and December 1 400,000 400,000 5.00% Senior Notes due December 15, 2027 (the "5.00% MTCH Senior Notes"); interest payable each June 15 and December 15 450,000 450,000 5.625% Senior Notes due February 15, 2029 (the "5.625% MTCH Senior Notes"); interest payable each February 15 and August 15 350,000 350,000 4.125% Senior Notes due August 1, 2030 (the "4.125% MTCH Senior Notes"); interest payable each February 1 and August 1; commencing August 1, 2020 500,000 — Total MTCH long-term debt 2,125,000 1,625,000 Less: unamortized original issue discount 6,618 6,282 Less: unamortized debt issuance costs 20,428 15,235 Total MTCH debt, net 2,097,954 1,603,483 ANGI debt: ANGI Term Loan due November 5, 2023 244,063 247,500 Less: current portion of ANGI Term Loan 13,750 13,750 Less: unamortized debt issuance costs 1,670 1,804 Total ANGI debt, net 228,643 231,946 IAC debt: 0.875% Exchangeable Senior Notes due October 1, 2022 (the "2022 Exchangeable Notes"); interest payable each April 1 and October 1 517,500 517,500 0.875% Exchangeable Senior Notes due June 15, 2026 (the "2026 Exchangeable Notes"); interest payable each June 15 and December 15 575,000 575,000 2.00% Exchangeable Senior Notes due January 15, 2030 (the "2030 Exchangeable Notes"); interest payable each January 15 and July 15 575,000 575,000 Total IAC long-term debt 1,667,500 1,667,500 Less: unamortized original issue discount 340,688 351,605 Less: unamortized debt issuance costs 28,401 29,752 Total IAC debt, net 1,298,411 1,286,143 Total long-term debt, net $ 3,625,008 $ 3,121,572 MTCH Senior Notes The 6.375% MTCH Senior Notes were issued on June 1, 2016 and are currently redeemable. These notes may be redeemed at redemption prices set forth in the indenture governing the notes, together with accrued and unpaid interest thereon to the applicable redemption date. The 5.00% MTCH Senior Notes were issued on December 4, 2017. At any time prior to December 15, 2022, these notes may be redeemed at a redemption price equal to the sum of the principal amount thereof, plus accrued and unpaid interest and a make-whole premium set forth in the indenture governing the notes. Thereafter, these notes may be redeemed at redemption prices set forth in the indenture governing the notes, together with accrued and unpaid interest thereon to the applicable redemption date. The 5.625% MTCH Senior Notes were issued on February 15, 2019. The proceeds were used to repay outstanding borrowings under the MTCH Credit Facility, to pay expenses associated with the offering, and for general corporate purposes. At any time prior to February 15, 2024, these notes may be redeemed at a redemption price equal to the sum of the principal amount thereof, plus accrued and unpaid interest and a make-whole premium set forth in the indenture governing the notes. Thereafter, these notes may be redeemed at redemption prices set forth in the indenture governing the notes, together with accrued and unpaid interest thereon to the applicable redemption date. The 4.125% MTCH Senior Notes were issued on February 11, 2020. The proceeds from the offering will be used to fund a portion of the cash consideration of $3.00 per MTCH common share that will be payable in connection with the Separation. If the Separation is not consummated, the proceeds will be used by MTCH for general corporate purposes. At any time prior to May 1, 2025, these notes may be redeemed at a redemption price equal to the sum of the principal amount thereof, plus accrued and unpaid interest and a make-whole premium set forth in the indenture governing the notes. Thereafter, these notes may be redeemed at redemption prices set forth in the indenture governing the notes, together with accrued and unpaid interest thereon to the applicable redemption date. The indentures governing the 6.375% and 5.00% MTCH Senior Notes contain covenants that would limit MTCH's ability to pay dividends, make distributions or repurchase MTCH stock in the event a default has occurred or MTCH's consolidated leverage ratio (as defined in the indentures) exceeds 5.0 to 1.0 . At March 31, 2020 , there were no limitations pursuant thereto. There are additional covenants in these indentures that limit MTCH's ability and the ability of its subsidiaries to, among other things, (i) incur indebtedness, make investments, or sell assets in the event MTCH is not in compliance with certain ratios set forth in the indentures, and (ii) incur liens, enter into agreements restricting MTCH subsidiaries' ability to pay dividends, enter into transactions with affiliates and consolidate, merge or sell substantially all of their assets. The indentures governing the 5.625% and 4.125% MTCH Senior Notes are less restrictive than the indentures governing the 6.375% and 5.00% MTCH Senior Notes and generally only limits MTCH's ability and the ability of its subsidiaries to, among other things, create liens on assets and limits MTCH's ability to consolidate, merge, sell or otherwise dispose of all or substantially all of its assets. MTCH's Senior Notes are ranked equally with each other. MTCH Term Loan and MTCH Credit Facility At both March 31, 2020 and December 31, 2019 , the outstanding balance on the MTCH Term Loan was $425 million . On February 13, 2020, the MTCH Term Loan was amended to reprice the outstanding balance to LIBOR plus 1.75% and extend its maturity to February 13, 2027. Prior to the amendment, the MTCH Term Loan bore interest at LIBOR plus 2.50% . The interest rate was 3.46% and 4.44% at March 31, 2020 and December 31, 2019 , respectively. The MTCH Term Loan provides for annual principal payments as part of an excess cash flow sweep provision, the amount of which, if any, is governed by the secured net leverage ratio contained in the credit agreement. Interest payments are due at least quarterly through the term of the loan. At March 31, 2020 , MTCH has a $750 million revolving credit facility (the "MTCH Credit Facility"). On February 13, 2020, the MTCH Credit Facility was amended to increase the available borrowing capacity from $500 million to $750 million , reduce interest rate margins by 0.125% , and extend its maturity from December 7, 2023 to February 13, 2025. At March 31, 2020 and December 31, 2019 , there were no outstanding borrowings under the MTCH Credit Facility. The annual commitment fee on undrawn funds is based on the current consolidated net leverage ratio and was 30 basis points and 25 basis points at March 31, 2020 and December 31, 2019 , respectively. Borrowings under the MTCH Credit Facility bear interest, at MTCH's option, at a base rate or LIBOR, in each case plus an applicable margin, which is based on MTCH's consolidated net leverage ratio. The terms of the MTCH Credit Facility require MTCH to maintain a consolidated net leverage ratio of not more than 5.0 to 1.0 . The MTCH Term Loan and MTCH Credit Facility contain covenants that would limit MTCH’s ability to pay dividends, make distributions or repurchase MTCH stock in the event MTCH’s secured net leverage ratio exceeds 2.0 to 1.0, while the MTCH Term Loan remains outstanding and, thereafter, if the consolidated net leverage ratio exceeds 4.0 to 1.0, or in the event a default has occurred. At March 31, 2020 , there were no limitations pursuant thereto. There are additional covenants under these MTCH debt agreements that limit the ability of MTCH and its subsidiaries to, among other things, incur indebtedness, pay dividends or make distributions. Obligations under the MTCH Credit Facility and MTCH Term Loan are unconditionally guaranteed by certain MTCH wholly-owned domestic subsidiaries and are also secured by the stock of certain MTCH domestic and foreign subsidiaries. The MTCH Term Loan and outstanding borrowings, if any, under the MTCH Credit Facility rank equally with each other, and have priority over the MTCH Senior Notes to the extent of the value of the assets securing the borrowings under the MTCH credit agreement. ANGI Term Loan and ANGI Credit Facility The outstanding balance of the ANGI Term Loan was $244.1 million and $247.5 million at March 31, 2020 and December 31, 2019 , respectively. There are quarterly principal payments of $3.4 million through December 31, 2021 , $6.9 million for the one-year period ending December 31, 2022 and $10.3 million through maturity of the loan when the final amount of $161.6 million is due. Additionally, interest payments are due at least quarterly through the term of the loan. At both March 31, 2020 and December 31, 2019 , the ANGI Term Loan bore interest at LIBOR plus 1.50% , or 2.28% and 3.25% , respectively. The spread over LIBOR is subject to change in future periods based on ANGI's consolidated net leverage ratio. The terms of the ANGI Term Loan require ANGI to maintain a consolidated net leverage ratio of not more than 4.5 to 1.0 and a minimum interest coverage ratio of not less than 2.0 to 1.0 (in each case as defined in the credit agreement). The ANGI Term Loan also contains covenants that would limit ANGI’s ability to pay dividends, make distributions or repurchase ANGI stock in the event a default has occurred or ANGI’s consolidated net leverage ratio exceeds 4.25 to 1.0 . At March 31, 2020 , there were no limitations pursuant thereto. There are additional covenants under the ANGI Term Loan that limit the ability of ANGI and its subsidiaries to, among other things, incur indebtedness, pay dividends or make distributions. The $250 million revolving credit facility (the "ANGI Credit Facility") expires on November 5, 2023 . At March 31, 2020 and December 31, 2019 , there were no outstanding borrowings under the ANGI Credit Facility. The annual commitment fee on undrawn funds is based on ANGI's consolidated net leverage ratio most recently reported and was 25 basis points at both March 31, 2020 and December 31, 2019 . Borrowings under the ANGI Credit Facility bear interest, at ANGI's option, at either a base rate or LIBOR, in each case plus an applicable margin, which is based on ANGI's consolidated net leverage ratio. The financial and other covenants are the same as those for the ANGI Term Loan. The ANGI Term Loan and ANGI Credit Facility are guaranteed by ANGI's wholly-owned material domestic subsidiaries and are secured by substantially all assets of ANGI and the guarantors, subject to certain exceptions. IAC Exchangeable Notes On October 2, 2017, IAC FinanceCo, Inc., a direct, wholly-owned subsidiary of the Company issued $517.5 million aggregate principal amount of its 2022 Exchangeable Notes. During 2019, IAC FinanceCo 2, Inc. and IAC FinanceCo 3, Inc., direct, wholly-owned subsidiaries of the Company, issued $575.0 million aggregate principal amount of its 2026 Exchangeable Notes and $575.0 million aggregate principal amount of its 2030 Exchangeable Notes, respectively. The 2022, 2026 and 2030 Exchangeable Notes (collectively the "Exchangeable Notes") are guaranteed by the Company. The following table presents detail of the exchangeable feature: Number of shares of the Company's Common Stock into which each $1,000 of Principal of the Exchangeable Notes is Exchangeable* Approximate Equivalent Exchange Price per Share* Exchangeable Date 2022 Exchangeable Notes 6.5713 $ 152.18 July 1, 2022 2026 Exchangeable Notes 3.3028 $ 302.77 March 15, 2026 2030 Exchangeable Notes 3.4323 $ 291.35 October 15, 2029 _____________________ * Subject to adjustment upon the occurrence of specified events. The Exchangeable Notes are exchangeable under the following circumstances: (1) during any calendar quarter (and only during such calendar quarter), if the last reported sale price of the Company's common stock for at least 20 trading days during the period of 30 consecutive trading days during the immediately preceding calendar quarter is greater than or equal to 130% of the exchange price on each applicable trading day; (2) during the five -business day period after any five -consecutive trading day period in which the trading price per $1,000 principal amount of notes for each trading day of the measurement period was less than 98% of the product of the last reported sale price of the Company's common stock and the exchange rate on each such trading day; (3) if the issuer calls the notes for redemption, at any time prior to the close of business on the scheduled trading day immediately preceding the redemption date; or (4) upon the occurrence of specified corporate events as further described under the indentures governing the respective Exchangeable Notes. On or after the respective exchangeable dates noted in the table above, until the close of business on the second scheduled trading day immediately preceding the maturity date, holders may exchange all or any portion of their Exchangeable Notes regardless of the foregoing conditions. Upon exchange, the Company, in its sole discretion, has the option to settle the Exchangeable Notes with any of the three following alternatives: (1) shares of the Company's common stock, (2) cash or (3) a combination of cash and shares of the Company's common stock. It is the Company's intention to settle the Exchangeable Notes with cash equal to the face amount of the notes upon exchange; any shares issued would be offset by shares received upon exercise of the Exchangeable Note Hedges (described below). The Company’s 2022 Exchangeable Notes are currently exchangeable; during the three months ended March 31, 2020 , no notes were exchanged. The if-converted value of the 2022 Exchangeable Notes exceeded its principal amount of $517.5 million by $92.0 million and $329.6 million based on the Company's stock price on March 31, 2020 and December 31, 2019 , respectively. Any dilution arising from the 2022 Exchangeable Notes would be mitigated by the 2022 Exchangeable Notes Hedge. Additionally, each of IAC FinanceCo 2, Inc. and IAC FinanceCo 3, Inc. may redeem for cash all or any portion of its applicable notes, at its option, on or after June 20, 2023 and July 20, 2026, respectively, if the last reported sale price of the common stock underlying the respective notes has been at least 130% of the exchange price then in effect for at least 20 trading days (whether or not consecutive), including at least one of the five trading days immediately preceding the date on which the notice of redemption is provided, during any 30 consecutive trading day period ending on, and including, the trading day immediately preceding the date on which the applicable issuer provides notice of redemption, at a redemption price equal to 100% of the principal amount to be redeemed, plus accrued and unpaid interest to, but excluding, the redemption date. The Company separately accounts for the debt and equity components of the Exchangeable Notes, and therefore, the Company recorded an original issue discount and corresponding increase to additional paid-in capital, which is the fair value attributed to the exchange feature of each series of debt at issuance. The Company is amortizing the original issue discount and debt issuance costs utilizing the effective interest method over the life of the Exchangeable Notes. The effective interest rates for the 2022, 2026 and 2030 Exchangeable Notes are 4.73% , 5.35% and 6.59% , respectively. The following table sets forth the components of the Exchangeable Notes as of March 31, 2020 and December 31, 2019 (in thousands): March 31, 2020 2022 Exchangeable Notes 2026 Exchangeable Notes 2030 Exchangeable Notes Liability component: Principal $ 517,500 $ 575,000 $ 575,000 Less: unamortized original issue discount 37,314 124,820 178,554 Net carrying value of the liability component $ 480,186 $ 450,180 $ 396,446 Equity component $ 70,363 $ 138,796 $ 189,213 December 31, 2019 2022 Exchangeable Notes 2026 Exchangeable Notes 2030 Exchangeable Notes Liability component: Principal $ 517,500 $ 575,000 $ 575,000 Less: unamortized original issue discount 40,768 129,037 181,800 Net carrying value of the liability component $ 476,732 $ 445,963 $ 393,200 Equity component $ 70,363 $ 138,796 $ 189,213 The following table sets forth interest expense recognized related to the Exchangeable Notes (in thousands): Three Months Ended March 31, 2020 2022 Exchangeable Notes 2026 Exchangeable Notes 2030 Exchangeable Notes Contractual interest expense $ 1,132 $ 1,258 $ 2,875 Amortization of original issue discount 3,454 4,217 3,246 Amortization of debt issuance costs 855 319 176 Total interest expense recognized $ 5,441 $ 5,794 $ 6,297 Three Months Ended 2022 Exchangeable Notes Contractual interest expense $ 1,132 Amortization of original issue discount 3,363 Amortization of debt issuance costs 871 Total interest expense recognized $ 5,366 Exchangeable Notes Hedge and Warrants In connection with the Exchangeable Notes offerings, the Company purchased call options allowing the Company to purchase initially (subject to adjustment upon the occurrence of specified events) the same number of shares that would be issuable upon the exchange of the applicable Exchangeable Notes at the price per share set forth below (the "Exchangeable Notes Hedge"), and sold warrants allowing the counterparty to purchase (subject to adjustment upon the occurrence of specified events) shares at the per share price set forth below (the "Exchangeable Notes Warrants"). The Exchangeable Notes Hedges are expected to reduce the potential dilutive effect on the Company's common stock upon any exchange of notes and/or offset any cash payment IAC FinanceCo, Inc., IAC FinanceCo 2, Inc. or IAC FinanceCo 3, Inc. is required to make in excess of the principal amount of the exchanged notes. The Exchangeable Notes Warrants have a dilutive effect on the Company's common stock to the extent that the market price per share of the Company common stock exceeds their respective strike prices. The following tables presents details of the Exchangeable Notes Hedges and Warrants (shares in millions): Number of Shares* Approximate Equivalent Exchange Price per Share* 2022 Exchangeable Notes Hedge 3.4 $ 152.18 2026 Exchangeable Notes Hedge 1.9 $ 302.77 2030 Exchangeable Notes Hedge 2.0 $ 291.35 Number of Shares* Strike Price per Share* 2022 Exchangeable Notes Warrants 3.4 $ 229.70 2026 Exchangeable Notes Warrants 1.9 $ 457.02 2030 Exchangeable Notes Warrants 2.0 $ 457.02 _____________________ * Subject to adjustment upon the occurrence of specified events. IAC Credit Facility At March 31, 2020 , IAC had a $250 million revolving credit facility (the "IAC Credit Facility"), under which IAC Group, LLC, a subsidiary of the Company, is the borrower ("Borrower"), that expires on November 5, 2023. At March 31, 2020 and December 31, 2019 , there were no outstanding borrowings under the IAC Credit Facility. The annual commitment fee on undrawn funds is based on the consolidated net leverage ratio (as defined in the agreement) most recently reported and was 20 basis points at both March 31, 2020 and December 31, 2019 . Borrowings under the IAC Credit Facility bear interest, at the Borrower's option, at a base rate or LIBOR, in each case, plus an applicable margin, which is based on the Borrower's consolidated net leverage ratio. The terms of the IAC Credit Facility require that the Borrower maintains a consolidated net leverage ratio of not more than 3.25 to 1.0 before the date on which the Borrower no longer holds majority of the outstanding voting stock of each of ANGI and MTCH ("Trigger Date") and no greater than 2.75 to 1.0 on or after the Trigger Date. The terms of the IAC Credit Facility also restrict the Company's ability to incur additional indebtedness. Borrowings under the IAC Credit Facility are unconditionally guaranteed by certain of the Company's wholly-owned domestic subsidiaries and are also secured by the stock of certain of its domestic and foreign subsidiaries, including the shares of MTCH and ANGI owned by the Borrower. Long-term Debt Maturities Long-term debt maturities as of March 31, 2020 are summarized in the table below: (In thousands) Remainder of 2020 $ 10,313 2021 13,750 2022 545,000 2023 192,500 2024 400,000 Thereafter 2,875,000 Total 4,036,563 Less: current portion of long-term debt 13,750 Less: unamortized original issue discount 347,306 Less: unamortized debt issuance costs 50,499 Total long-term debt, net $ 3,625,008</t>
  </si>
  <si>
    <t>ACCUMULATED OTHER COMPREHENSIVE LOSS</t>
  </si>
  <si>
    <t>Equity [Abstract]</t>
  </si>
  <si>
    <t>ACCUMULATED OTHER COMPREHENSIVE LOSS The following tables present the components of accumulated other comprehensive (loss) income and items reclassified out of accumulated other comprehensive loss into earnings: Three Months Ended March 31, 2020 Foreign Currency Translation Adjustment Unrealized Losses On Available-For-Sale Debt Securities Accumulated Other Comprehensive Loss (In thousands) Balance as of January 1 $ (136,349 ) $ — $ (136,349 ) Other comprehensive loss before reclassifications (21,307 ) (12 ) (21,319 ) Amounts reclassified to earnings (20 ) — (20 ) Net current period other comprehensive loss (21,327 ) (12 ) (21,339 ) Allocation of accumulated other comprehensive loss related to noncontrolling interests 403 — 403 Balance as of March 31 $ (157,273 ) $ (12 ) $ (157,285 ) Three Months Ended March 31, 2019 Foreign Currency Translation Adjustment Unrealized Gains On Available-For-Sale Debt Securities Accumulated Other Comprehensive (Loss) Income (In thousands) Balance as of January 1 $ (128,726 ) $ 4 $ (128,722 ) Other comprehensive income 993 2 995 Net current period other comprehensive income 993 2 995 Allocation of accumulated other comprehensive income related to noncontrolling interests 1,008 — 1,008 Balance as of March 31 $ (126,725 ) $ 6 $ (126,719 ) At both March 31, 2020 and 2019 , there was no tax benefit or provision on the accumulated other comprehensive loss.</t>
  </si>
  <si>
    <t>(LOSS) EARNINGS PER SHARE</t>
  </si>
  <si>
    <t>Earnings Per Share [Abstract]</t>
  </si>
  <si>
    <t>(LOSS) EARNINGS PER SHARE The following table sets forth the computation of basic and diluted (loss) earnings per share attributable to IAC shareholders: Three Months Ended March 31, 2020 2019 Basic Diluted Basic Diluted (In thousands, except per share data) Numerator: Net (loss) earnings $ (182,643 ) $ (182,643 ) $ 112,985 $ 112,985 Net earnings attributable to noncontrolling interests (28,397 ) (28,397 ) (24,290 ) (24,290 ) Impact from public subsidiaries' dilutive securities (b) — — — (6,696 ) Net (loss) earnings attributable to IAC shareholders $ (211,040 ) $ (211,040 ) $ 88,695 $ 81,999 Denominator: Weighted average basic shares outstanding 84,839 84,839 83,905 83,905 Dilutive securities (a) (b) (c) (d) (e) — — — 6,435 Denominator for earnings per share—weighted average shares (a) (b) (c) (d) (e) 84,839 84,839 83,905 90,340 (Loss) earnings per share attributable to IAC shareholders: (Loss) earnings per share $ (2.49 ) $ (2.49 ) $ 1.06 $ 0.91 _____________________ (a) For the three months ended March 31, 2020 , the Company had a loss from operations and as a result, approximately 19.7 million potentially dilutive securities were excluded from computing dilutive earnings per share because the impact would have been anti-dilutive. Accordingly, the weighted average basic shares outstanding were used to compute all earnings per share amounts. (b) IAC has the option to settle certain MTCH and ANGI stock-based awards in its shares. For the three months ended March 31, 2020 , the Company had a loss from operations, therefore, the impact on earnings related to MTCH and ANGI's dilutive securities under the if-converted method are excluded as the impact is anti-dilutive. For the three months ended March 31, 2019 , it is more dilutive for IAC to settle these ANGI equity awards and MTCH to settle these MTCH equity awards. (c) If the effect is dilutive, weighted average common shares outstanding include the incremental shares that would be issued upon the assumed exercise of stock options, warrants and subsidiary denominated equity, exchange of the Company's Exchangeable Notes and vesting of restricted stock units ("RSUs"). For the three months ended March 31, 2019 , 3.4 million potentially dilutive securities are excluded from the calculation of diluted earnings per share because their inclusion would have been anti-dilutive. (d) Market-based awards and performance-based stock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the three months ended March 31, 2019 , 0.3 million shares underlying market-based awards and PSUs were excluded from the calculation of diluted earnings per share because the market or performance conditions had not been met. (e) It is the Company's intention to settle the Exchangeable Notes through a combination of cash, equal to the face amount of the notes, and shares; therefore, the Exchangeable Notes are only dilutive for periods during which the average price of IAC common stock exceeds the approximate $152.18 , $302.77 and $291.35 per share exchange price per $1,000 principal amount of the 2022 Exchangeable Notes, the 2026 Exchangeable Notes and the 2030 Exchangeable Notes, respectively. The average price of IAC common stock was $207.01 for the three months ended March 31, 2019 and the dilutive impact of the 2022 Exchangeable Notes, which was the only series of Exchangeable Notes that was outstanding for the period, was 0.9 million shares.</t>
  </si>
  <si>
    <t>SEGMENT INFORMATION</t>
  </si>
  <si>
    <t>Segment Reporting [Abstract]</t>
  </si>
  <si>
    <t xml:space="preserve">SEGMENT INFORMATION The overall concept that the Company employs in determining its operating segments is to present the financial information in a manner consistent with: how the chief operating decision maker views the businesses; how the businesses are organized as to segment management; and the focus of the businesses with regards to the types of services or products offered or the target market. Operating segments are combined for reporting purposes if they meet certain aggregation criteria, which principally relate to the similarity of their economic characteristics or, in the case of the Emerging &amp; Other reportable segment, do not meet the quantitative thresholds that require presentation as separate reportable segments. The following table presents revenue by reportable segment: Three Months Ended March 31, 2020 2019 (In thousands) Revenue: Match Group $ 544,642 $ 464,625 ANGI Homeservices 343,650 303,443 Vimeo 56,968 43,581 Dotdash 44,120 33,961 Applications 104,148 143,549 Emerging &amp; Other 135,305 116,748 Inter-segment eliminations (68 ) (64 ) Total $ 1,228,765 $ 1,105,843 The following table presents the revenue of the Company's segments disaggregated by type of service: Three Months Ended March 31, 2020 2019 (In thousands) Match Group Direct revenue: North America $ 263,347 $ 237,773 International 271,477 216,189 Total Direct revenue 534,824 453,962 Indirect revenue (principally advertising revenue) 9,818 10,663 Total Match Group revenue $ 544,642 $ 464,625 ANGI Homeservices Marketplace: Consumer connection revenue $ 239,830 $ 201,582 Service professional membership subscription revenue 14,115 16,517 Other revenue 4,831 2,401 Total Marketplace revenue 258,776 220,500 Advertising and other revenue 65,356 61,494 Total North America revenue 324,132 281,994 Consumer connection revenue 15,689 17,123 Service professional membership subscription revenue 3,299 3,742 Advertising and other revenue 530 584 Three Months Ended March 31, 2020 2019 (In thousands) Total Europe revenue 19,518 21,449 Total ANGI Homeservices revenue $ 343,650 $ 303,443 Vimeo Platform revenue $ 56,968 $ 41,302 Hardware revenue — 2,279 Total Vimeo revenue $ 56,968 $ 43,581 Dotdash Display advertising revenue $ 29,889 $ 26,008 Performance marketing revenue 14,231 7,953 Total Dotdash revenue $ 44,120 $ 33,961 Applications Desktop: Advertising revenue: Google advertising revenue $ 46,091 $ 88,050 Non-Google advertising revenue 3,223 3,348 Total advertising revenue 49,314 91,398 Subscription and other revenue 4,157 4,588 Total Desktop revenue 53,471 95,986 Mosaic Group: Subscription and other revenue 49,071 45,148 Advertising revenue 1,606 2,415 Total Mosaic Group revenue 50,677 47,563 Total Applications revenue $ 104,148 $ 143,549 Emerging &amp; Other Advertising revenue: Google advertising revenue $ 81,968 $ 96,273 Non-Google advertising revenue 22,261 7,176 Total advertising revenue 104,229 103,449 Other revenue 31,076 13,299 Total Emerging &amp; Other revenue $ 135,305 $ 116,748 Revenue by geography is based on where the customer is located. Geographic information about revenue and long-lived assets is presented below: Three Months Ended March 31, 2020 2019 (In thousands) Revenue: United States $ 787,340 $ 712,381 All other countries 441,425 393,462 Total $ 1,228,765 $ 1,105,843 March 31, December 31, (In thousands) Long-lived assets (excluding goodwill, intangible assets and ROU assets): United States $ 348,146 $ 345,937 All other countries 25,415 25,416 Total $ 373,561 $ 371,353 The following tables present operating income (loss) and Adjusted EBTIDA by reportable segment: Three Months Ended March 31, 2020 2019 (In thousands) Operating income (loss): Match Group $ 134,681 $ 118,828 ANGI Homeservices (16,296 ) (3,641 ) Vimeo (14,589 ) (17,784 ) Dotdash 2,411 3,047 Applications (218,588 ) 25,356 Emerging &amp; Other (19,845 ) (2,520 ) Corporate (45,554 ) (43,413 ) Total $ (177,780 ) $ 79,873 Three Months Ended March 31, 2020 2019 (In thousands) Adjusted EBITDA (a) : Match Group $ 171,502 $ 155,067 ANGI Homeservices $ 34,397 $ 37,179 Vimeo $ (11,408 ) $ (16,200 ) Dotdash $ 7,011 $ 7,150 Applications $ 10,151 $ 29,688 Emerging &amp; Other $ (16,980 ) $ (2,095 ) Corporate $ (31,398 ) $ (20,220 ) _____________________ (a)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The Company believes this measure is useful for analysts and investors as this measure allows a more meaningful comparison between the Company's performance and that of its competitors. The above items are excluded from the Company's Adjusted EBITDA measure because these items are non-cash in nature. Adjusted EBITDA has certain limitations because it excludes the impact of these expenses. The following tables reconcile operating income (loss) for the Company's reportable segments and net (loss) earnings attributable to IAC shareholders to Adjusted EBITDA: Three Months Ended March 31, 2020 Operating Income (Loss) Stock-Based Compensation Expense Depreciation Amortization of Intangibles Acquisition-related Contingent Consideration Fair Value Adjustments Goodwill Impairment Adjusted EBITDA (In thousands) Match Group $ 134,681 $ 21,172 $ 9,246 $ 6,403 $ — $ — $ 171,502 ANGI Homeservices (16,296 ) $ 25,575 $ 12,138 $ 12,980 $ — $ — $ 34,397 Vimeo (14,589 ) $ — $ 58 $ 3,123 $ — $ — $ (11,408 ) Dotdash 2,411 $ — $ 210 $ 4,390 $ — $ — $ 7,011 Applications (218,588 ) $ — $ 237 $ 22,811 $ (6,282 ) $ 211,973 $ 10,151 Emerging &amp; Other (19,845 ) $ 25 $ 385 $ 2,455 $ — $ — $ (16,980 ) Corporate (45,554 ) $ 11,692 $ 2,464 $ — $ — $ — $ (31,398 ) Total (177,780 ) Interest expense (44,866 ) Other expense, net (49,893 ) Loss before income taxes (272,539 ) Income tax benefit 89,896 Net loss (182,643 ) Net earnings attributable to noncontrolling interests (28,397 ) Net loss attributable to IAC shareholders $ (211,040 ) Three Months Ended March 31, 2019 Operating Income (Loss) Stock-Based Compensation Expense Depreciation Amortization of Intangibles Acquisition-related Contingent Consideration Fair Value Adjustments Adjusted EBITDA (In thousands) Match Group $ 118,828 $ 27,997 $ 7,831 $ 411 $ — $ 155,067 ANGI Homeservices (3,641 ) $ 19,282 $ 6,999 $ 14,539 $ — $ 37,179 Vimeo (17,784 ) $ — $ 193 $ 1,391 $ — $ (16,200 ) Dotdash 3,047 $ — $ 226 $ 3,877 $ — $ 7,150 Applications 25,356 $ — $ 419 $ 2,384 $ 1,529 $ 29,688 Emerging &amp; Other (2,520 ) $ — $ 275 $ 150 $ — $ (2,095 ) Corporate (43,413 ) $ 20,165 $ 3,028 $ — $ — $ (20,220 ) Total 79,873 Interest expense (31,143 ) Other income, net 651 Earnings before income taxes 49,381 Income tax benefit 63,604 Net earnings 112,985 Net earnings attributable to noncontrolling interests (24,290 ) Net earnings attributable to IAC shareholders $ 88,695 </t>
  </si>
  <si>
    <t>CONSOLIDATED FINANCIAL STATEMENT DETAILS</t>
  </si>
  <si>
    <t>CONSOLIDATED FINANCIAL STATEMENT DETAILS Cash and Cash Equivalents and Restricted Cash The following table provides a reconciliation of cash and cash equivalents and restricted cash reported within the consolidated balance sheet to the total amounts shown in the consolidated statement of cash flows: March 31, 2020 December 31, 2019 March 31, 2019 December 31, 2018 (In thousands) Cash and cash equivalents $ 2,822,729 $ 3,139,295 $ 2,217,337 $ 2,131,632 Restricted cash included in other current assets 867 654 1,635 1,633 Restricted cash included in other assets 398 409 416 420 Total cash and cash equivalents and restricted cash as shown on the consolidated statement of cash flows $ 2,823,994 $ 3,140,358 $ 2,219,388 $ 2,133,685 Restricted cash at March 31, 2020 and December 31, 2019 primarily consists of a deposit related to corporate credit cards. Restricted cash at March 31, 2019 and December 31, 2018 primarily consists of a cash collateralized letter of credit and a deposit related to corporate credit cards. Accumulated Amortization and Depreciation The following table provides the accumulated amortization and depreciation within the consolidated balance sheet: Asset Category March 31, 2020 December 31, 2019 (In thousands) Right-of-use assets (included in "other non-current assets") $ 59,237 $ 47,815 Property, capitalized software and equipment $ 335,766 $ 324,359 Intangible assets $ 237,567 $ 215,198 Other (expense) income, net Three Months Ended March 31, 2020 2019 (In thousands) Other (expense) income, net $ (49,893 ) $ 651 Other expense, net in 2020 includes: $51.5 million in impairments (downward adjustments) related to investments in equity securities without readily determinable fair values and $7.5 million in impairments of a note receivable and a warrant related to certain investees due to the impact of COVID-19; and $10.1 million of interest income. Other income, net in 2019 includes: $12.4 million of interest income; $8.1 million loss related to the sale of a business; and $1.9 million in net foreign currency exchange losses due primarily to the weakening of the U.S. dollar and the Euro relative to the British Pound during the three months ended March 31, 2019.</t>
  </si>
  <si>
    <t>CONTINGENCIES</t>
  </si>
  <si>
    <t>Commitments and Contingencies Disclosure [Abstract]</t>
  </si>
  <si>
    <t>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the Company believes an unfavorable outcome is not probable and, therefore, no reserve is established. Although management currently believes that resolving claims against the Company,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 Note 2—Income Taxes " for additional information related to income tax contingencies. Tinder Optionholder Litigation against IAC and Match Group On August 14, 2018, ten then-current and former employees of Match Group, LLC or Tinder, Inc. ("Tinder"), an operating business of Match Group, filed a lawsuit in New York state court against IAC and Match Group. See Sean Rad et al. v. IAC/InterActiveCorp and Match Group, Inc. , No. 654038/2018 (Supreme Court, New York County). The complaint alleges that in 2017, the defendants: (i) wrongfully interfered with a contractually established process for the independent valuation of Tinder by certain investment banks, resulting in a substantial undervaluation of Tinder and a consequent underpayment to the plaintiffs upon exercise of their Tinder stock options, and (ii) then wrongfully merged Tinder into Match Group, thereby depriving certain of the plaintiffs of their contractual right to later valuations of Tinder on a stand-alone basis. The complaint asserts claims for breach of contract, breach of the implied covenant of good faith and fair dealing, unjust enrichment, interference with contractual relations (as against Match Group only), and interference with prospective economic advantage, and seeks compensatory damages in the amount of at least $2 billion , as well as punitive damages. On August 31, 2018, four plaintiffs who were still employed by Match Group filed a notice of discontinuance of their claims without prejudice, leaving the six former employees as the remaining plaintiffs. On October 9, 2018, the defendants filed a motion to dismiss the complaint on various grounds, including that the 2017 valuation of Tinder by the investment banks was an expert determination any challenge to which is both time-barred under applicable law and available only on narrow substantive grounds that the plaintiffs have not pleaded in their complaint; the plaintiffs opposed the motion. On June 13, 2019, the court issued a decision and order (i) granting the motion to dismiss the claims for breach of the implied covenant of good faith and fair dealing and for unjust enrichment, (ii) granting the motion to dismiss the merger-related claim for breach of contract as to two of the remaining six plaintiffs, and (iii) otherwise denying the motion to dismiss. On June 21, 2019, the defendants filed a notice of appeal from the trial court’s partial denial of their motion to dismiss, and the parties thereafter briefed the appeal. On October 29, 2019, the Appellate Division, First Department, issued an order affirming the lower court’s decision. On November 22, 2019, the defendants filed a motion for reargument or, in the alternative, leave to appeal the Appellate Division's order to the New York Court of Appeals; the plaintiffs opposed the motion, which remains pending. On June 3, 2019, the defendants filed a second motion to dismiss based upon certain provisions of the plaintiffs' agreement with a litigation funding firm; the plaintiffs opposed the motion, which remains pending. Document discovery in the case is substantially complete; deposition discovery has begun but is currently in hiatus in light of the COVID-19 pandemic. On January 30, 2020, the parties participated in a mediation that did not result in resolution of the matter. IAC and Match Group believe that the allegations in this lawsuit are without merit and will continue to defend vigorously against it.</t>
  </si>
  <si>
    <t>SUBSEQUENT EVENT</t>
  </si>
  <si>
    <t>Subsequent Events [Abstract]</t>
  </si>
  <si>
    <t xml:space="preserve">SUBSEQUENT EVENT On May 6, 2020, IAC filed a registration statement on Form S-3 for an offering to sell from time to time up to $1.5 billion worth of shares of IAC Class M common stock (or New Match common stock). The net proceeds New Match receives pursuant to such sales, if any, will be transferred to New IAC following the closing of the offering (which closing would occur contemporaneously with the consummation of the Separation) and the number of shares of New Match to be received by IAC stockholders will be reduced to reflect the number of New Match shares sold in this offering. </t>
  </si>
  <si>
    <t>THE COMPANY AND SUMMARY OF SIGNIFICANT ACCOUNTING POLICIES (Policies)</t>
  </si>
  <si>
    <t>Nature of Operations</t>
  </si>
  <si>
    <t>Nature of Operations IAC operates Vimeo, Dotdash and Care.com, among many other online businesses, and has majority ownership of both Match Group, which includes Tinder, Match, PlentyOfFish, OkCupid and Hinge, and ANGI Homeservices, which includes HomeAdvisor, Angie’s List and Handy.</t>
  </si>
  <si>
    <t>Basis of Presentation and Consolidation</t>
  </si>
  <si>
    <t>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Intercompany transactions and accounts have been eliminated.</t>
  </si>
  <si>
    <t>Accounting Estimates</t>
  </si>
  <si>
    <t>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and marketable debt securities; the carrying value of accounts receivable, including the determination of the allowance for doubtful accounts; the determination of revenue reserves; the carrying value of right-of-use assets ("ROU assets"); the useful lives and recoverability of definite-lived intangible assets and property, capitalized software and equipment; the recoverability of goodwill and indefinite-lived intangible assets; the fair value of equity securities without readily determinable fair values; contingencies; the fair value of acquisition-related contingent consideration arrangement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si>
  <si>
    <t>Accounting for Investments and Equity Securities</t>
  </si>
  <si>
    <t>Accounting for Investments in Equity Securities Investments in equity securities, other than those of the Company's consolidated subsidiaries and those accounted for under the equity method, if applicable, are accounted for at fair value or under the measurement alternative of Financial Accounting Standards Board ("FASB") Accounting Standards Update ("ASU") No. 2016-01, Recognition and Measurement of Financial Assets and Financial Liabilities , following its adoption on January 1, 2018, with any changes to fair value recognized within other income (expense), net each reporting period. Under the measurement alternative, equity investments without readily determinable fair values are carried at cost minus impairment, if any, plus or minus changes resulting from observable price changes in orderly transactions for identical or similar securities of the same issuer; value is generally determined based on a market approach as of the transaction date. A security will be considered identical or similar if it has identical or similar rights to the equity securities held by the Company. The Company reviews its investments in equity securities without readily determinable fair values for impairment each reporting period when there are qualitative factors or events that indicate possible impairment. Factors the Company considers in making this determination include negative changes in industry and market conditions, financial performance, business prospects, and other relevant events and factors. When indicators of impairment exist, the Company prepares quantitative assessments of the fair value of the its investments in equity securities, which require judgment and the use of estimates. When the Company's assessment indicates that the fair value of the investment is below its carrying value, the Company writes down the investment to its fair value and records the corresponding charge within other income (expense), net. See " Note 4—Financial Instruments and Fair Value Measurements " for additional information on the impairments of certain equity securities without readily determinable fair values recorded in the quarter ended March 31, 2020. In the event the Company has investments in the common stock or in-substance common stock of entities in which the Company has the ability to exercise significant influence over the operating and financial matters of the investee, but does not have a controlling financial interest, are accounted for using the equity method and are included in "Long-term investments" in the accompanying consolidated balance sheet. At March 31, 2020 and December 31, 2019 , the Company did not have any investments accounted for using the equity method.</t>
  </si>
  <si>
    <t>General Revenue Recognition</t>
  </si>
  <si>
    <t>General Revenue Recognition Revenue is recognized when control of the promised services or goods is transferred to the Company's customers and in the amount that reflects the consideration the Company expects to be entitled to in exchange for those services or goods. The Company's disaggregated revenue disclosures are presented in " Note 8—Segment Information ." Prior to January 1, 2020, ANGI's Handy business recorded revenue on a net basis. Effective January 1, 2020, the Company modified the Handy terms and conditions so that Handy, rather than the service professional, has the contractual relationship with the consumer to deliver the service and Handy, rather than the consumer, has the contractual relationship with the service professional. Consumers request services and pay for such services directly through the Handy platform and then Handy fulfills the request with independently established home services providers engaged in a trade, occupation and/or business that customarily provides such services. This change in contractual terms requires gross revenue accounting treatment effective January 1, 2020. Also, in the case of certain tasks, HomeAdvisor provides a pre-priced product offering, pursuant to which consumers can request services through a HomeAdvisor platform and pay HomeAdvisor for the services directly. HomeAdvisor then fulfills the request with independently established home services providers engaged in a trade, occupation and/or business that customarily provides such services. Revenue from HomeAdvisor’s pre-priced product offering is also recorded on a gross basis effective January 1, 2020. In addition to changing the presentation of revenue to gross from net, the timing of revenue recognition will change for pre-priced jobs and will be later than the timing of existing consumer connection revenue for HomeAdvisor because the Company will not be able to record revenue, generally, until the service professional completes the job on the Company's behalf. The change to gross revenue reporting for Handy and HomeAdvisor’s pre-priced product offering, effective January 1, 2020, resulted in an increase in revenue of $15.2 million during the three months ended March 31, 2020. 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the Company's performance obligation is one year or less. The current and non-current deferred revenue balances at December 31, 2019 are $397.5 million and $1.3 million , respectively. During the three months ended March 31, 2020 , the Company recognized $258.2 million of revenue that was included in the deferred revenue balance as of December 31, 2019 . During the three months ended March 31, 2019 , the Company recognized $234.8 million of revenue that was included in the deferred revenue balance as of December 31, 2018. The current and non-current deferred revenue balances at March 31, 2020 are $433.7 million and $1.3 million , respectively. Non-current deferred revenue is included in “Other long-term liabilities” in the accompanying consolidated balance sheet. Practical Expedients and Exemptions As permitted under the practical expedient available under ASU No. 2014-09, Revenue from Contracts with Customers,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the Company has the right to invoice for services performed.</t>
  </si>
  <si>
    <t>Certain Risks and Concentrations - Services Agreement with Google</t>
  </si>
  <si>
    <t>Certain Risks and Concentrations—Services Agreement with Google</t>
  </si>
  <si>
    <t>Adoption of ASU No. 2019-12, Income Taxes (Topic 740): Simplifying the Accounting for Income Taxes</t>
  </si>
  <si>
    <t>Adoption of ASU No. 2019-12, Income Taxes (Topic 740): Simplifying the Accounting for Income Taxes The Company adopted ASU No. 2019-12 effective January 1, 2020, which simplifies the accounting for income taxes, eliminates certain exceptions within ASC 740, Income Taxes , and clarifies certain aspects of the current guidance to promote consistency among reporting entities. Most amendments within ASU No. 2019-12 are required to be applied on a prospective basis, while certain amendments must be applied on a retrospective or modified retrospective basis. The Company adopted ASU No. 2019-12 on January 1, 2020 using the modified retrospective basis for those amendments that are not applied on a prospective basis. The adoption of ASU No. 2019-12 did not have a material impact on the Company’s consolidated financial statements.</t>
  </si>
  <si>
    <t>Reclassifications</t>
  </si>
  <si>
    <t>Reclassifications Certain prior year amounts have been reclassified to conform to the current year presentation.</t>
  </si>
  <si>
    <t>GOODWILL AND INTANGIBLE ASSETS (Tables)</t>
  </si>
  <si>
    <t>Schedule of Goodwill and Intangible Assets, Net</t>
  </si>
  <si>
    <t>Goodwill and intangible assets, net are as follows: March 31, December 31, 2020 2019 (In thousands) Goodwill $ 3,042,139 $ 2,854,462 Intangible assets with indefinite lives 473,208 446,495 Intangible assets with definite lives, net of accumulated amortization 198,259 131,979 Total goodwill and intangible assets, net $ 3,713,606 $ 3,432,936</t>
  </si>
  <si>
    <t>Schedule of Goodwill by Reportable Segment</t>
  </si>
  <si>
    <t>The following table presents the balance of goodwill by reportable segment, including the changes in the carrying value of goodwill, for the year ended December 31, 2019 : Balance at Additions (Deductions) Impairment Foreign Balance at (In thousands) Match Group $ 1,245,013 $ 3,553 $ — $ — $ (8,726 ) $ 1,239,840 ANGI Homeservices 892,800 18,326 (29,267 ) — 192 882,051 Vimeo 77,152 142,222 — — — 219,374 Applications: Desktop 265,146 — — — — 265,146 Mosaic Group 239,746 — — — (144 ) 239,602 Total Applications 504,892 — — — (144 ) 504,748 Emerging &amp; Other 7,002 4,765 — (3,318 ) — 8,449 Total $ 2,726,859 $ 168,866 $ (29,267 ) $ (3,318 ) $ (8,678 ) $ 2,854,462 The following table presents the balance of goodwill by reportable segment, including the changes in the carrying value of goodwill, for the year ended March 31, 2020 : Balance at Additions (Deductions) Impairment Foreign Balance at (In thousands) Match Group $ 1,239,840 $ — $ — $ — $ (12,108 ) $ 1,227,732 ANGI Homeservices 882,051 — — — (4,867 ) 877,184 Vimeo 219,374 — (38 ) — — 219,336 Applications: Desktop 265,146 — — (211,973 ) — 53,173 Mosaic Group 239,602 — — — (134 ) 239,468 Total Applications 504,748 — — (211,973 ) (134 ) 292,641 Emerging &amp; Other 8,449 416,797 — — — 425,246 Total $ 2,854,462 $ 416,797 $ (38 ) $ (211,973 ) $ (17,109 ) $ 3,042,139</t>
  </si>
  <si>
    <t>Schedule of Intangible Assets with Definite Lives</t>
  </si>
  <si>
    <t>At March 31, 2020 and December 31, 2019 , intangible assets with definite lives are as follows: March 31, 2020 Gross Accumulated Net Weighted-Average (In thousands) Technology $ 203,737 $ (87,442 ) $ 116,295 4.7 Service professional relationships 99,850 (83,560 ) 16,290 3.0 Customer lists and user base 79,768 (26,804 ) 52,964 4.0 Trade names 21,868 (15,544 ) 6,324 2.7 Memberships 15,900 (13,264 ) 2,636 3.0 Other 14,703 (10,953 ) 3,750 3.7 Total $ 435,826 $ (237,567 ) $ 198,259 4.0 December 31, 2019 Gross Accumulated Net Weighted-Average (In thousands) Technology $ 154,052 $ (79,358 ) $ 74,694 4.6 Service professional relationships 99,651 (76,445 ) 23,206 2.9 Customer lists and user base 44,548 (24,488 ) 20,060 3.3 Trade names 19,074 (13,068 ) 6,006 3.2 Memberships 15,900 (11,940 ) 3,960 3.0 Other 13,952 (9,899 ) 4,053 3.7 Total $ 347,177 $ (215,198 ) $ 131,979 3.8</t>
  </si>
  <si>
    <t>Schedule of Expected Amortization of Intangible Assets</t>
  </si>
  <si>
    <t>At March 31, 2020 , amortization of intangible assets with definite lives is estimated to be as follows: (In thousands) Remainder of 2020 $ 60,498 2021 45,014 2022 39,859 2023 30,119 2024 15,841 Thereafter 6,928 Total $ 198,259</t>
  </si>
  <si>
    <t>FINANCIAL INSTRUMENTS AND FAIR VALUE MEASUREMENTS (Tables)</t>
  </si>
  <si>
    <t>Schedule of Fair Value of Marketable Securities</t>
  </si>
  <si>
    <t>At March 31, 2020 and December 31, 2019 , the fair value of marketable securities are as follows: March 31, 2020 December 31, 2019 (In thousands) Available-for-sale marketable debt securities $ 49,912 $ 19,993 Total marketable securities $ 49,912 $ 19,993</t>
  </si>
  <si>
    <t>Schedule of Current Available-for-sale Marketable Securities</t>
  </si>
  <si>
    <t>At December 31, 2019 , current available-for-sale marketable debt securities were as follows: Amortized Gross Gross Fair Value (In thousands) Commercial paper 19,993 — — 19,993 Total available-for-sale marketable debt securities $ 19,993 $ — $ — $ 19,993 At March 31, 2020 , current available-for-sale marketable debt securities are as follows: Amortized Gross Gross Fair Value (In thousands) Treasury discount notes $ 49,924 $ — $ (12 ) $ 49,912 Total available-for-sale marketable debt securities $ 49,924 $ — $ (12 ) $ 49,912</t>
  </si>
  <si>
    <t>Schedule of Realized and Unrealized Gains and Losses</t>
  </si>
  <si>
    <t>The following table presents a summary of unrealized gains and losses recorded in "Other (expense) income, net," as adjustments to the carrying value of equity securities without readily determinable fair values held as of March 31, 2020 and 2019 . Three Months Ended March 31, 2020 2019 (In thousands) Upward adjustments (gross unrealized gains) $ — $ — Downward adjustments including impairment (gross unrealized losses) (51,484 ) (150 ) Total $ (51,484 ) $ (150 ) Realized and unrealized gains and losses for the Company's marketable equity securities and investments without readily determinable fair values for the three months ended March 31, 2020 and 2019 are as follows: Three Months Ended March 31, 2020 2019 (In thousands) Realized gains, net, for equity securities sold $ 12 $ 78 Unrealized losses, net, on equity securities held (51,484 ) (122 ) Total losses, net recognized in other (expense) income, net $ (51,472 ) $ (44 )</t>
  </si>
  <si>
    <t>Schedule of Assets and Liabilities Measured at Fair Value on a Recurring Basis</t>
  </si>
  <si>
    <t>The following tables present the Company's financial instruments that are measured at fair value on a recurring basis: March 31, 2020 Quoted Market Prices in Active Markets for Identical Assets (Level 1) Significant Other Observable Inputs (Level 2) Significant Unobservable Inputs (Level 3) Total Fair Value Measurements (In thousands) Assets: Cash equivalents: Money market funds $ 2,007,519 $ — $ — $ 2,007,519 Treasury discount notes — 99,882 — 99,882 Time deposits — 72,809 — 72,809 Short-term investments — 20,000 — 20,000 Marketable securities: Treasury discount notes — 49,912 — 49,912 Other non-current assets: Warrant — — 6,489 6,489 Total $ 2,007,519 $ 242,603 $ 6,489 $ 2,256,611 Liabilities: Contingent consideration arrangement $ — $ — $ (636 ) $ (636 ) December 31, 2019 Quoted Market Prices in Active Markets for Identical Assets (Level 1) Significant Other Observable Inputs (Level 2) Significant Unobservable Inputs (Level 3) Total Fair Value Measurements (In thousands) Assets: Cash equivalents: Money market funds $ 2,164,576 $ — $ — $ 2,164,576 Treasury discount notes — 199,896 — 199,896 Time deposits — 128,075 — 128,075 Commercial paper — 29,960 — 29,960 Marketable securities: Commercial paper — 19,993 — 19,993 Other non-current assets: Warrant — — 8,495 8,495 Total $ 2,164,576 $ 377,924 $ 8,495 $ 2,550,995 Liabilities: Contingent consideration arrangement $ — $ — $ (6,918 ) $ (6,918 )</t>
  </si>
  <si>
    <t>Schedule of Changes in Liabilities Measured at Fair Value on a Recurring Basis Using Significant Unobservable Inputs (Level 3)</t>
  </si>
  <si>
    <t>The following table presents the changes in the Company's financial instruments that are measured at fair value on a recurring basis using significant unobservable inputs (Level 3): Three Months Ended March 31, 2020 2019 Warrant Contingent Contingent (In thousands) Balance at January 1 $ 8,495 $ (6,918 ) $ (28,631 ) Total net (losses) gains: Included in earnings: Fair value adjustments (2,006 ) 6,282 (1,529 ) Included in other comprehensive loss — — (14 ) Fair value at date of acquisition — (1,000 ) — Settlements — 1,000 1,988 Balance at March 31 $ 6,489 $ (636 ) $ (28,186 )</t>
  </si>
  <si>
    <t>Schedule of Carrying Value and the Fair Value of Financial Instruments Measured at Fair Value Only for Disclosure Purposes</t>
  </si>
  <si>
    <t>The following table presents the carrying value and the fair value of financial instruments measured at fair value only for disclosure purposes: March 31, 2020 December 31, 2019 Carrying Fair Carrying Fair (In thousands) Current portion of long-term debt $ (13,750 ) $ (13,750 ) $ (13,750 ) $ (13,681 ) Long-term debt, net (a) (3,625,008 ) (4,017,844 ) (3,121,572 ) (4,136,988 ) _____________________ (a) At March 31, 2020 and December 31, 2019 , the carrying value of long-term debt, net includes unamortized original issue discount and debt issuance costs of $397.8 million and $404.7 million , respectively .</t>
  </si>
  <si>
    <t>LONG-TERM DEBT (Tables)</t>
  </si>
  <si>
    <t>Schedule of Long-term Debt</t>
  </si>
  <si>
    <t>The following table presents detail of the exchangeable feature: Number of shares of the Company's Common Stock into which each $1,000 of Principal of the Exchangeable Notes is Exchangeable* Approximate Equivalent Exchange Price per Share* Exchangeable Date 2022 Exchangeable Notes 6.5713 $ 152.18 July 1, 2022 2026 Exchangeable Notes 3.3028 $ 302.77 March 15, 2026 2030 Exchangeable Notes 3.4323 $ 291.35 October 15, 2029 _____________________ * Subject to adjustment upon the occurrence of specified events. The following table sets forth the components of the Exchangeable Notes as of March 31, 2020 and December 31, 2019 (in thousands): March 31, 2020 2022 Exchangeable Notes 2026 Exchangeable Notes 2030 Exchangeable Notes Liability component: Principal $ 517,500 $ 575,000 $ 575,000 Less: unamortized original issue discount 37,314 124,820 178,554 Net carrying value of the liability component $ 480,186 $ 450,180 $ 396,446 Equity component $ 70,363 $ 138,796 $ 189,213 December 31, 2019 2022 Exchangeable Notes 2026 Exchangeable Notes 2030 Exchangeable Notes Liability component: Principal $ 517,500 $ 575,000 $ 575,000 Less: unamortized original issue discount 40,768 129,037 181,800 Net carrying value of the liability component $ 476,732 $ 445,963 $ 393,200 Equity component $ 70,363 $ 138,796 $ 189,213 The following table sets forth interest expense recognized related to the Exchangeable Notes (in thousands): Three Months Ended March 31, 2020 2022 Exchangeable Notes 2026 Exchangeable Notes 2030 Exchangeable Notes Contractual interest expense $ 1,132 $ 1,258 $ 2,875 Amortization of original issue discount 3,454 4,217 3,246 Amortization of debt issuance costs 855 319 176 Total interest expense recognized $ 5,441 $ 5,794 $ 6,297 Three Months Ended 2022 Exchangeable Notes Contractual interest expense $ 1,132 Amortization of original issue discount 3,363 Amortization of debt issuance costs 871 Total interest expense recognized $ 5,366 Long-term debt consists of: March 31, 2020 December 31, 2019 (In thousands) MTCH debt: MTCH Term Loan due February 13, 2027 $ 425,000 $ 425,000 6.375% Senior Notes due June 1, 2024 (the "6.375% MTCH Senior Notes"); interest payable each June 1 and December 1 400,000 400,000 5.00% Senior Notes due December 15, 2027 (the "5.00% MTCH Senior Notes"); interest payable each June 15 and December 15 450,000 450,000 5.625% Senior Notes due February 15, 2029 (the "5.625% MTCH Senior Notes"); interest payable each February 15 and August 15 350,000 350,000 4.125% Senior Notes due August 1, 2030 (the "4.125% MTCH Senior Notes"); interest payable each February 1 and August 1; commencing August 1, 2020 500,000 — Total MTCH long-term debt 2,125,000 1,625,000 Less: unamortized original issue discount 6,618 6,282 Less: unamortized debt issuance costs 20,428 15,235 Total MTCH debt, net 2,097,954 1,603,483 ANGI debt: ANGI Term Loan due November 5, 2023 244,063 247,500 Less: current portion of ANGI Term Loan 13,750 13,750 Less: unamortized debt issuance costs 1,670 1,804 Total ANGI debt, net 228,643 231,946 IAC debt: 0.875% Exchangeable Senior Notes due October 1, 2022 (the "2022 Exchangeable Notes"); interest payable each April 1 and October 1 517,500 517,500 0.875% Exchangeable Senior Notes due June 15, 2026 (the "2026 Exchangeable Notes"); interest payable each June 15 and December 15 575,000 575,000 2.00% Exchangeable Senior Notes due January 15, 2030 (the "2030 Exchangeable Notes"); interest payable each January 15 and July 15 575,000 575,000 Total IAC long-term debt 1,667,500 1,667,500 Less: unamortized original issue discount 340,688 351,605 Less: unamortized debt issuance costs 28,401 29,752 Total IAC debt, net 1,298,411 1,286,143 Total long-term debt, net $ 3,625,008 $ 3,121,572</t>
  </si>
  <si>
    <t>Schedule of Exchangeable Notes Hedges and Warrants</t>
  </si>
  <si>
    <t>The following tables presents details of the Exchangeable Notes Hedges and Warrants (shares in millions): Number of Shares* Approximate Equivalent Exchange Price per Share* 2022 Exchangeable Notes Hedge 3.4 $ 152.18 2026 Exchangeable Notes Hedge 1.9 $ 302.77 2030 Exchangeable Notes Hedge 2.0 $ 291.35 Number of Shares* Strike Price per Share* 2022 Exchangeable Notes Warrants 3.4 $ 229.70 2026 Exchangeable Notes Warrants 1.9 $ 457.02 2030 Exchangeable Notes Warrants 2.0 $ 457.02 _____________________ * Subject to adjustment upon the occurrence of specified events.</t>
  </si>
  <si>
    <t>Schedule of Maturities of Long-term Debt</t>
  </si>
  <si>
    <t>Long-term debt maturities as of March 31, 2020 are summarized in the table below: (In thousands) Remainder of 2020 $ 10,313 2021 13,750 2022 545,000 2023 192,500 2024 400,000 Thereafter 2,875,000 Total 4,036,563 Less: current portion of long-term debt 13,750 Less: unamortized original issue discount 347,306 Less: unamortized debt issuance costs 50,499 Total long-term debt, net $ 3,625,008</t>
  </si>
  <si>
    <t>ACCUMULATED OTHER COMPREHENSIVE LOSS (Tables)</t>
  </si>
  <si>
    <t>Schedule of Accumulated Other Comprehensive (Loss) Income</t>
  </si>
  <si>
    <t>The following tables present the components of accumulated other comprehensive (loss) income and items reclassified out of accumulated other comprehensive loss into earnings: Three Months Ended March 31, 2020 Foreign Currency Translation Adjustment Unrealized Losses On Available-For-Sale Debt Securities Accumulated Other Comprehensive Loss (In thousands) Balance as of January 1 $ (136,349 ) $ — $ (136,349 ) Other comprehensive loss before reclassifications (21,307 ) (12 ) (21,319 ) Amounts reclassified to earnings (20 ) — (20 ) Net current period other comprehensive loss (21,327 ) (12 ) (21,339 ) Allocation of accumulated other comprehensive loss related to noncontrolling interests 403 — 403 Balance as of March 31 $ (157,273 ) $ (12 ) $ (157,285 ) Three Months Ended March 31, 2019 Foreign Currency Translation Adjustment Unrealized Gains On Available-For-Sale Debt Securities Accumulated Other Comprehensive (Loss) Income (In thousands) Balance as of January 1 $ (128,726 ) $ 4 $ (128,722 ) Other comprehensive income 993 2 995 Net current period other comprehensive income 993 2 995 Allocation of accumulated other comprehensive income related to noncontrolling interests 1,008 — 1,008 Balance as of March 31 $ (126,725 ) $ 6 $ (126,719 )</t>
  </si>
  <si>
    <t>(LOSS) EARNINGS PER SHARE (Tables)</t>
  </si>
  <si>
    <t>Schedule of Computation of Basic and Diluted Earnings (Loss) Per Share</t>
  </si>
  <si>
    <t>The following table sets forth the computation of basic and diluted (loss) earnings per share attributable to IAC shareholders: Three Months Ended March 31, 2020 2019 Basic Diluted Basic Diluted (In thousands, except per share data) Numerator: Net (loss) earnings $ (182,643 ) $ (182,643 ) $ 112,985 $ 112,985 Net earnings attributable to noncontrolling interests (28,397 ) (28,397 ) (24,290 ) (24,290 ) Impact from public subsidiaries' dilutive securities (b) — — — (6,696 ) Net (loss) earnings attributable to IAC shareholders $ (211,040 ) $ (211,040 ) $ 88,695 $ 81,999 Denominator: Weighted average basic shares outstanding 84,839 84,839 83,905 83,905 Dilutive securities (a) (b) (c) (d) (e) — — — 6,435 Denominator for earnings per share—weighted average shares (a) (b) (c) (d) (e) 84,839 84,839 83,905 90,340 (Loss) earnings per share attributable to IAC shareholders: (Loss) earnings per share $ (2.49 ) $ (2.49 ) $ 1.06 $ 0.91 _____________________ (a) For the three months ended March 31, 2020 , the Company had a loss from operations and as a result, approximately 19.7 million potentially dilutive securities were excluded from computing dilutive earnings per share because the impact would have been anti-dilutive. Accordingly, the weighted average basic shares outstanding were used to compute all earnings per share amounts. (b) IAC has the option to settle certain MTCH and ANGI stock-based awards in its shares. For the three months ended March 31, 2020 , the Company had a loss from operations, therefore, the impact on earnings related to MTCH and ANGI's dilutive securities under the if-converted method are excluded as the impact is anti-dilutive. For the three months ended March 31, 2019 , it is more dilutive for IAC to settle these ANGI equity awards and MTCH to settle these MTCH equity awards. (c) If the effect is dilutive, weighted average common shares outstanding include the incremental shares that would be issued upon the assumed exercise of stock options, warrants and subsidiary denominated equity, exchange of the Company's Exchangeable Notes and vesting of restricted stock units ("RSUs"). For the three months ended March 31, 2019 , 3.4 million potentially dilutive securities are excluded from the calculation of diluted earnings per share because their inclusion would have been anti-dilutive. (d) Market-based awards and performance-based stock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the three months ended March 31, 2019 , 0.3 million shares underlying market-based awards and PSUs were excluded from the calculation of diluted earnings per share because the market or performance conditions had not been met. (e) It is the Company's intention to settle the Exchangeable Notes through a combination of cash, equal to the face amount of the notes, and shares; therefore, the Exchangeable Notes are only dilutive for periods during which the average price of IAC common stock exceeds the approximate $152.18 , $302.77 and $291.35 per share exchange price per $1,000 principal amount of the 2022 Exchangeable Notes, the 2026 Exchangeable Notes and the 2030 Exchangeable Notes, respectively. The average price of IAC common stock was $207.01 for the three months ended March 31, 2019 and the dilutive impact of the 2022 Exchangeable Notes, which was the only series of Exchangeable Notes that was outstanding for the period, was 0.9 million shares.</t>
  </si>
  <si>
    <t>SEGMENT INFORMATION (Tables)</t>
  </si>
  <si>
    <t>Schedule of Segment Reporting Information</t>
  </si>
  <si>
    <t>The following tables present operating income (loss) and Adjusted EBTIDA by reportable segment: Three Months Ended March 31, 2020 2019 (In thousands) Operating income (loss): Match Group $ 134,681 $ 118,828 ANGI Homeservices (16,296 ) (3,641 ) Vimeo (14,589 ) (17,784 ) Dotdash 2,411 3,047 Applications (218,588 ) 25,356 Emerging &amp; Other (19,845 ) (2,520 ) Corporate (45,554 ) (43,413 ) Total $ (177,780 ) $ 79,873 Three Months Ended March 31, 2020 2019 (In thousands) Adjusted EBITDA (a) : Match Group $ 171,502 $ 155,067 ANGI Homeservices $ 34,397 $ 37,179 Vimeo $ (11,408 ) $ (16,200 ) Dotdash $ 7,011 $ 7,150 Applications $ 10,151 $ 29,688 Emerging &amp; Other $ (16,980 ) $ (2,095 ) Corporate $ (31,398 ) $ (20,220 ) _____________________ (a) The Company's primary financial measure is Adjusted EBITDA, which is defined as operating income excluding: (1) stock-based compensation expense; (2) depreciation; and (3) acquisition-related items consisting of (i) amortization of intangible assets and impairments of goodwill and intangible assets, if applicable, and (ii) gains and losses recognized on changes in the fair value of contingent consideration arrangements. The Company believes this measure is useful for analysts and investors as this measure allows a more meaningful comparison between the Company's performance and that of its competitors. The above items are excluded from the Company's Adjusted EBITDA measure because these items are non-cash in nature. Adjusted EBITDA has certain limitations because it excludes the impact of these expenses. The following table presents revenue by reportable segment: Three Months Ended March 31, 2020 2019 (In thousands) Revenue: Match Group $ 544,642 $ 464,625 ANGI Homeservices 343,650 303,443 Vimeo 56,968 43,581 Dotdash 44,120 33,961 Applications 104,148 143,549 Emerging &amp; Other 135,305 116,748 Inter-segment eliminations (68 ) (64 ) Total $ 1,228,765 $ 1,105,843</t>
  </si>
  <si>
    <t>Schedule of Disaggregation of Revenue</t>
  </si>
  <si>
    <t>The following table presents the revenue of the Company's segments disaggregated by type of service: Three Months Ended March 31, 2020 2019 (In thousands) Match Group Direct revenue: North America $ 263,347 $ 237,773 International 271,477 216,189 Total Direct revenue 534,824 453,962 Indirect revenue (principally advertising revenue) 9,818 10,663 Total Match Group revenue $ 544,642 $ 464,625 ANGI Homeservices Marketplace: Consumer connection revenue $ 239,830 $ 201,582 Service professional membership subscription revenue 14,115 16,517 Other revenue 4,831 2,401 Total Marketplace revenue 258,776 220,500 Advertising and other revenue 65,356 61,494 Total North America revenue 324,132 281,994 Consumer connection revenue 15,689 17,123 Service professional membership subscription revenue 3,299 3,742 Advertising and other revenue 530 584 Three Months Ended March 31, 2020 2019 (In thousands) Total Europe revenue 19,518 21,449 Total ANGI Homeservices revenue $ 343,650 $ 303,443 Vimeo Platform revenue $ 56,968 $ 41,302 Hardware revenue — 2,279 Total Vimeo revenue $ 56,968 $ 43,581 Dotdash Display advertising revenue $ 29,889 $ 26,008 Performance marketing revenue 14,231 7,953 Total Dotdash revenue $ 44,120 $ 33,961 Applications Desktop: Advertising revenue: Google advertising revenue $ 46,091 $ 88,050 Non-Google advertising revenue 3,223 3,348 Total advertising revenue 49,314 91,398 Subscription and other revenue 4,157 4,588 Total Desktop revenue 53,471 95,986 Mosaic Group: Subscription and other revenue 49,071 45,148 Advertising revenue 1,606 2,415 Total Mosaic Group revenue 50,677 47,563 Total Applications revenue $ 104,148 $ 143,549 Emerging &amp; Other Advertising revenue: Google advertising revenue $ 81,968 $ 96,273 Non-Google advertising revenue 22,261 7,176 Total advertising revenue 104,229 103,449 Other revenue 31,076 13,299 Total Emerging &amp; Other revenue $ 135,305 $ 116,748</t>
  </si>
  <si>
    <t>Schedule of Revenue and Long-lived Assets, Excluding Goodwill and Intangible Assets, by Geography</t>
  </si>
  <si>
    <t>Revenue by geography is based on where the customer is located. Geographic information about revenue and long-lived assets is presented below: Three Months Ended March 31, 2020 2019 (In thousands) Revenue: United States $ 787,340 $ 712,381 All other countries 441,425 393,462 Total $ 1,228,765 $ 1,105,843 March 31, December 31, (In thousands) Long-lived assets (excluding goodwill, intangible assets and ROU assets): United States $ 348,146 $ 345,937 All other countries 25,415 25,416 Total $ 373,561 $ 371,353</t>
  </si>
  <si>
    <t>Schedule of Reconciliation of Operating Income to Adjusted EBITDA</t>
  </si>
  <si>
    <t xml:space="preserve">The following tables reconcile operating income (loss) for the Company's reportable segments and net (loss) earnings attributable to IAC shareholders to Adjusted EBITDA: Three Months Ended March 31, 2020 Operating Income (Loss) Stock-Based Compensation Expense Depreciation Amortization of Intangibles Acquisition-related Contingent Consideration Fair Value Adjustments Goodwill Impairment Adjusted EBITDA (In thousands) Match Group $ 134,681 $ 21,172 $ 9,246 $ 6,403 $ — $ — $ 171,502 ANGI Homeservices (16,296 ) $ 25,575 $ 12,138 $ 12,980 $ — $ — $ 34,397 Vimeo (14,589 ) $ — $ 58 $ 3,123 $ — $ — $ (11,408 ) Dotdash 2,411 $ — $ 210 $ 4,390 $ — $ — $ 7,011 Applications (218,588 ) $ — $ 237 $ 22,811 $ (6,282 ) $ 211,973 $ 10,151 Emerging &amp; Other (19,845 ) $ 25 $ 385 $ 2,455 $ — $ — $ (16,980 ) Corporate (45,554 ) $ 11,692 $ 2,464 $ — $ — $ — $ (31,398 ) Total (177,780 ) Interest expense (44,866 ) Other expense, net (49,893 ) Loss before income taxes (272,539 ) Income tax benefit 89,896 Net loss (182,643 ) Net earnings attributable to noncontrolling interests (28,397 ) Net loss attributable to IAC shareholders $ (211,040 ) Three Months Ended March 31, 2019 Operating Income (Loss) Stock-Based Compensation Expense Depreciation Amortization of Intangibles Acquisition-related Contingent Consideration Fair Value Adjustments Adjusted EBITDA (In thousands) Match Group $ 118,828 $ 27,997 $ 7,831 $ 411 $ — $ 155,067 ANGI Homeservices (3,641 ) $ 19,282 $ 6,999 $ 14,539 $ — $ 37,179 Vimeo (17,784 ) $ — $ 193 $ 1,391 $ — $ (16,200 ) Dotdash 3,047 $ — $ 226 $ 3,877 $ — $ 7,150 Applications 25,356 $ — $ 419 $ 2,384 $ 1,529 $ 29,688 Emerging &amp; Other (2,520 ) $ — $ 275 $ 150 $ — $ (2,095 ) Corporate (43,413 ) $ 20,165 $ 3,028 $ — $ — $ (20,220 ) Total 79,873 Interest expense (31,143 ) Other income, net 651 Earnings before income taxes 49,381 Income tax benefit 63,604 Net earnings 112,985 Net earnings attributable to noncontrolling interests (24,290 ) Net earnings attributable to IAC shareholders $ 88,695 </t>
  </si>
  <si>
    <t>CONSOLIDATED FINANCIAL STATEMENT DETAILS (Tables)</t>
  </si>
  <si>
    <t>Schedule of Cash and Cash Equivalents</t>
  </si>
  <si>
    <t>The following table provides a reconciliation of cash and cash equivalents and restricted cash reported within the consolidated balance sheet to the total amounts shown in the consolidated statement of cash flows: March 31, 2020 December 31, 2019 March 31, 2019 December 31, 2018 (In thousands) Cash and cash equivalents $ 2,822,729 $ 3,139,295 $ 2,217,337 $ 2,131,632 Restricted cash included in other current assets 867 654 1,635 1,633 Restricted cash included in other assets 398 409 416 420 Total cash and cash equivalents and restricted cash as shown on the consolidated statement of cash flows $ 2,823,994 $ 3,140,358 $ 2,219,388 $ 2,133,685</t>
  </si>
  <si>
    <t>Schedule of Accumulated Amortization and Depreciation</t>
  </si>
  <si>
    <t>The following table provides the accumulated amortization and depreciation within the consolidated balance sheet: Asset Category March 31, 2020 December 31, 2019 (In thousands) Right-of-use assets (included in "other non-current assets") $ 59,237 $ 47,815 Property, capitalized software and equipment $ 335,766 $ 324,359 Intangible assets $ 237,567 $ 215,198</t>
  </si>
  <si>
    <t>Schedule of Restricted Cash</t>
  </si>
  <si>
    <t>Schedule of Other (Expense) Income, Net</t>
  </si>
  <si>
    <t>Other (expense) income, net Three Months Ended March 31, 2020 2019 (In thousands) Other (expense) income, net $ (49,893 ) $ 651</t>
  </si>
  <si>
    <t>THE COMPANY AND SUMMARY OF SIGNIFICANT ACCOUNTING POLICIES - Narrative (Details) - USD ($) $ in Thousands</t>
  </si>
  <si>
    <t>12 Months Ended</t>
  </si>
  <si>
    <t>Revenue and Other [Line Items]</t>
  </si>
  <si>
    <t>Impairment of equity securities without readily determinable fair value</t>
  </si>
  <si>
    <t>Write-off of notes receivable</t>
  </si>
  <si>
    <t>Consolidated revenue</t>
  </si>
  <si>
    <t>Current deferred revenue</t>
  </si>
  <si>
    <t>Non-current deferred revenue</t>
  </si>
  <si>
    <t>Deferred revenue recognized during period</t>
  </si>
  <si>
    <t>Capitalized sales commissions where customer relationship period is greater than one year</t>
  </si>
  <si>
    <t>Accounts receivable related to revenue earned</t>
  </si>
  <si>
    <t>Applications</t>
  </si>
  <si>
    <t>Emerging &amp; Other</t>
  </si>
  <si>
    <t>Google Inc. | Revenue | Customer concentration risk</t>
  </si>
  <si>
    <t>Concentration risk (as a percent)</t>
  </si>
  <si>
    <t>11.00%</t>
  </si>
  <si>
    <t>18.00%</t>
  </si>
  <si>
    <t>Google Inc. | Revenue | Customer concentration risk | Applications</t>
  </si>
  <si>
    <t>Google Inc. | Revenue | Customer concentration risk | Emerging &amp; Other</t>
  </si>
  <si>
    <t>Google Inc. | Accounts Receivable | Customer concentration risk</t>
  </si>
  <si>
    <t>Economic interest (as a percent)</t>
  </si>
  <si>
    <t>80.40%</t>
  </si>
  <si>
    <t>Voting interest (as a percent)</t>
  </si>
  <si>
    <t>97.40%</t>
  </si>
  <si>
    <t>84.90%</t>
  </si>
  <si>
    <t>98.30%</t>
  </si>
  <si>
    <t>Desktop | Applications</t>
  </si>
  <si>
    <t>Impairment of indefinite-lived intangible assets</t>
  </si>
  <si>
    <t>Revenue Change | Handy</t>
  </si>
  <si>
    <t>INCOME TAXES - Narrative (Details) - USD ($) $ in Thousands</t>
  </si>
  <si>
    <t>Income tax provision (benefit)</t>
  </si>
  <si>
    <t>Unrecognized tax benefits, including interest and penalties</t>
  </si>
  <si>
    <t>Increase (decrease) in unrecognized tax benefits, including interest and penalties during the period</t>
  </si>
  <si>
    <t>Unrecognized tax benefits, if subsequently recognized would reduce income tax expense</t>
  </si>
  <si>
    <t>Decrease in unrecognized tax benefit, reasonably possible within twelve months</t>
  </si>
  <si>
    <t>Decrease in unrecognized tax benefit, reasonably possible within twelve months which would reduce the income tax provision</t>
  </si>
  <si>
    <t>GOODWILL AND INTANGIBLE ASSETS - Summary (Details) - USD ($) $ in Thousands</t>
  </si>
  <si>
    <t>Dec. 31, 2018</t>
  </si>
  <si>
    <t>Intangible assets with indefinite lives</t>
  </si>
  <si>
    <t>Intangible assets with definite lives, net of accumulated amortization</t>
  </si>
  <si>
    <t>Total goodwill and intangible assets, net</t>
  </si>
  <si>
    <t>GOODWILL AND INTANGIBLE ASSETS - Goodwill by Reportable Segment (Details) - USD ($) $ in Thousands</t>
  </si>
  <si>
    <t>Balance at beginning of period</t>
  </si>
  <si>
    <t>Additions</t>
  </si>
  <si>
    <t>(Deductions)</t>
  </si>
  <si>
    <t>Impairment</t>
  </si>
  <si>
    <t>Foreign Exchange Translation</t>
  </si>
  <si>
    <t>Balance at end of period</t>
  </si>
  <si>
    <t>Vimeo</t>
  </si>
  <si>
    <t>Applications | Desktop</t>
  </si>
  <si>
    <t>Applications | Mosaic Group</t>
  </si>
  <si>
    <t>GOODWILL AND INTANGIBLE ASSETS - Narrative (Details) $ in Thousands</t>
  </si>
  <si>
    <t>Mar. 31, 2020USD ($)</t>
  </si>
  <si>
    <t>Dec. 31, 2019USD ($)</t>
  </si>
  <si>
    <t>Mar. 31, 2019USD ($)</t>
  </si>
  <si>
    <t>Dec. 31, 2018USD ($)</t>
  </si>
  <si>
    <t>Goodwill [Line Items]</t>
  </si>
  <si>
    <t>Carrying amount of goodwill for which excess of fair value over carrying value is less than 10%</t>
  </si>
  <si>
    <t>Discount Rate | Maximum | Trade names</t>
  </si>
  <si>
    <t>Measurement input (as a percent)</t>
  </si>
  <si>
    <t>Discount Rate | Minimum | Trade names</t>
  </si>
  <si>
    <t>Royalty Rate | Maximum | Trade names</t>
  </si>
  <si>
    <t>Royalty Rate | Minimum | Trade names</t>
  </si>
  <si>
    <t>Publishing</t>
  </si>
  <si>
    <t>Accumulated impairment on goodwill</t>
  </si>
  <si>
    <t>Dotdash</t>
  </si>
  <si>
    <t>Desktop | Applications | Discount Rate</t>
  </si>
  <si>
    <t>Mosaic Group | Applications</t>
  </si>
  <si>
    <t>College Humor Media | Emerging &amp; Other</t>
  </si>
  <si>
    <t>- Intangible Assets with Definite Lives (Details) - USD ($) $ in Thousands</t>
  </si>
  <si>
    <t>Intangible assets with definite lives</t>
  </si>
  <si>
    <t>Gross Carrying Amount</t>
  </si>
  <si>
    <t>Accumulated Amortization</t>
  </si>
  <si>
    <t>Weighted-Average Useful Life (Years)</t>
  </si>
  <si>
    <t>4 years</t>
  </si>
  <si>
    <t>3 years 9 months 18 days</t>
  </si>
  <si>
    <t>Technology</t>
  </si>
  <si>
    <t>4 years 8 months 12 days</t>
  </si>
  <si>
    <t>4 years 7 months 6 days</t>
  </si>
  <si>
    <t>Service professional relationships</t>
  </si>
  <si>
    <t>3 years</t>
  </si>
  <si>
    <t>2 years 10 months 24 days</t>
  </si>
  <si>
    <t>Customer lists and user base</t>
  </si>
  <si>
    <t>3 years 3 months 18 days</t>
  </si>
  <si>
    <t>Trade names</t>
  </si>
  <si>
    <t>2 years 8 months 12 days</t>
  </si>
  <si>
    <t>3 years 2 months 12 days</t>
  </si>
  <si>
    <t>Memberships</t>
  </si>
  <si>
    <t>3 years 8 months 12 days</t>
  </si>
  <si>
    <t>GOODWILL AND INTANGIBLE ASSETS - Expected Amortization of Intangible Assets (Details) - USD ($) $ in Thousands</t>
  </si>
  <si>
    <t>2021</t>
  </si>
  <si>
    <t>2022</t>
  </si>
  <si>
    <t>2023</t>
  </si>
  <si>
    <t>2024</t>
  </si>
  <si>
    <t>Thereafter</t>
  </si>
  <si>
    <t>FINANCIAL INSTRUMENTS AND FAIR VALUE MEASUREMENTS - Narrative (Details)</t>
  </si>
  <si>
    <t>Fair Value, Assets and Liabilities Measured on Recurring and Nonrecurring Basis [Line Items]</t>
  </si>
  <si>
    <t>Contractual maturity of current available-for-sale securities (less than)</t>
  </si>
  <si>
    <t>1 year</t>
  </si>
  <si>
    <t>Available-for-sale marketable debt securities in a continuous unrealized loss position for longer than twelve months</t>
  </si>
  <si>
    <t>Assets measured at fair value on a nonrecurring basis</t>
  </si>
  <si>
    <t>Equity securities without readily determinable fair values</t>
  </si>
  <si>
    <t>Total upward adjustments to equity securities without readily determinable fair value</t>
  </si>
  <si>
    <t>Total downward adjustments to equity securities without readily determinable fair value</t>
  </si>
  <si>
    <t>Contingent Consideration Arrangements</t>
  </si>
  <si>
    <t>Total maximum contingent payment</t>
  </si>
  <si>
    <t>Gross fair value, before unamortized discount</t>
  </si>
  <si>
    <t>Non-current portion of contingent consideration</t>
  </si>
  <si>
    <t>Assumption of contingent consideration arrangement liability</t>
  </si>
  <si>
    <t>Settlements of contingent consideration arrangements</t>
  </si>
  <si>
    <t>Discount Rate | Contingent Consideration Arrangements</t>
  </si>
  <si>
    <t>Discount rate on contingent consideration (as a percent)</t>
  </si>
  <si>
    <t>FINANCIAL INSTRUMENTS AND FAIR VALUE MEASUREMENTS - Fair Value of Marketable Securities (Details) - USD ($) $ in Thousands</t>
  </si>
  <si>
    <t>Available-for-sale marketable debt securities</t>
  </si>
  <si>
    <t>Total marketable securities</t>
  </si>
  <si>
    <t>FINANCIAL INSTRUMENTS AND FAIR VALUE MEASUREMENTS - Current Available-for-Sale Marketable Securities (Details) - USD ($) $ in Thousands</t>
  </si>
  <si>
    <t>Schedule of Available-for-sale Marketable Securities</t>
  </si>
  <si>
    <t>Amortized Cost</t>
  </si>
  <si>
    <t>Gross Unrealized Gains</t>
  </si>
  <si>
    <t>Gross Unrealized Losses</t>
  </si>
  <si>
    <t>Fair Value</t>
  </si>
  <si>
    <t>Treasury discount notes</t>
  </si>
  <si>
    <t>Commercial paper</t>
  </si>
  <si>
    <t>FINANCIAL INSTRUMENTS AND FAIR VALUE MEASUREMENTS - Realized and Unrealized Gains and Losses (Details) - USD ($) $ in Thousands</t>
  </si>
  <si>
    <t>Adjustments to Carrying Value of Non-Marketable Equity Securities</t>
  </si>
  <si>
    <t>Upward adjustments (gross unrealized gains)</t>
  </si>
  <si>
    <t>Downward adjustments including impairment (gross unrealized losses)</t>
  </si>
  <si>
    <t>Realized gains, net, for equity securities sold</t>
  </si>
  <si>
    <t>Unrealized losses, net, on equity securities held</t>
  </si>
  <si>
    <t>Total losses, net recognized in other (expense) income, net</t>
  </si>
  <si>
    <t>FINANCIAL INSTRUMENTS AND FAIR VALUE MEASUREMENTS - Assets and Liabilities Measured at Fair Value on a Recurring Basis (Details) - USD ($) $ in Thousands</t>
  </si>
  <si>
    <t>Assets:</t>
  </si>
  <si>
    <t>Total assets</t>
  </si>
  <si>
    <t>Liabilities:</t>
  </si>
  <si>
    <t>Contingent consideration arrangement</t>
  </si>
  <si>
    <t>Quoted Market Prices in Active Markets for Identical Assets (Level 1)</t>
  </si>
  <si>
    <t>Significant Other Observable Inputs (Level 2)</t>
  </si>
  <si>
    <t>Significant Unobservable Inputs (Level 3)</t>
  </si>
  <si>
    <t>Money market funds</t>
  </si>
  <si>
    <t>Cash equivalents</t>
  </si>
  <si>
    <t>Money market funds | Quoted Market Prices in Active Markets for Identical Assets (Level 1)</t>
  </si>
  <si>
    <t>Money market funds | Significant Other Observable Inputs (Level 2)</t>
  </si>
  <si>
    <t>Money market funds | Significant Unobservable Inputs (Level 3)</t>
  </si>
  <si>
    <t>Treasury discount notes | Quoted Market Prices in Active Markets for Identical Assets (Level 1)</t>
  </si>
  <si>
    <t>Treasury discount notes | Significant Other Observable Inputs (Level 2)</t>
  </si>
  <si>
    <t>Treasury discount notes | Significant Unobservable Inputs (Level 3)</t>
  </si>
  <si>
    <t>Time deposits</t>
  </si>
  <si>
    <t>Time deposits | Quoted Market Prices in Active Markets for Identical Assets (Level 1)</t>
  </si>
  <si>
    <t>Time deposits | Significant Other Observable Inputs (Level 2)</t>
  </si>
  <si>
    <t>Time deposits | Significant Unobservable Inputs (Level 3)</t>
  </si>
  <si>
    <t>Short-term investments | Quoted Market Prices in Active Markets for Identical Assets (Level 1)</t>
  </si>
  <si>
    <t>Short-term investments | Significant Other Observable Inputs (Level 2)</t>
  </si>
  <si>
    <t>Short-term investments | Significant Unobservable Inputs (Level 3)</t>
  </si>
  <si>
    <t>Commercial paper | Quoted Market Prices in Active Markets for Identical Assets (Level 1)</t>
  </si>
  <si>
    <t>Commercial paper | Significant Other Observable Inputs (Level 2)</t>
  </si>
  <si>
    <t>Commercial paper | Significant Unobservable Inputs (Level 3)</t>
  </si>
  <si>
    <t>Warrant</t>
  </si>
  <si>
    <t>Warrant | Quoted Market Prices in Active Markets for Identical Assets (Level 1)</t>
  </si>
  <si>
    <t>Warrant | Significant Other Observable Inputs (Level 2)</t>
  </si>
  <si>
    <t>Warrant | Significant Unobservable Inputs (Level 3)</t>
  </si>
  <si>
    <t>FINANCIAL INSTRUMENTS AND FAIR VALUE MEASUREMENTS - Changes in Level 3 Assets and Liabilities Measured at Fair Value on a Recurring Basis (Details) - USD ($) $ in Thousands</t>
  </si>
  <si>
    <t>Fair value adjustments</t>
  </si>
  <si>
    <t>Included in other comprehensive loss</t>
  </si>
  <si>
    <t>Fair value at date of acquisition</t>
  </si>
  <si>
    <t>Settlements</t>
  </si>
  <si>
    <t>FINANCIAL INSTRUMENTS AND FAIR VALUE MEASUREMENTS - Carrying Value and Fair Value of Financial Instruments (Details) - USD ($) $ in Thousands</t>
  </si>
  <si>
    <t>Balance Sheet Grouping, Financial Statement Captions [Line Items]</t>
  </si>
  <si>
    <t>Unamortized original issue discount and debt issuance costs</t>
  </si>
  <si>
    <t>Carrying Value</t>
  </si>
  <si>
    <t>LONG-TERM DEBT - Summary (Details) - USD ($) $ in Thousands</t>
  </si>
  <si>
    <t>Feb. 11, 2020</t>
  </si>
  <si>
    <t>Feb. 15, 2019</t>
  </si>
  <si>
    <t>Dec. 04, 2017</t>
  </si>
  <si>
    <t>Jun. 01, 2016</t>
  </si>
  <si>
    <t>Debt Instrument [Line Items]</t>
  </si>
  <si>
    <t>Less: unamortized original issue discount</t>
  </si>
  <si>
    <t>Less: current portion of ANGI Term Loan</t>
  </si>
  <si>
    <t>Less: unamortized debt issuance costs</t>
  </si>
  <si>
    <t>Aggregate principal amount</t>
  </si>
  <si>
    <t>Match Group | Term Loan | MTCH Term Loan due February 13, 2027</t>
  </si>
  <si>
    <t>Match Group | Senior Notes | 6.375% MTCH Senior Notes</t>
  </si>
  <si>
    <t>Stated interest rate (as a percent)</t>
  </si>
  <si>
    <t>6.375%</t>
  </si>
  <si>
    <t>Match Group | Senior Notes | 5.00% MTCH Senior Notes</t>
  </si>
  <si>
    <t>5.00%</t>
  </si>
  <si>
    <t>Match Group | Senior Notes | 5.625% MTCH Senior Notes</t>
  </si>
  <si>
    <t>5.625%</t>
  </si>
  <si>
    <t>Match Group | Senior Notes | 4.125% MTCH Senior Notes</t>
  </si>
  <si>
    <t>4.125%</t>
  </si>
  <si>
    <t>ANGI Homeservices | Term Loan | ANGI Term Loan due November 5, 2023</t>
  </si>
  <si>
    <t>IAC | Senior Notes | 2022 Exchangeable Notes</t>
  </si>
  <si>
    <t>0.875%</t>
  </si>
  <si>
    <t>IAC | Senior Notes | 2026 Exchangeable Notes</t>
  </si>
  <si>
    <t>IAC | Senior Notes | 2030 Exchangeable Notes</t>
  </si>
  <si>
    <t>2.00%</t>
  </si>
  <si>
    <t>LONG-TERM DEBT - Narrative (Details)</t>
  </si>
  <si>
    <t>Feb. 13, 2020USD ($)</t>
  </si>
  <si>
    <t>Feb. 11, 2020$ / shares</t>
  </si>
  <si>
    <t>May 21, 2019</t>
  </si>
  <si>
    <t>Nov. 05, 2018USD ($)</t>
  </si>
  <si>
    <t>Oct. 02, 2017USD ($)</t>
  </si>
  <si>
    <t>Nov. 05, 2023USD ($)</t>
  </si>
  <si>
    <t>Nov. 05, 2022USD ($)</t>
  </si>
  <si>
    <t>Nov. 05, 2021USD ($)</t>
  </si>
  <si>
    <t>Dec. 07, 2018USD ($)</t>
  </si>
  <si>
    <t>Net unamortized discount (premium)</t>
  </si>
  <si>
    <t>Outstanding balance of debt instrument</t>
  </si>
  <si>
    <t>Principal</t>
  </si>
  <si>
    <t>IAC Credit Facility | Revolving Credit Facility</t>
  </si>
  <si>
    <t>Maximum leverage ratio</t>
  </si>
  <si>
    <t>Maximum borrowing capacity</t>
  </si>
  <si>
    <t>Borrowings outstanding of credit facility</t>
  </si>
  <si>
    <t>Annual commitment fee on undrawn funds, basis points (as a percent)</t>
  </si>
  <si>
    <t>0.20%</t>
  </si>
  <si>
    <t>Cash paid to holders of related party common stock per share (USD per share) | $ / shares</t>
  </si>
  <si>
    <t>Match Group | MTCH Term Loan due February 13, 2027 | Revolving Credit Facility</t>
  </si>
  <si>
    <t>Leverage ratio limiting ability to pay dividends, make distributions, or repurchase stock</t>
  </si>
  <si>
    <t>Match Group | Match Group Credit Agreement | Revolving Credit Facility</t>
  </si>
  <si>
    <t>Increase (decrease) in interest rate (as a percent)</t>
  </si>
  <si>
    <t>(0.125%)</t>
  </si>
  <si>
    <t>Match Group | MTCH Credit Facility due December 7, 2023 | Revolving Credit Facility</t>
  </si>
  <si>
    <t>0.30%</t>
  </si>
  <si>
    <t>0.25%</t>
  </si>
  <si>
    <t>ANGI Homeservices | ANGI Homeservices Credit Facility | Revolving Credit Facility</t>
  </si>
  <si>
    <t>Debt instrument term</t>
  </si>
  <si>
    <t>5 years</t>
  </si>
  <si>
    <t>Senior Notes | 0.875% Exchangeable Notes due 2026 &amp; 2.00% Exchangeable Notes due 2030 | IAC</t>
  </si>
  <si>
    <t>Period of reported sale price of common stock (trading days)</t>
  </si>
  <si>
    <t>5 days</t>
  </si>
  <si>
    <t>Period of consecutive reported sale price of common stock (trading days)</t>
  </si>
  <si>
    <t>Senior Notes | 2026 Exchangeable Notes | IAC</t>
  </si>
  <si>
    <t>Face amount of debt instrument</t>
  </si>
  <si>
    <t>Effective interest rate (as a percent)</t>
  </si>
  <si>
    <t>5.35%</t>
  </si>
  <si>
    <t>Senior Notes | 2030 Exchangeable Notes | IAC</t>
  </si>
  <si>
    <t>6.59%</t>
  </si>
  <si>
    <t>Senior Notes | 2022 Exchangeable Notes</t>
  </si>
  <si>
    <t>Senior Notes | 2022 Exchangeable Notes | IAC</t>
  </si>
  <si>
    <t>4.73%</t>
  </si>
  <si>
    <t>20 days</t>
  </si>
  <si>
    <t>30 days</t>
  </si>
  <si>
    <t>Exchange price on applicable trading day (as a percent)</t>
  </si>
  <si>
    <t>130.00%</t>
  </si>
  <si>
    <t>Amount of product relative to last reported price (as a percent)</t>
  </si>
  <si>
    <t>98.00%</t>
  </si>
  <si>
    <t>If-converted value in excess of principal</t>
  </si>
  <si>
    <t>Senior Notes | Match Group | 6.375% MTCH Senior Notes</t>
  </si>
  <si>
    <t>Senior Notes | Match Group | 5.00% MTCH Senior Notes</t>
  </si>
  <si>
    <t>Senior Notes | Match Group | 5.625% MTCH Senior Notes</t>
  </si>
  <si>
    <t>Senior Notes | Match Group | 4.125% MTCH Senior Notes</t>
  </si>
  <si>
    <t>Senior Notes | IAC FinanceCo 2, Inc.&amp; IAC FinanceCo 3, Inc. | 0.875% Exchangeable Notes due 2026 &amp; 2.00% Exchangeable Notes due 2030 | IAC</t>
  </si>
  <si>
    <t>Redemption price (as a percent)</t>
  </si>
  <si>
    <t>100.00%</t>
  </si>
  <si>
    <t>Term Loan | Match Group | MTCH Term Loan due February 13, 2027</t>
  </si>
  <si>
    <t>Basis spread on variable rate (as a percent)</t>
  </si>
  <si>
    <t>3.46%</t>
  </si>
  <si>
    <t>4.44%</t>
  </si>
  <si>
    <t>Term Loan | Match Group | MTCH Term Loan due February 13, 2027 | LIBOR</t>
  </si>
  <si>
    <t>1.75%</t>
  </si>
  <si>
    <t>2.50%</t>
  </si>
  <si>
    <t>Term Loan | ANGI Homeservices | ANGI Term Loan due November 5, 2023</t>
  </si>
  <si>
    <t>2.28%</t>
  </si>
  <si>
    <t>3.25%</t>
  </si>
  <si>
    <t>Minimum interest coverage ratio</t>
  </si>
  <si>
    <t>Term Loan | ANGI Homeservices | ANGI Term Loan due November 5, 2023 | Forecast</t>
  </si>
  <si>
    <t>Quarterly repayments of principal</t>
  </si>
  <si>
    <t>Final principal payment</t>
  </si>
  <si>
    <t>Term Loan | ANGI Homeservices | ANGI Term Loan due November 5, 2023 | LIBOR</t>
  </si>
  <si>
    <t>1.50%</t>
  </si>
  <si>
    <t>Credit Facility | Match Group | MTCH Credit Facility due December 7, 2023</t>
  </si>
  <si>
    <t>LONG-TERM DEBT - Exchangeable Notes (Details) - USD ($) $ / shares in Units, $ in Thousands</t>
  </si>
  <si>
    <t>Liability component:</t>
  </si>
  <si>
    <t>Approximate Equivalent Exchange Price per Share (USD per share)</t>
  </si>
  <si>
    <t>Senior Notes | 2026 Exchangeable Notes</t>
  </si>
  <si>
    <t>Senior Notes | 2030 Exchangeable Notes</t>
  </si>
  <si>
    <t>Number of shares of the Company's Common Stock into which each $1,000 of Principal of the Exchangeable Notes is Exchangeable (shares)</t>
  </si>
  <si>
    <t>Equity component</t>
  </si>
  <si>
    <t>Interest expense recognized related to the Exchangeable Notes</t>
  </si>
  <si>
    <t>Contractual interest expense</t>
  </si>
  <si>
    <t>Amortization of original issue discount</t>
  </si>
  <si>
    <t>Amortization of debt issuance costs</t>
  </si>
  <si>
    <t>Total interest expense recognized</t>
  </si>
  <si>
    <t>IAC | Senior Notes | 2022 Exchangeable Notes | Exchangeable Notes Hedge</t>
  </si>
  <si>
    <t>Exchangeable Notes Hedges and Warrants</t>
  </si>
  <si>
    <t>Number of Shares</t>
  </si>
  <si>
    <t>Approximate Equivalent Exchange Price/Strike Price per Share (USD per share)</t>
  </si>
  <si>
    <t>IAC | Senior Notes | 2022 Exchangeable Notes | Exchangeable Notes Warrants</t>
  </si>
  <si>
    <t>IAC | Senior Notes | 2026 Exchangeable Notes | Exchangeable Notes Hedge</t>
  </si>
  <si>
    <t>IAC | Senior Notes | 2026 Exchangeable Notes | Exchangeable Notes Warrants</t>
  </si>
  <si>
    <t>IAC | Senior Notes | 2030 Exchangeable Notes | Exchangeable Notes Hedge</t>
  </si>
  <si>
    <t>IAC | Senior Notes | 2030 Exchangeable Notes | Exchangeable Notes Warrants</t>
  </si>
  <si>
    <t>LONG-TERM DEBT - Maturities (Details) - USD ($) $ in Thousands</t>
  </si>
  <si>
    <t>Remainder of 2020</t>
  </si>
  <si>
    <t>Less: current portion of long-term debt</t>
  </si>
  <si>
    <t>Total long-term debt, net</t>
  </si>
  <si>
    <t>ACCUMULATED OTHER COMPREHENSIVE LOSS - Summary (Details) - USD ($)</t>
  </si>
  <si>
    <t>Accumulated Other Comprehensive Income (Loss)</t>
  </si>
  <si>
    <t>Tax provision (benefit) on accumulated other comprehensive loss</t>
  </si>
  <si>
    <t>Foreign Currency Translation Adjustment attributable to Parent</t>
  </si>
  <si>
    <t>Foreign Currency Translation Adjustment including portion attributable to Noncontrolling Interest</t>
  </si>
  <si>
    <t>Other comprehensive income (loss) before reclassifications</t>
  </si>
  <si>
    <t>Amounts reclassified to earnings</t>
  </si>
  <si>
    <t>Foreign Currency Translation Adjustment attributable to Noncontrolling Interest</t>
  </si>
  <si>
    <t>Unrealized Gains (Losses) on Available-for-Sale Debt Securities attributable to Parent</t>
  </si>
  <si>
    <t>Unrealized Gains (Losses) on Available-for-Sale Debt Securities including Portion Attributable to Noncontrolling Interest</t>
  </si>
  <si>
    <t>Unrealized Gains (Losses) on Available-for-Sale Debt Securities attributable to Noncontrolling Interest</t>
  </si>
  <si>
    <t>Accumulated Other Comprehensive (Loss) Income attributable to Parent</t>
  </si>
  <si>
    <t>Accumulated Other Comprehensive (Loss) Income including portion attributable to Noncontrolling Interest</t>
  </si>
  <si>
    <t>Accumulated Other Comprehensive (Loss) Income attributable to Noncontrolling Interest</t>
  </si>
  <si>
    <t>(LOSS) EARNINGS PER SHARE - Summary (Details) - USD ($) $ / shares in Units, shares in Thousands, $ in Thousands</t>
  </si>
  <si>
    <t>Numerator: Basic</t>
  </si>
  <si>
    <t>Numerator: Diluted</t>
  </si>
  <si>
    <t>Impact from publicly-traded subsidiaries' dilutive securities</t>
  </si>
  <si>
    <t>Denominator: Basic</t>
  </si>
  <si>
    <t>Weighted average basic shares outstanding (shares)</t>
  </si>
  <si>
    <t>Denominator: Diluted</t>
  </si>
  <si>
    <t>Dilutive securities (shares)</t>
  </si>
  <si>
    <t>Denominator for earnings per share - weighted average shares (shares)</t>
  </si>
  <si>
    <t>Earnings per share attributable to IAC shareholders: Basic</t>
  </si>
  <si>
    <t>Earnings per share (USD per share)</t>
  </si>
  <si>
    <t>Earnings per share attributable to IAC shareholders: Diluted</t>
  </si>
  <si>
    <t>Antidilutive Securities Excluded from Computation of Earnings Per Share [Line Items]</t>
  </si>
  <si>
    <t>Average share price (USD per share)</t>
  </si>
  <si>
    <t>Stock options, warrants, and subsidiary denominated equity exchange of Exchangeable Notes and vesting of RSUs</t>
  </si>
  <si>
    <t>Potentially dilutive securities excluded from calculation of diluted earnings per share (less than or equal to) (shares)</t>
  </si>
  <si>
    <t>Restricted Stock Units (RSUs)</t>
  </si>
  <si>
    <t>Market-based awards and PSUs</t>
  </si>
  <si>
    <t>Exchange price per share (USD per share)</t>
  </si>
  <si>
    <t>SEGMENT INFORMATION - Financial Data by Segment (Details) - USD ($) $ in Thousands</t>
  </si>
  <si>
    <t>Segment Reporting Information [Line Items]</t>
  </si>
  <si>
    <t>Operating income (loss)</t>
  </si>
  <si>
    <t>Operating segments | Match Group</t>
  </si>
  <si>
    <t>Adjusted EBITDA</t>
  </si>
  <si>
    <t>Operating segments | ANGI Homeservices</t>
  </si>
  <si>
    <t>Operating segments | Vimeo</t>
  </si>
  <si>
    <t>Operating segments | Dotdash</t>
  </si>
  <si>
    <t>Operating segments | Applications</t>
  </si>
  <si>
    <t>Operating segments | Emerging &amp; Other</t>
  </si>
  <si>
    <t>Inter-segment eliminations</t>
  </si>
  <si>
    <t>Corporate</t>
  </si>
  <si>
    <t>SEGMENT INFORMATION - Revenue Disaggregated by Service (Details) - USD ($) $ in Thousands</t>
  </si>
  <si>
    <t>Operating segments | Applications | Mosaic Group</t>
  </si>
  <si>
    <t>North America | Operating segments | ANGI Homeservices</t>
  </si>
  <si>
    <t>International</t>
  </si>
  <si>
    <t>Europe | Operating segments | ANGI Homeservices</t>
  </si>
  <si>
    <t>Direct revenue | Operating segments | Match Group</t>
  </si>
  <si>
    <t>Direct revenue | North America | Operating segments | Match Group</t>
  </si>
  <si>
    <t>Direct revenue | International | Operating segments | Match Group</t>
  </si>
  <si>
    <t>Indirect revenue (principally advertising revenue) | Operating segments | Match Group</t>
  </si>
  <si>
    <t>Total Marketplace revenue | North America | Operating segments | ANGI Homeservices</t>
  </si>
  <si>
    <t>Consumer connection revenue | North America | Operating segments | ANGI Homeservices</t>
  </si>
  <si>
    <t>Service professional membership subscription revenue | North America | Operating segments | ANGI Homeservices</t>
  </si>
  <si>
    <t>Other revenue | North America | Operating segments | ANGI Homeservices</t>
  </si>
  <si>
    <t>Advertising and other revenue | North America | Operating segments | ANGI Homeservices</t>
  </si>
  <si>
    <t>Advertising and other revenue | Europe | Operating segments | ANGI Homeservices</t>
  </si>
  <si>
    <t>Consumer connection revenue | Europe | Operating segments | ANGI Homeservices</t>
  </si>
  <si>
    <t>Service professional membership subscription revenue | Europe | Operating segments | ANGI Homeservices</t>
  </si>
  <si>
    <t>Platform revenue | Operating segments | Vimeo</t>
  </si>
  <si>
    <t>Hardware revenue | Operating segments | Vimeo</t>
  </si>
  <si>
    <t>Display advertising revenue | Operating segments | Dotdash</t>
  </si>
  <si>
    <t>Display advertising revenue | Operating segments | Applications | Mosaic Group</t>
  </si>
  <si>
    <t>Display advertising revenue | Operating segments | Emerging &amp; Other</t>
  </si>
  <si>
    <t>Google advertising revenue | Operating segments | Emerging &amp; Other</t>
  </si>
  <si>
    <t>Non-Google advertising revenue | Operating segments | Emerging &amp; Other</t>
  </si>
  <si>
    <t>Performance marketing revenue | Operating segments | Dotdash</t>
  </si>
  <si>
    <t>Total Desktop revenue | Operating segments | Applications</t>
  </si>
  <si>
    <t>Total advertising revenue | Operating segments | Applications</t>
  </si>
  <si>
    <t>Google advertising revenue | Operating segments | Applications</t>
  </si>
  <si>
    <t>Non-Google advertising revenue | Operating segments | Applications</t>
  </si>
  <si>
    <t>Subscription and other revenue | Operating segments | Applications</t>
  </si>
  <si>
    <t>Subscription and other revenue | Operating segments | Applications | Mosaic Group</t>
  </si>
  <si>
    <t>Other revenue | Operating segments | Emerging &amp; Other</t>
  </si>
  <si>
    <t>SEGMENT INFORMATION - Geographic Information about Revenue and Long-Lived Assets (Details) - USD ($) $ in Thousands</t>
  </si>
  <si>
    <t>Revenue and long-lived assets by geography</t>
  </si>
  <si>
    <t>Long-lived assets (excluding goodwill and intangible assets)</t>
  </si>
  <si>
    <t>United States</t>
  </si>
  <si>
    <t>All other countries</t>
  </si>
  <si>
    <t>SEGMENT INFORMATION - Reconciliation of Operating Income (Loss) to Adjusted EBITDA (Details) - USD ($) $ in Thousands</t>
  </si>
  <si>
    <t>Segment Reporting, Other Significant Reconciling Item [Line Items]</t>
  </si>
  <si>
    <t>Stock-Based Compensation Expense</t>
  </si>
  <si>
    <t>Amortization of Intangibles</t>
  </si>
  <si>
    <t>Goodwill Impairment</t>
  </si>
  <si>
    <t>Other income (expense), net</t>
  </si>
  <si>
    <t>Acquisition-related Contingent Consideration Fair Value Adjustments</t>
  </si>
  <si>
    <t>CONSOLIDATED FINANCIAL STATEMENT DETAILS - Cash, Cash Equivalents, and Restricted Cash (Details) - USD ($) $ in Thousands</t>
  </si>
  <si>
    <t>Restricted cash included in other current assets</t>
  </si>
  <si>
    <t>Restricted cash included in other assets</t>
  </si>
  <si>
    <t>Total cash and cash equivalents and restricted cash as shown on the consolidated statement of cash flows</t>
  </si>
  <si>
    <t>CONSOLIDATED FINANCIAL STATEMENT DETAILS - Accumulated Amortization and Depreciation (Details) - USD ($) $ in Thousands</t>
  </si>
  <si>
    <t>Depreciation, Depletion and Amortization [Abstract]</t>
  </si>
  <si>
    <t>Right-of-use assets (included in other non-current assets)</t>
  </si>
  <si>
    <t>Property, capitalized software and equipment</t>
  </si>
  <si>
    <t>Intangible assets</t>
  </si>
  <si>
    <t>CONSOLIDATED FINANCIAL STATEMENT DETAILS - Other (Expense) Income, Net (Details) - USD ($) $ in Thousands</t>
  </si>
  <si>
    <t>CONSOLIDATED FINANCIAL STATEMENT DETAILS - Narrative (Details) - USD ($) $ in Millions</t>
  </si>
  <si>
    <t>Interest income</t>
  </si>
  <si>
    <t>Gain (loss) on sale of business</t>
  </si>
  <si>
    <t>Net foreign currency exchange gain (loss)</t>
  </si>
  <si>
    <t>CONTINGENCIES - Narrative (Details)</t>
  </si>
  <si>
    <t>Jun. 13, 2019plaintiff</t>
  </si>
  <si>
    <t>Aug. 31, 2018plaintiff</t>
  </si>
  <si>
    <t>Aug. 14, 2018USD ($)plaintiff</t>
  </si>
  <si>
    <t>Mar. 31, 2020USD ($)lawsuit</t>
  </si>
  <si>
    <t>Loss Contingencies [Line Items]</t>
  </si>
  <si>
    <t>Loss contingency reserve | $</t>
  </si>
  <si>
    <t>Number of lawsuits with possible material impact (one or more) | lawsuit</t>
  </si>
  <si>
    <t>Tinder Optionholder Litigation</t>
  </si>
  <si>
    <t>Number of plaintiffs</t>
  </si>
  <si>
    <t>Number of plaintiffs who filed a notice of discontinuance of their claims without prejudice</t>
  </si>
  <si>
    <t>Number of plaintiffs that were granted motion to dismiss merger-related claim for breach of contract</t>
  </si>
  <si>
    <t>Tinder Optionholder Litigation | Pending Litigation</t>
  </si>
  <si>
    <t>Damages sought | $</t>
  </si>
  <si>
    <t>SUBSEQUENT EVENT - Narrative (Details) $ in Billions</t>
  </si>
  <si>
    <t>May 06, 2020USD ($)</t>
  </si>
  <si>
    <t>Class M Common Stock | Subsequent Event</t>
  </si>
  <si>
    <t>Subsequent Event [Line Items]</t>
  </si>
  <si>
    <t>Authorized amount of sale of stock</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_);(#,##0.000)" numFmtId="167"/>
    <numFmt formatCode="#,##0.0_);(#,##0.0)" numFmtId="168"/>
    <numFmt formatCode="#,##0.0000_);(#,##0.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4</v>
      </c>
    </row>
    <row r="30" spans="1:3">
      <c r="A30" s="4" t="s">
        <v>54</v>
      </c>
      <c r="B30" s="4" t="s">
        <v>14</v>
      </c>
    </row>
    <row r="31" spans="1:3">
      <c r="A31" s="4" t="s">
        <v>55</v>
      </c>
      <c r="B31" s="4" t="s">
        <v>14</v>
      </c>
    </row>
    <row r="32" spans="1:3">
      <c r="A32" s="4" t="s">
        <v>56</v>
      </c>
    </row>
    <row r="33" spans="1:3">
      <c r="A33" s="3" t="s">
        <v>4</v>
      </c>
    </row>
    <row r="34" spans="1:3">
      <c r="A34" s="4" t="s">
        <v>57</v>
      </c>
      <c r="C34" s="5" t="n">
        <v>79175691</v>
      </c>
    </row>
    <row r="35" spans="1:3">
      <c r="A35" s="4" t="s">
        <v>58</v>
      </c>
    </row>
    <row r="36" spans="1:3">
      <c r="A36" s="3" t="s">
        <v>4</v>
      </c>
    </row>
    <row r="37" spans="1:3">
      <c r="A37" s="4" t="s">
        <v>57</v>
      </c>
      <c r="C37" s="5" t="n">
        <v>57894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23</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822729</v>
      </c>
      <c r="C3" s="6" t="n">
        <v>3139295</v>
      </c>
    </row>
    <row r="4" spans="1:3">
      <c r="A4" s="4" t="s">
        <v>63</v>
      </c>
      <c r="B4" s="5" t="n">
        <v>20000</v>
      </c>
      <c r="C4" s="5" t="n">
        <v>0</v>
      </c>
    </row>
    <row r="5" spans="1:3">
      <c r="A5" s="4" t="s">
        <v>64</v>
      </c>
      <c r="B5" s="5" t="n">
        <v>49912</v>
      </c>
      <c r="C5" s="5" t="n">
        <v>19993</v>
      </c>
    </row>
    <row r="6" spans="1:3">
      <c r="A6" s="4" t="s">
        <v>65</v>
      </c>
      <c r="B6" s="5" t="n">
        <v>375854</v>
      </c>
      <c r="C6" s="5" t="n">
        <v>298334</v>
      </c>
    </row>
    <row r="7" spans="1:3">
      <c r="A7" s="4" t="s">
        <v>66</v>
      </c>
      <c r="B7" s="5" t="n">
        <v>267814</v>
      </c>
      <c r="C7" s="5" t="n">
        <v>249367</v>
      </c>
    </row>
    <row r="8" spans="1:3">
      <c r="A8" s="4" t="s">
        <v>67</v>
      </c>
      <c r="B8" s="5" t="n">
        <v>3536309</v>
      </c>
      <c r="C8" s="5" t="n">
        <v>3706989</v>
      </c>
    </row>
    <row r="9" spans="1:3">
      <c r="A9" s="4" t="s">
        <v>68</v>
      </c>
      <c r="B9" s="5" t="n">
        <v>373561</v>
      </c>
      <c r="C9" s="5" t="n">
        <v>371353</v>
      </c>
    </row>
    <row r="10" spans="1:3">
      <c r="A10" s="4" t="s">
        <v>69</v>
      </c>
      <c r="B10" s="5" t="n">
        <v>3042139</v>
      </c>
      <c r="C10" s="5" t="n">
        <v>2854462</v>
      </c>
    </row>
    <row r="11" spans="1:3">
      <c r="A11" s="4" t="s">
        <v>70</v>
      </c>
      <c r="B11" s="5" t="n">
        <v>671467</v>
      </c>
      <c r="C11" s="5" t="n">
        <v>578474</v>
      </c>
    </row>
    <row r="12" spans="1:3">
      <c r="A12" s="4" t="s">
        <v>71</v>
      </c>
      <c r="B12" s="5" t="n">
        <v>301592</v>
      </c>
      <c r="C12" s="5" t="n">
        <v>353052</v>
      </c>
    </row>
    <row r="13" spans="1:3">
      <c r="A13" s="4" t="s">
        <v>72</v>
      </c>
      <c r="B13" s="5" t="n">
        <v>190849</v>
      </c>
      <c r="C13" s="5" t="n">
        <v>167054</v>
      </c>
    </row>
    <row r="14" spans="1:3">
      <c r="A14" s="4" t="s">
        <v>73</v>
      </c>
      <c r="B14" s="5" t="n">
        <v>318832</v>
      </c>
      <c r="C14" s="5" t="n">
        <v>301441</v>
      </c>
    </row>
    <row r="15" spans="1:3">
      <c r="A15" s="4" t="s">
        <v>74</v>
      </c>
      <c r="B15" s="5" t="n">
        <v>8434749</v>
      </c>
      <c r="C15" s="5" t="n">
        <v>8332825</v>
      </c>
    </row>
    <row r="16" spans="1:3">
      <c r="A16" s="3" t="s">
        <v>75</v>
      </c>
    </row>
    <row r="17" spans="1:3">
      <c r="A17" s="4" t="s">
        <v>76</v>
      </c>
      <c r="B17" s="5" t="n">
        <v>13750</v>
      </c>
      <c r="C17" s="5" t="n">
        <v>13750</v>
      </c>
    </row>
    <row r="18" spans="1:3">
      <c r="A18" s="4" t="s">
        <v>77</v>
      </c>
      <c r="B18" s="5" t="n">
        <v>102367</v>
      </c>
      <c r="C18" s="5" t="n">
        <v>94356</v>
      </c>
    </row>
    <row r="19" spans="1:3">
      <c r="A19" s="4" t="s">
        <v>78</v>
      </c>
      <c r="B19" s="5" t="n">
        <v>433728</v>
      </c>
      <c r="C19" s="5" t="n">
        <v>397490</v>
      </c>
    </row>
    <row r="20" spans="1:3">
      <c r="A20" s="4" t="s">
        <v>79</v>
      </c>
      <c r="B20" s="5" t="n">
        <v>514571</v>
      </c>
      <c r="C20" s="5" t="n">
        <v>502003</v>
      </c>
    </row>
    <row r="21" spans="1:3">
      <c r="A21" s="4" t="s">
        <v>80</v>
      </c>
      <c r="B21" s="5" t="n">
        <v>1064416</v>
      </c>
      <c r="C21" s="5" t="n">
        <v>1007599</v>
      </c>
    </row>
    <row r="22" spans="1:3">
      <c r="A22" s="4" t="s">
        <v>81</v>
      </c>
      <c r="B22" s="5" t="n">
        <v>3625008</v>
      </c>
      <c r="C22" s="5" t="n">
        <v>3121572</v>
      </c>
    </row>
    <row r="23" spans="1:3">
      <c r="A23" s="4" t="s">
        <v>82</v>
      </c>
      <c r="B23" s="5" t="n">
        <v>18398</v>
      </c>
      <c r="C23" s="5" t="n">
        <v>36489</v>
      </c>
    </row>
    <row r="24" spans="1:3">
      <c r="A24" s="4" t="s">
        <v>72</v>
      </c>
      <c r="B24" s="5" t="n">
        <v>19398</v>
      </c>
      <c r="C24" s="5" t="n">
        <v>21388</v>
      </c>
    </row>
    <row r="25" spans="1:3">
      <c r="A25" s="4" t="s">
        <v>83</v>
      </c>
      <c r="B25" s="5" t="n">
        <v>210274</v>
      </c>
      <c r="C25" s="5" t="n">
        <v>202932</v>
      </c>
    </row>
    <row r="26" spans="1:3">
      <c r="A26" s="4" t="s">
        <v>84</v>
      </c>
      <c r="B26" s="5" t="n">
        <v>42431</v>
      </c>
      <c r="C26" s="5" t="n">
        <v>44527</v>
      </c>
    </row>
    <row r="27" spans="1:3">
      <c r="A27" s="4" t="s">
        <v>85</v>
      </c>
      <c r="B27" s="4" t="s">
        <v>86</v>
      </c>
      <c r="C27" s="4" t="s">
        <v>86</v>
      </c>
    </row>
    <row r="28" spans="1:3">
      <c r="A28" s="3" t="s">
        <v>87</v>
      </c>
    </row>
    <row r="29" spans="1:3">
      <c r="A29" s="4" t="s">
        <v>88</v>
      </c>
      <c r="B29" s="5" t="n">
        <v>11412142</v>
      </c>
      <c r="C29" s="5" t="n">
        <v>11683799</v>
      </c>
    </row>
    <row r="30" spans="1:3">
      <c r="A30" s="4" t="s">
        <v>89</v>
      </c>
      <c r="B30" s="5" t="n">
        <v>1478885</v>
      </c>
      <c r="C30" s="5" t="n">
        <v>1689925</v>
      </c>
    </row>
    <row r="31" spans="1:3">
      <c r="A31" s="4" t="s">
        <v>90</v>
      </c>
      <c r="B31" s="5" t="n">
        <v>-157285</v>
      </c>
      <c r="C31" s="5" t="n">
        <v>-136349</v>
      </c>
    </row>
    <row r="32" spans="1:3">
      <c r="A32" s="4" t="s">
        <v>91</v>
      </c>
      <c r="B32" s="5" t="n">
        <v>-10309612</v>
      </c>
      <c r="C32" s="5" t="n">
        <v>-10309612</v>
      </c>
    </row>
    <row r="33" spans="1:3">
      <c r="A33" s="4" t="s">
        <v>92</v>
      </c>
      <c r="B33" s="5" t="n">
        <v>2424410</v>
      </c>
      <c r="C33" s="5" t="n">
        <v>2928042</v>
      </c>
    </row>
    <row r="34" spans="1:3">
      <c r="A34" s="4" t="s">
        <v>93</v>
      </c>
      <c r="B34" s="5" t="n">
        <v>1030414</v>
      </c>
      <c r="C34" s="5" t="n">
        <v>970276</v>
      </c>
    </row>
    <row r="35" spans="1:3">
      <c r="A35" s="4" t="s">
        <v>94</v>
      </c>
      <c r="B35" s="5" t="n">
        <v>3454824</v>
      </c>
      <c r="C35" s="5" t="n">
        <v>3898318</v>
      </c>
    </row>
    <row r="36" spans="1:3">
      <c r="A36" s="4" t="s">
        <v>95</v>
      </c>
      <c r="B36" s="5" t="n">
        <v>8434749</v>
      </c>
      <c r="C36" s="5" t="n">
        <v>8332825</v>
      </c>
    </row>
    <row r="37" spans="1:3">
      <c r="A37" s="4" t="s">
        <v>96</v>
      </c>
    </row>
    <row r="38" spans="1:3">
      <c r="A38" s="3" t="s">
        <v>87</v>
      </c>
    </row>
    <row r="39" spans="1:3">
      <c r="A39" s="4" t="s">
        <v>97</v>
      </c>
      <c r="B39" s="5" t="n">
        <v>264</v>
      </c>
      <c r="C39" s="5" t="n">
        <v>263</v>
      </c>
    </row>
    <row r="40" spans="1:3">
      <c r="A40" s="4" t="s">
        <v>98</v>
      </c>
    </row>
    <row r="41" spans="1:3">
      <c r="A41" s="3" t="s">
        <v>87</v>
      </c>
    </row>
    <row r="42" spans="1:3">
      <c r="A42" s="4" t="s">
        <v>97</v>
      </c>
      <c r="B42" s="6" t="n">
        <v>16</v>
      </c>
      <c r="C42" s="6" t="n">
        <v>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23</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229</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32</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235</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3" t="s">
        <v>238</v>
      </c>
    </row>
    <row r="4" spans="1:2">
      <c r="A4" s="4" t="s">
        <v>301</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3</v>
      </c>
      <c r="B1" s="2" t="s">
        <v>1</v>
      </c>
    </row>
    <row r="2" spans="1:2">
      <c r="B2" s="2" t="s">
        <v>2</v>
      </c>
    </row>
    <row r="3" spans="1:2">
      <c r="A3" s="3" t="s">
        <v>241</v>
      </c>
    </row>
    <row r="4" spans="1:2">
      <c r="A4" s="4" t="s">
        <v>304</v>
      </c>
      <c r="B4"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44</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3</v>
      </c>
    </row>
    <row r="4" spans="1:2">
      <c r="A4" s="4" t="s">
        <v>316</v>
      </c>
      <c r="B4" s="4" t="s">
        <v>317</v>
      </c>
    </row>
    <row r="5" spans="1:2">
      <c r="A5" s="4" t="s">
        <v>318</v>
      </c>
      <c r="B5" s="4" t="s">
        <v>319</v>
      </c>
    </row>
    <row r="6" spans="1:2">
      <c r="A6" s="4" t="s">
        <v>320</v>
      </c>
      <c r="B6" s="4" t="s">
        <v>317</v>
      </c>
    </row>
    <row r="7" spans="1:2">
      <c r="A7" s="4" t="s">
        <v>321</v>
      </c>
      <c r="B7"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3</v>
      </c>
      <c r="B1" s="2" t="s">
        <v>1</v>
      </c>
      <c r="D1" s="2" t="s">
        <v>324</v>
      </c>
    </row>
    <row r="2" spans="1:4">
      <c r="B2" s="2" t="s">
        <v>2</v>
      </c>
      <c r="C2" s="2" t="s">
        <v>107</v>
      </c>
      <c r="D2" s="2" t="s">
        <v>60</v>
      </c>
    </row>
    <row r="3" spans="1:4">
      <c r="A3" s="3" t="s">
        <v>325</v>
      </c>
    </row>
    <row r="4" spans="1:4">
      <c r="A4" s="4" t="s">
        <v>116</v>
      </c>
      <c r="B4" s="6" t="n">
        <v>211973</v>
      </c>
      <c r="C4" s="6" t="n">
        <v>0</v>
      </c>
      <c r="D4" s="6" t="n">
        <v>3318</v>
      </c>
    </row>
    <row r="5" spans="1:4">
      <c r="A5" s="4" t="s">
        <v>326</v>
      </c>
      <c r="B5" s="5" t="n">
        <v>-51500</v>
      </c>
    </row>
    <row r="6" spans="1:4">
      <c r="A6" s="4" t="s">
        <v>327</v>
      </c>
      <c r="B6" s="5" t="n">
        <v>-7500</v>
      </c>
    </row>
    <row r="7" spans="1:4">
      <c r="A7" s="4" t="s">
        <v>328</v>
      </c>
      <c r="B7" s="5" t="n">
        <v>1228765</v>
      </c>
      <c r="C7" s="5" t="n">
        <v>1105843</v>
      </c>
    </row>
    <row r="8" spans="1:4">
      <c r="A8" s="4" t="s">
        <v>329</v>
      </c>
      <c r="B8" s="5" t="n">
        <v>433728</v>
      </c>
      <c r="D8" s="5" t="n">
        <v>397490</v>
      </c>
    </row>
    <row r="9" spans="1:4">
      <c r="A9" s="4" t="s">
        <v>330</v>
      </c>
      <c r="B9" s="5" t="n">
        <v>1300</v>
      </c>
      <c r="D9" s="5" t="n">
        <v>1300</v>
      </c>
    </row>
    <row r="10" spans="1:4">
      <c r="A10" s="4" t="s">
        <v>331</v>
      </c>
      <c r="B10" s="5" t="n">
        <v>258200</v>
      </c>
      <c r="C10" s="5" t="n">
        <v>234800</v>
      </c>
    </row>
    <row r="11" spans="1:4">
      <c r="A11" s="4" t="s">
        <v>332</v>
      </c>
      <c r="B11" s="5" t="n">
        <v>47500</v>
      </c>
      <c r="D11" s="5" t="n">
        <v>42400</v>
      </c>
    </row>
    <row r="12" spans="1:4">
      <c r="A12" s="4" t="s">
        <v>333</v>
      </c>
      <c r="B12" s="5" t="n">
        <v>375854</v>
      </c>
      <c r="D12" s="5" t="n">
        <v>298334</v>
      </c>
    </row>
    <row r="13" spans="1:4">
      <c r="A13" s="4" t="s">
        <v>334</v>
      </c>
    </row>
    <row r="14" spans="1:4">
      <c r="A14" s="3" t="s">
        <v>325</v>
      </c>
    </row>
    <row r="15" spans="1:4">
      <c r="A15" s="4" t="s">
        <v>116</v>
      </c>
      <c r="B15" s="5" t="n">
        <v>211973</v>
      </c>
      <c r="D15" s="5" t="n">
        <v>0</v>
      </c>
    </row>
    <row r="16" spans="1:4">
      <c r="A16" s="4" t="s">
        <v>335</v>
      </c>
    </row>
    <row r="17" spans="1:4">
      <c r="A17" s="3" t="s">
        <v>325</v>
      </c>
    </row>
    <row r="18" spans="1:4">
      <c r="A18" s="4" t="s">
        <v>116</v>
      </c>
      <c r="D18" s="5" t="n">
        <v>3318</v>
      </c>
    </row>
    <row r="19" spans="1:4">
      <c r="A19" s="4" t="s">
        <v>336</v>
      </c>
    </row>
    <row r="20" spans="1:4">
      <c r="A20" s="3" t="s">
        <v>325</v>
      </c>
    </row>
    <row r="21" spans="1:4">
      <c r="A21" s="4" t="s">
        <v>328</v>
      </c>
      <c r="B21" s="6" t="n">
        <v>138900</v>
      </c>
      <c r="C21" s="6" t="n">
        <v>195800</v>
      </c>
    </row>
    <row r="22" spans="1:4">
      <c r="A22" s="4" t="s">
        <v>337</v>
      </c>
      <c r="B22" s="4" t="s">
        <v>338</v>
      </c>
      <c r="C22" s="4" t="s">
        <v>339</v>
      </c>
    </row>
    <row r="23" spans="1:4">
      <c r="A23" s="4" t="s">
        <v>340</v>
      </c>
    </row>
    <row r="24" spans="1:4">
      <c r="A24" s="3" t="s">
        <v>325</v>
      </c>
    </row>
    <row r="25" spans="1:4">
      <c r="A25" s="4" t="s">
        <v>328</v>
      </c>
      <c r="B25" s="6" t="n">
        <v>46100</v>
      </c>
      <c r="C25" s="6" t="n">
        <v>88100</v>
      </c>
    </row>
    <row r="26" spans="1:4">
      <c r="A26" s="4" t="s">
        <v>341</v>
      </c>
    </row>
    <row r="27" spans="1:4">
      <c r="A27" s="3" t="s">
        <v>325</v>
      </c>
    </row>
    <row r="28" spans="1:4">
      <c r="A28" s="4" t="s">
        <v>328</v>
      </c>
      <c r="B28" s="5" t="n">
        <v>80500</v>
      </c>
      <c r="C28" s="6" t="n">
        <v>94800</v>
      </c>
    </row>
    <row r="29" spans="1:4">
      <c r="A29" s="4" t="s">
        <v>342</v>
      </c>
    </row>
    <row r="30" spans="1:4">
      <c r="A30" s="3" t="s">
        <v>325</v>
      </c>
    </row>
    <row r="31" spans="1:4">
      <c r="A31" s="4" t="s">
        <v>333</v>
      </c>
      <c r="B31" s="6" t="n">
        <v>48700</v>
      </c>
      <c r="D31" s="5" t="n">
        <v>53000</v>
      </c>
    </row>
    <row r="32" spans="1:4">
      <c r="A32" s="4" t="s">
        <v>217</v>
      </c>
    </row>
    <row r="33" spans="1:4">
      <c r="A33" s="3" t="s">
        <v>325</v>
      </c>
    </row>
    <row r="34" spans="1:4">
      <c r="A34" s="4" t="s">
        <v>343</v>
      </c>
      <c r="B34" s="4" t="s">
        <v>344</v>
      </c>
    </row>
    <row r="35" spans="1:4">
      <c r="A35" s="4" t="s">
        <v>345</v>
      </c>
      <c r="B35" s="4" t="s">
        <v>346</v>
      </c>
    </row>
    <row r="36" spans="1:4">
      <c r="A36" s="4" t="s">
        <v>221</v>
      </c>
    </row>
    <row r="37" spans="1:4">
      <c r="A37" s="3" t="s">
        <v>325</v>
      </c>
    </row>
    <row r="38" spans="1:4">
      <c r="A38" s="4" t="s">
        <v>343</v>
      </c>
      <c r="B38" s="4" t="s">
        <v>347</v>
      </c>
    </row>
    <row r="39" spans="1:4">
      <c r="A39" s="4" t="s">
        <v>345</v>
      </c>
      <c r="B39" s="4" t="s">
        <v>348</v>
      </c>
    </row>
    <row r="40" spans="1:4">
      <c r="A40" s="4" t="s">
        <v>349</v>
      </c>
    </row>
    <row r="41" spans="1:4">
      <c r="A41" s="3" t="s">
        <v>325</v>
      </c>
    </row>
    <row r="42" spans="1:4">
      <c r="A42" s="4" t="s">
        <v>116</v>
      </c>
      <c r="B42" s="6" t="n">
        <v>211973</v>
      </c>
      <c r="D42" s="6" t="n">
        <v>0</v>
      </c>
    </row>
    <row r="43" spans="1:4">
      <c r="A43" s="4" t="s">
        <v>350</v>
      </c>
      <c r="B43" s="5" t="n">
        <v>21400</v>
      </c>
    </row>
    <row r="44" spans="1:4">
      <c r="A44" s="4" t="s">
        <v>351</v>
      </c>
    </row>
    <row r="45" spans="1:4">
      <c r="A45" s="3" t="s">
        <v>325</v>
      </c>
    </row>
    <row r="46" spans="1:4">
      <c r="A46" s="4" t="s">
        <v>328</v>
      </c>
      <c r="B46" s="6" t="n">
        <v>152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2</v>
      </c>
      <c r="B1" s="2" t="s">
        <v>1</v>
      </c>
    </row>
    <row r="2" spans="1:4">
      <c r="B2" s="2" t="s">
        <v>2</v>
      </c>
      <c r="C2" s="2" t="s">
        <v>107</v>
      </c>
      <c r="D2" s="2" t="s">
        <v>60</v>
      </c>
    </row>
    <row r="3" spans="1:4">
      <c r="A3" s="3" t="s">
        <v>226</v>
      </c>
    </row>
    <row r="4" spans="1:4">
      <c r="A4" s="4" t="s">
        <v>353</v>
      </c>
      <c r="B4" s="6" t="n">
        <v>-89896</v>
      </c>
      <c r="C4" s="6" t="n">
        <v>-63604</v>
      </c>
    </row>
    <row r="5" spans="1:4">
      <c r="A5" s="4" t="s">
        <v>354</v>
      </c>
      <c r="B5" s="5" t="n">
        <v>56200</v>
      </c>
      <c r="D5" s="6" t="n">
        <v>74400</v>
      </c>
    </row>
    <row r="6" spans="1:4">
      <c r="A6" s="4" t="s">
        <v>355</v>
      </c>
      <c r="B6" s="5" t="n">
        <v>-18200</v>
      </c>
    </row>
    <row r="7" spans="1:4">
      <c r="A7" s="4" t="s">
        <v>356</v>
      </c>
      <c r="B7" s="5" t="n">
        <v>51100</v>
      </c>
      <c r="D7" s="6" t="n">
        <v>69200</v>
      </c>
    </row>
    <row r="8" spans="1:4">
      <c r="A8" s="4" t="s">
        <v>357</v>
      </c>
      <c r="B8" s="5" t="n">
        <v>9900</v>
      </c>
    </row>
    <row r="9" spans="1:4">
      <c r="A9" s="4" t="s">
        <v>358</v>
      </c>
      <c r="B9" s="6" t="n">
        <v>97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60</v>
      </c>
    </row>
    <row r="2" spans="1:3">
      <c r="A2" s="4" t="s">
        <v>100</v>
      </c>
      <c r="B2" s="6" t="n">
        <v>28669</v>
      </c>
      <c r="C2" s="6" t="n">
        <v>24726</v>
      </c>
    </row>
    <row r="3" spans="1:3">
      <c r="A3" s="4" t="s">
        <v>101</v>
      </c>
      <c r="B3" s="5" t="n">
        <v>194708000</v>
      </c>
      <c r="C3" s="5" t="n">
        <v>194708000</v>
      </c>
    </row>
    <row r="4" spans="1:3">
      <c r="A4" s="4" t="s">
        <v>96</v>
      </c>
    </row>
    <row r="5" spans="1:3">
      <c r="A5" s="4" t="s">
        <v>102</v>
      </c>
      <c r="B5" s="7" t="n">
        <v>0.001</v>
      </c>
      <c r="C5" s="7" t="n">
        <v>0.001</v>
      </c>
    </row>
    <row r="6" spans="1:3">
      <c r="A6" s="4" t="s">
        <v>103</v>
      </c>
      <c r="B6" s="5" t="n">
        <v>1600000000</v>
      </c>
      <c r="C6" s="5" t="n">
        <v>1600000000</v>
      </c>
    </row>
    <row r="7" spans="1:3">
      <c r="A7" s="4" t="s">
        <v>104</v>
      </c>
      <c r="B7" s="5" t="n">
        <v>263502000</v>
      </c>
      <c r="C7" s="5" t="n">
        <v>263230000</v>
      </c>
    </row>
    <row r="8" spans="1:3">
      <c r="A8" s="4" t="s">
        <v>105</v>
      </c>
      <c r="B8" s="5" t="n">
        <v>79162000</v>
      </c>
      <c r="C8" s="5" t="n">
        <v>78890000</v>
      </c>
    </row>
    <row r="9" spans="1:3">
      <c r="A9" s="4" t="s">
        <v>98</v>
      </c>
    </row>
    <row r="10" spans="1:3">
      <c r="A10" s="4" t="s">
        <v>102</v>
      </c>
      <c r="B10" s="7" t="n">
        <v>0.001</v>
      </c>
      <c r="C10" s="7" t="n">
        <v>0.001</v>
      </c>
    </row>
    <row r="11" spans="1:3">
      <c r="A11" s="4" t="s">
        <v>103</v>
      </c>
      <c r="B11" s="5" t="n">
        <v>400000000</v>
      </c>
      <c r="C11" s="5" t="n">
        <v>400000000</v>
      </c>
    </row>
    <row r="12" spans="1:3">
      <c r="A12" s="4" t="s">
        <v>104</v>
      </c>
      <c r="B12" s="5" t="n">
        <v>16157000</v>
      </c>
      <c r="C12" s="5" t="n">
        <v>16157000</v>
      </c>
    </row>
    <row r="13" spans="1:3">
      <c r="A13" s="4" t="s">
        <v>105</v>
      </c>
      <c r="B13" s="5" t="n">
        <v>5789000</v>
      </c>
      <c r="C13" s="5" t="n">
        <v>578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59</v>
      </c>
      <c r="B1" s="2" t="s">
        <v>2</v>
      </c>
      <c r="C1" s="2" t="s">
        <v>60</v>
      </c>
      <c r="D1" s="2" t="s">
        <v>360</v>
      </c>
    </row>
    <row r="2" spans="1:4">
      <c r="A2" s="3" t="s">
        <v>229</v>
      </c>
    </row>
    <row r="3" spans="1:4">
      <c r="A3" s="4" t="s">
        <v>69</v>
      </c>
      <c r="B3" s="6" t="n">
        <v>3042139</v>
      </c>
      <c r="C3" s="6" t="n">
        <v>2854462</v>
      </c>
      <c r="D3" s="6" t="n">
        <v>2726859</v>
      </c>
    </row>
    <row r="4" spans="1:4">
      <c r="A4" s="4" t="s">
        <v>361</v>
      </c>
      <c r="B4" s="5" t="n">
        <v>473208</v>
      </c>
      <c r="C4" s="5" t="n">
        <v>446495</v>
      </c>
    </row>
    <row r="5" spans="1:4">
      <c r="A5" s="4" t="s">
        <v>362</v>
      </c>
      <c r="B5" s="5" t="n">
        <v>198259</v>
      </c>
      <c r="C5" s="5" t="n">
        <v>131979</v>
      </c>
    </row>
    <row r="6" spans="1:4">
      <c r="A6" s="4" t="s">
        <v>363</v>
      </c>
      <c r="B6" s="6" t="n">
        <v>3713606</v>
      </c>
      <c r="C6" s="6" t="n">
        <v>343293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4</v>
      </c>
      <c r="B1" s="2" t="s">
        <v>1</v>
      </c>
      <c r="D1" s="2" t="s">
        <v>324</v>
      </c>
    </row>
    <row r="2" spans="1:4">
      <c r="B2" s="2" t="s">
        <v>2</v>
      </c>
      <c r="C2" s="2" t="s">
        <v>107</v>
      </c>
      <c r="D2" s="2" t="s">
        <v>60</v>
      </c>
    </row>
    <row r="3" spans="1:4">
      <c r="A3" s="3" t="s">
        <v>69</v>
      </c>
    </row>
    <row r="4" spans="1:4">
      <c r="A4" s="4" t="s">
        <v>365</v>
      </c>
      <c r="B4" s="6" t="n">
        <v>2854462</v>
      </c>
      <c r="C4" s="6" t="n">
        <v>2726859</v>
      </c>
      <c r="D4" s="6" t="n">
        <v>2726859</v>
      </c>
    </row>
    <row r="5" spans="1:4">
      <c r="A5" s="4" t="s">
        <v>366</v>
      </c>
      <c r="B5" s="5" t="n">
        <v>416797</v>
      </c>
      <c r="D5" s="5" t="n">
        <v>168866</v>
      </c>
    </row>
    <row r="6" spans="1:4">
      <c r="A6" s="4" t="s">
        <v>367</v>
      </c>
      <c r="B6" s="5" t="n">
        <v>-38</v>
      </c>
      <c r="D6" s="5" t="n">
        <v>-29267</v>
      </c>
    </row>
    <row r="7" spans="1:4">
      <c r="A7" s="4" t="s">
        <v>368</v>
      </c>
      <c r="B7" s="5" t="n">
        <v>-211973</v>
      </c>
      <c r="C7" s="5" t="n">
        <v>0</v>
      </c>
      <c r="D7" s="5" t="n">
        <v>-3318</v>
      </c>
    </row>
    <row r="8" spans="1:4">
      <c r="A8" s="4" t="s">
        <v>369</v>
      </c>
      <c r="B8" s="5" t="n">
        <v>-17109</v>
      </c>
      <c r="D8" s="5" t="n">
        <v>-8678</v>
      </c>
    </row>
    <row r="9" spans="1:4">
      <c r="A9" s="4" t="s">
        <v>370</v>
      </c>
      <c r="B9" s="5" t="n">
        <v>3042139</v>
      </c>
      <c r="D9" s="5" t="n">
        <v>2854462</v>
      </c>
    </row>
    <row r="10" spans="1:4">
      <c r="A10" s="4" t="s">
        <v>217</v>
      </c>
    </row>
    <row r="11" spans="1:4">
      <c r="A11" s="3" t="s">
        <v>69</v>
      </c>
    </row>
    <row r="12" spans="1:4">
      <c r="A12" s="4" t="s">
        <v>365</v>
      </c>
      <c r="B12" s="5" t="n">
        <v>1239840</v>
      </c>
      <c r="C12" s="5" t="n">
        <v>1245013</v>
      </c>
      <c r="D12" s="5" t="n">
        <v>1245013</v>
      </c>
    </row>
    <row r="13" spans="1:4">
      <c r="A13" s="4" t="s">
        <v>366</v>
      </c>
      <c r="D13" s="5" t="n">
        <v>3553</v>
      </c>
    </row>
    <row r="14" spans="1:4">
      <c r="A14" s="4" t="s">
        <v>367</v>
      </c>
      <c r="B14" s="5" t="n">
        <v>0</v>
      </c>
      <c r="D14" s="5" t="n">
        <v>0</v>
      </c>
    </row>
    <row r="15" spans="1:4">
      <c r="A15" s="4" t="s">
        <v>369</v>
      </c>
      <c r="B15" s="5" t="n">
        <v>-12108</v>
      </c>
      <c r="D15" s="5" t="n">
        <v>-8726</v>
      </c>
    </row>
    <row r="16" spans="1:4">
      <c r="A16" s="4" t="s">
        <v>370</v>
      </c>
      <c r="B16" s="5" t="n">
        <v>1227732</v>
      </c>
      <c r="D16" s="5" t="n">
        <v>1239840</v>
      </c>
    </row>
    <row r="17" spans="1:4">
      <c r="A17" s="4" t="s">
        <v>221</v>
      </c>
    </row>
    <row r="18" spans="1:4">
      <c r="A18" s="3" t="s">
        <v>69</v>
      </c>
    </row>
    <row r="19" spans="1:4">
      <c r="A19" s="4" t="s">
        <v>365</v>
      </c>
      <c r="B19" s="5" t="n">
        <v>882051</v>
      </c>
      <c r="C19" s="5" t="n">
        <v>892800</v>
      </c>
      <c r="D19" s="5" t="n">
        <v>892800</v>
      </c>
    </row>
    <row r="20" spans="1:4">
      <c r="A20" s="4" t="s">
        <v>366</v>
      </c>
      <c r="B20" s="5" t="n">
        <v>0</v>
      </c>
      <c r="D20" s="5" t="n">
        <v>18326</v>
      </c>
    </row>
    <row r="21" spans="1:4">
      <c r="A21" s="4" t="s">
        <v>367</v>
      </c>
      <c r="B21" s="5" t="n">
        <v>0</v>
      </c>
      <c r="D21" s="5" t="n">
        <v>-29267</v>
      </c>
    </row>
    <row r="22" spans="1:4">
      <c r="A22" s="4" t="s">
        <v>368</v>
      </c>
      <c r="B22" s="5" t="n">
        <v>0</v>
      </c>
      <c r="D22" s="5" t="n">
        <v>0</v>
      </c>
    </row>
    <row r="23" spans="1:4">
      <c r="A23" s="4" t="s">
        <v>369</v>
      </c>
      <c r="B23" s="5" t="n">
        <v>-4867</v>
      </c>
      <c r="D23" s="5" t="n">
        <v>192</v>
      </c>
    </row>
    <row r="24" spans="1:4">
      <c r="A24" s="4" t="s">
        <v>370</v>
      </c>
      <c r="B24" s="5" t="n">
        <v>877184</v>
      </c>
      <c r="D24" s="5" t="n">
        <v>882051</v>
      </c>
    </row>
    <row r="25" spans="1:4">
      <c r="A25" s="4" t="s">
        <v>371</v>
      </c>
    </row>
    <row r="26" spans="1:4">
      <c r="A26" s="3" t="s">
        <v>69</v>
      </c>
    </row>
    <row r="27" spans="1:4">
      <c r="A27" s="4" t="s">
        <v>365</v>
      </c>
      <c r="B27" s="5" t="n">
        <v>219374</v>
      </c>
      <c r="C27" s="5" t="n">
        <v>77152</v>
      </c>
      <c r="D27" s="5" t="n">
        <v>77152</v>
      </c>
    </row>
    <row r="28" spans="1:4">
      <c r="A28" s="4" t="s">
        <v>366</v>
      </c>
      <c r="B28" s="5" t="n">
        <v>0</v>
      </c>
      <c r="D28" s="5" t="n">
        <v>142222</v>
      </c>
    </row>
    <row r="29" spans="1:4">
      <c r="A29" s="4" t="s">
        <v>367</v>
      </c>
      <c r="B29" s="5" t="n">
        <v>-38</v>
      </c>
      <c r="D29" s="5" t="n">
        <v>0</v>
      </c>
    </row>
    <row r="30" spans="1:4">
      <c r="A30" s="4" t="s">
        <v>368</v>
      </c>
      <c r="B30" s="5" t="n">
        <v>0</v>
      </c>
      <c r="D30" s="5" t="n">
        <v>0</v>
      </c>
    </row>
    <row r="31" spans="1:4">
      <c r="A31" s="4" t="s">
        <v>369</v>
      </c>
      <c r="B31" s="5" t="n">
        <v>0</v>
      </c>
      <c r="D31" s="5" t="n">
        <v>0</v>
      </c>
    </row>
    <row r="32" spans="1:4">
      <c r="A32" s="4" t="s">
        <v>370</v>
      </c>
      <c r="B32" s="5" t="n">
        <v>219336</v>
      </c>
      <c r="D32" s="5" t="n">
        <v>219374</v>
      </c>
    </row>
    <row r="33" spans="1:4">
      <c r="A33" s="4" t="s">
        <v>334</v>
      </c>
    </row>
    <row r="34" spans="1:4">
      <c r="A34" s="3" t="s">
        <v>69</v>
      </c>
    </row>
    <row r="35" spans="1:4">
      <c r="A35" s="4" t="s">
        <v>365</v>
      </c>
      <c r="B35" s="5" t="n">
        <v>504748</v>
      </c>
      <c r="C35" s="5" t="n">
        <v>504892</v>
      </c>
      <c r="D35" s="5" t="n">
        <v>504892</v>
      </c>
    </row>
    <row r="36" spans="1:4">
      <c r="A36" s="4" t="s">
        <v>366</v>
      </c>
      <c r="B36" s="5" t="n">
        <v>0</v>
      </c>
      <c r="D36" s="5" t="n">
        <v>0</v>
      </c>
    </row>
    <row r="37" spans="1:4">
      <c r="A37" s="4" t="s">
        <v>367</v>
      </c>
      <c r="B37" s="5" t="n">
        <v>0</v>
      </c>
      <c r="D37" s="5" t="n">
        <v>0</v>
      </c>
    </row>
    <row r="38" spans="1:4">
      <c r="A38" s="4" t="s">
        <v>368</v>
      </c>
      <c r="B38" s="5" t="n">
        <v>-211973</v>
      </c>
      <c r="D38" s="5" t="n">
        <v>0</v>
      </c>
    </row>
    <row r="39" spans="1:4">
      <c r="A39" s="4" t="s">
        <v>369</v>
      </c>
      <c r="B39" s="5" t="n">
        <v>-134</v>
      </c>
      <c r="D39" s="5" t="n">
        <v>-144</v>
      </c>
    </row>
    <row r="40" spans="1:4">
      <c r="A40" s="4" t="s">
        <v>370</v>
      </c>
      <c r="B40" s="5" t="n">
        <v>292641</v>
      </c>
      <c r="D40" s="5" t="n">
        <v>504748</v>
      </c>
    </row>
    <row r="41" spans="1:4">
      <c r="A41" s="4" t="s">
        <v>372</v>
      </c>
    </row>
    <row r="42" spans="1:4">
      <c r="A42" s="3" t="s">
        <v>69</v>
      </c>
    </row>
    <row r="43" spans="1:4">
      <c r="A43" s="4" t="s">
        <v>365</v>
      </c>
      <c r="B43" s="5" t="n">
        <v>265146</v>
      </c>
      <c r="C43" s="5" t="n">
        <v>265146</v>
      </c>
      <c r="D43" s="5" t="n">
        <v>265146</v>
      </c>
    </row>
    <row r="44" spans="1:4">
      <c r="A44" s="4" t="s">
        <v>366</v>
      </c>
      <c r="B44" s="5" t="n">
        <v>0</v>
      </c>
      <c r="D44" s="5" t="n">
        <v>0</v>
      </c>
    </row>
    <row r="45" spans="1:4">
      <c r="A45" s="4" t="s">
        <v>367</v>
      </c>
      <c r="B45" s="5" t="n">
        <v>0</v>
      </c>
      <c r="D45" s="5" t="n">
        <v>0</v>
      </c>
    </row>
    <row r="46" spans="1:4">
      <c r="A46" s="4" t="s">
        <v>368</v>
      </c>
      <c r="B46" s="5" t="n">
        <v>-211973</v>
      </c>
      <c r="D46" s="5" t="n">
        <v>0</v>
      </c>
    </row>
    <row r="47" spans="1:4">
      <c r="A47" s="4" t="s">
        <v>369</v>
      </c>
      <c r="B47" s="5" t="n">
        <v>0</v>
      </c>
      <c r="D47" s="5" t="n">
        <v>0</v>
      </c>
    </row>
    <row r="48" spans="1:4">
      <c r="A48" s="4" t="s">
        <v>370</v>
      </c>
      <c r="B48" s="5" t="n">
        <v>53173</v>
      </c>
      <c r="D48" s="5" t="n">
        <v>265146</v>
      </c>
    </row>
    <row r="49" spans="1:4">
      <c r="A49" s="4" t="s">
        <v>373</v>
      </c>
    </row>
    <row r="50" spans="1:4">
      <c r="A50" s="3" t="s">
        <v>69</v>
      </c>
    </row>
    <row r="51" spans="1:4">
      <c r="A51" s="4" t="s">
        <v>365</v>
      </c>
      <c r="B51" s="5" t="n">
        <v>239602</v>
      </c>
      <c r="C51" s="5" t="n">
        <v>239746</v>
      </c>
      <c r="D51" s="5" t="n">
        <v>239746</v>
      </c>
    </row>
    <row r="52" spans="1:4">
      <c r="A52" s="4" t="s">
        <v>366</v>
      </c>
      <c r="B52" s="5" t="n">
        <v>0</v>
      </c>
      <c r="D52" s="5" t="n">
        <v>0</v>
      </c>
    </row>
    <row r="53" spans="1:4">
      <c r="A53" s="4" t="s">
        <v>367</v>
      </c>
      <c r="B53" s="5" t="n">
        <v>0</v>
      </c>
      <c r="D53" s="5" t="n">
        <v>0</v>
      </c>
    </row>
    <row r="54" spans="1:4">
      <c r="A54" s="4" t="s">
        <v>368</v>
      </c>
      <c r="B54" s="5" t="n">
        <v>0</v>
      </c>
      <c r="D54" s="5" t="n">
        <v>0</v>
      </c>
    </row>
    <row r="55" spans="1:4">
      <c r="A55" s="4" t="s">
        <v>369</v>
      </c>
      <c r="B55" s="5" t="n">
        <v>-134</v>
      </c>
      <c r="D55" s="5" t="n">
        <v>-144</v>
      </c>
    </row>
    <row r="56" spans="1:4">
      <c r="A56" s="4" t="s">
        <v>370</v>
      </c>
      <c r="B56" s="5" t="n">
        <v>239468</v>
      </c>
      <c r="D56" s="5" t="n">
        <v>239602</v>
      </c>
    </row>
    <row r="57" spans="1:4">
      <c r="A57" s="4" t="s">
        <v>335</v>
      </c>
    </row>
    <row r="58" spans="1:4">
      <c r="A58" s="3" t="s">
        <v>69</v>
      </c>
    </row>
    <row r="59" spans="1:4">
      <c r="A59" s="4" t="s">
        <v>365</v>
      </c>
      <c r="B59" s="5" t="n">
        <v>8449</v>
      </c>
      <c r="C59" s="6" t="n">
        <v>7002</v>
      </c>
      <c r="D59" s="5" t="n">
        <v>7002</v>
      </c>
    </row>
    <row r="60" spans="1:4">
      <c r="A60" s="4" t="s">
        <v>366</v>
      </c>
      <c r="B60" s="5" t="n">
        <v>416797</v>
      </c>
      <c r="D60" s="5" t="n">
        <v>4765</v>
      </c>
    </row>
    <row r="61" spans="1:4">
      <c r="A61" s="4" t="s">
        <v>367</v>
      </c>
      <c r="B61" s="5" t="n">
        <v>0</v>
      </c>
      <c r="D61" s="5" t="n">
        <v>0</v>
      </c>
    </row>
    <row r="62" spans="1:4">
      <c r="A62" s="4" t="s">
        <v>368</v>
      </c>
      <c r="D62" s="5" t="n">
        <v>-3318</v>
      </c>
    </row>
    <row r="63" spans="1:4">
      <c r="A63" s="4" t="s">
        <v>370</v>
      </c>
      <c r="B63" s="6" t="n">
        <v>425246</v>
      </c>
      <c r="D63" s="6" t="n">
        <v>844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74</v>
      </c>
      <c r="B1" s="2" t="s">
        <v>1</v>
      </c>
      <c r="E1" s="2" t="s">
        <v>324</v>
      </c>
    </row>
    <row r="2" spans="1:6">
      <c r="B2" s="2" t="s">
        <v>375</v>
      </c>
      <c r="C2" s="2" t="s">
        <v>376</v>
      </c>
      <c r="D2" s="2" t="s">
        <v>377</v>
      </c>
      <c r="E2" s="2" t="s">
        <v>376</v>
      </c>
      <c r="F2" s="2" t="s">
        <v>378</v>
      </c>
    </row>
    <row r="3" spans="1:6">
      <c r="A3" s="3" t="s">
        <v>379</v>
      </c>
    </row>
    <row r="4" spans="1:6">
      <c r="A4" s="4" t="s">
        <v>116</v>
      </c>
      <c r="B4" s="6" t="n">
        <v>211973</v>
      </c>
      <c r="D4" s="6" t="n">
        <v>0</v>
      </c>
      <c r="E4" s="6" t="n">
        <v>3318</v>
      </c>
    </row>
    <row r="5" spans="1:6">
      <c r="A5" s="4" t="s">
        <v>69</v>
      </c>
      <c r="B5" s="5" t="n">
        <v>3042139</v>
      </c>
      <c r="C5" s="6" t="n">
        <v>2854462</v>
      </c>
      <c r="E5" s="5" t="n">
        <v>2854462</v>
      </c>
      <c r="F5" s="6" t="n">
        <v>2726859</v>
      </c>
    </row>
    <row r="6" spans="1:6">
      <c r="A6" s="4" t="s">
        <v>380</v>
      </c>
      <c r="B6" s="6" t="n">
        <v>709400</v>
      </c>
    </row>
    <row r="7" spans="1:6">
      <c r="A7" s="4" t="s">
        <v>381</v>
      </c>
    </row>
    <row r="8" spans="1:6">
      <c r="A8" s="3" t="s">
        <v>379</v>
      </c>
    </row>
    <row r="9" spans="1:6">
      <c r="A9" s="4" t="s">
        <v>382</v>
      </c>
      <c r="B9" s="9" t="n">
        <v>0.15</v>
      </c>
    </row>
    <row r="10" spans="1:6">
      <c r="A10" s="4" t="s">
        <v>383</v>
      </c>
    </row>
    <row r="11" spans="1:6">
      <c r="A11" s="3" t="s">
        <v>379</v>
      </c>
    </row>
    <row r="12" spans="1:6">
      <c r="A12" s="4" t="s">
        <v>382</v>
      </c>
      <c r="B12" s="9" t="n">
        <v>0.105</v>
      </c>
    </row>
    <row r="13" spans="1:6">
      <c r="A13" s="4" t="s">
        <v>384</v>
      </c>
    </row>
    <row r="14" spans="1:6">
      <c r="A14" s="3" t="s">
        <v>379</v>
      </c>
    </row>
    <row r="15" spans="1:6">
      <c r="A15" s="4" t="s">
        <v>382</v>
      </c>
      <c r="B15" s="9" t="n">
        <v>0.06</v>
      </c>
    </row>
    <row r="16" spans="1:6">
      <c r="A16" s="4" t="s">
        <v>385</v>
      </c>
    </row>
    <row r="17" spans="1:6">
      <c r="A17" s="3" t="s">
        <v>379</v>
      </c>
    </row>
    <row r="18" spans="1:6">
      <c r="A18" s="4" t="s">
        <v>382</v>
      </c>
      <c r="B18" s="9" t="n">
        <v>0.01</v>
      </c>
    </row>
    <row r="19" spans="1:6">
      <c r="A19" s="4" t="s">
        <v>217</v>
      </c>
    </row>
    <row r="20" spans="1:6">
      <c r="A20" s="3" t="s">
        <v>379</v>
      </c>
    </row>
    <row r="21" spans="1:6">
      <c r="A21" s="4" t="s">
        <v>350</v>
      </c>
      <c r="B21" s="6" t="n">
        <v>4600</v>
      </c>
    </row>
    <row r="22" spans="1:6">
      <c r="A22" s="4" t="s">
        <v>386</v>
      </c>
    </row>
    <row r="23" spans="1:6">
      <c r="A23" s="3" t="s">
        <v>379</v>
      </c>
    </row>
    <row r="24" spans="1:6">
      <c r="A24" s="4" t="s">
        <v>387</v>
      </c>
      <c r="B24" s="5" t="n">
        <v>399700</v>
      </c>
      <c r="C24" s="5" t="n">
        <v>399700</v>
      </c>
      <c r="E24" s="5" t="n">
        <v>399700</v>
      </c>
    </row>
    <row r="25" spans="1:6">
      <c r="A25" s="4" t="s">
        <v>334</v>
      </c>
    </row>
    <row r="26" spans="1:6">
      <c r="A26" s="3" t="s">
        <v>379</v>
      </c>
    </row>
    <row r="27" spans="1:6">
      <c r="A27" s="4" t="s">
        <v>116</v>
      </c>
      <c r="B27" s="5" t="n">
        <v>211973</v>
      </c>
      <c r="E27" s="5" t="n">
        <v>0</v>
      </c>
    </row>
    <row r="28" spans="1:6">
      <c r="A28" s="4" t="s">
        <v>69</v>
      </c>
      <c r="B28" s="5" t="n">
        <v>292641</v>
      </c>
      <c r="C28" s="5" t="n">
        <v>504748</v>
      </c>
      <c r="E28" s="5" t="n">
        <v>504748</v>
      </c>
      <c r="F28" s="5" t="n">
        <v>504892</v>
      </c>
    </row>
    <row r="29" spans="1:6">
      <c r="A29" s="4" t="s">
        <v>387</v>
      </c>
      <c r="B29" s="5" t="n">
        <v>741100</v>
      </c>
      <c r="C29" s="5" t="n">
        <v>529100</v>
      </c>
      <c r="E29" s="5" t="n">
        <v>529100</v>
      </c>
    </row>
    <row r="30" spans="1:6">
      <c r="A30" s="4" t="s">
        <v>335</v>
      </c>
    </row>
    <row r="31" spans="1:6">
      <c r="A31" s="3" t="s">
        <v>379</v>
      </c>
    </row>
    <row r="32" spans="1:6">
      <c r="A32" s="4" t="s">
        <v>116</v>
      </c>
      <c r="E32" s="5" t="n">
        <v>3318</v>
      </c>
    </row>
    <row r="33" spans="1:6">
      <c r="A33" s="4" t="s">
        <v>69</v>
      </c>
      <c r="B33" s="5" t="n">
        <v>425246</v>
      </c>
      <c r="C33" s="5" t="n">
        <v>8449</v>
      </c>
      <c r="E33" s="5" t="n">
        <v>8449</v>
      </c>
      <c r="F33" s="5" t="n">
        <v>7002</v>
      </c>
    </row>
    <row r="34" spans="1:6">
      <c r="A34" s="4" t="s">
        <v>388</v>
      </c>
    </row>
    <row r="35" spans="1:6">
      <c r="A35" s="3" t="s">
        <v>379</v>
      </c>
    </row>
    <row r="36" spans="1:6">
      <c r="A36" s="4" t="s">
        <v>387</v>
      </c>
      <c r="B36" s="5" t="n">
        <v>198300</v>
      </c>
      <c r="C36" s="5" t="n">
        <v>198300</v>
      </c>
      <c r="E36" s="5" t="n">
        <v>198300</v>
      </c>
    </row>
    <row r="37" spans="1:6">
      <c r="A37" s="4" t="s">
        <v>349</v>
      </c>
    </row>
    <row r="38" spans="1:6">
      <c r="A38" s="3" t="s">
        <v>379</v>
      </c>
    </row>
    <row r="39" spans="1:6">
      <c r="A39" s="4" t="s">
        <v>116</v>
      </c>
      <c r="B39" s="5" t="n">
        <v>211973</v>
      </c>
      <c r="E39" s="5" t="n">
        <v>0</v>
      </c>
    </row>
    <row r="40" spans="1:6">
      <c r="A40" s="4" t="s">
        <v>350</v>
      </c>
      <c r="B40" s="5" t="n">
        <v>21400</v>
      </c>
    </row>
    <row r="41" spans="1:6">
      <c r="A41" s="4" t="s">
        <v>69</v>
      </c>
      <c r="B41" s="6" t="n">
        <v>53173</v>
      </c>
      <c r="C41" s="5" t="n">
        <v>265146</v>
      </c>
      <c r="E41" s="5" t="n">
        <v>265146</v>
      </c>
      <c r="F41" s="5" t="n">
        <v>265146</v>
      </c>
    </row>
    <row r="42" spans="1:6">
      <c r="A42" s="4" t="s">
        <v>389</v>
      </c>
    </row>
    <row r="43" spans="1:6">
      <c r="A43" s="3" t="s">
        <v>379</v>
      </c>
    </row>
    <row r="44" spans="1:6">
      <c r="A44" s="4" t="s">
        <v>382</v>
      </c>
      <c r="B44" s="9" t="n">
        <v>0.15</v>
      </c>
    </row>
    <row r="45" spans="1:6">
      <c r="A45" s="4" t="s">
        <v>390</v>
      </c>
    </row>
    <row r="46" spans="1:6">
      <c r="A46" s="3" t="s">
        <v>379</v>
      </c>
    </row>
    <row r="47" spans="1:6">
      <c r="A47" s="4" t="s">
        <v>116</v>
      </c>
      <c r="B47" s="6" t="n">
        <v>0</v>
      </c>
      <c r="E47" s="5" t="n">
        <v>0</v>
      </c>
    </row>
    <row r="48" spans="1:6">
      <c r="A48" s="4" t="s">
        <v>69</v>
      </c>
      <c r="B48" s="5" t="n">
        <v>239468</v>
      </c>
      <c r="C48" s="5" t="n">
        <v>239602</v>
      </c>
      <c r="E48" s="5" t="n">
        <v>239602</v>
      </c>
      <c r="F48" s="6" t="n">
        <v>239746</v>
      </c>
    </row>
    <row r="49" spans="1:6">
      <c r="A49" s="4" t="s">
        <v>391</v>
      </c>
    </row>
    <row r="50" spans="1:6">
      <c r="A50" s="3" t="s">
        <v>379</v>
      </c>
    </row>
    <row r="51" spans="1:6">
      <c r="A51" s="4" t="s">
        <v>116</v>
      </c>
      <c r="B51" s="5" t="n">
        <v>0</v>
      </c>
      <c r="C51" s="5" t="n">
        <v>3300</v>
      </c>
    </row>
    <row r="52" spans="1:6">
      <c r="A52" s="4" t="s">
        <v>387</v>
      </c>
      <c r="B52" s="6" t="n">
        <v>14900</v>
      </c>
      <c r="C52" s="6" t="n">
        <v>14900</v>
      </c>
      <c r="E52" s="6" t="n">
        <v>149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25"/>
    <col customWidth="1" max="3" min="3" width="26"/>
  </cols>
  <sheetData>
    <row r="1" spans="1:3">
      <c r="A1" s="1" t="s">
        <v>392</v>
      </c>
      <c r="B1" s="2" t="s">
        <v>1</v>
      </c>
      <c r="C1" s="2" t="s">
        <v>324</v>
      </c>
    </row>
    <row r="2" spans="1:3">
      <c r="B2" s="2" t="s">
        <v>2</v>
      </c>
      <c r="C2" s="2" t="s">
        <v>60</v>
      </c>
    </row>
    <row r="3" spans="1:3">
      <c r="A3" s="3" t="s">
        <v>393</v>
      </c>
    </row>
    <row r="4" spans="1:3">
      <c r="A4" s="4" t="s">
        <v>394</v>
      </c>
      <c r="B4" s="6" t="n">
        <v>435826</v>
      </c>
      <c r="C4" s="6" t="n">
        <v>347177</v>
      </c>
    </row>
    <row r="5" spans="1:3">
      <c r="A5" s="4" t="s">
        <v>395</v>
      </c>
      <c r="B5" s="5" t="n">
        <v>-237567</v>
      </c>
      <c r="C5" s="5" t="n">
        <v>-215198</v>
      </c>
    </row>
    <row r="6" spans="1:3">
      <c r="A6" s="4" t="s">
        <v>146</v>
      </c>
      <c r="B6" s="6" t="n">
        <v>198259</v>
      </c>
      <c r="C6" s="6" t="n">
        <v>131979</v>
      </c>
    </row>
    <row r="7" spans="1:3">
      <c r="A7" s="4" t="s">
        <v>396</v>
      </c>
      <c r="B7" s="4" t="s">
        <v>397</v>
      </c>
      <c r="C7" s="4" t="s">
        <v>398</v>
      </c>
    </row>
    <row r="8" spans="1:3">
      <c r="A8" s="4" t="s">
        <v>399</v>
      </c>
    </row>
    <row r="9" spans="1:3">
      <c r="A9" s="3" t="s">
        <v>393</v>
      </c>
    </row>
    <row r="10" spans="1:3">
      <c r="A10" s="4" t="s">
        <v>394</v>
      </c>
      <c r="B10" s="6" t="n">
        <v>203737</v>
      </c>
      <c r="C10" s="6" t="n">
        <v>154052</v>
      </c>
    </row>
    <row r="11" spans="1:3">
      <c r="A11" s="4" t="s">
        <v>395</v>
      </c>
      <c r="B11" s="5" t="n">
        <v>-87442</v>
      </c>
      <c r="C11" s="5" t="n">
        <v>-79358</v>
      </c>
    </row>
    <row r="12" spans="1:3">
      <c r="A12" s="4" t="s">
        <v>146</v>
      </c>
      <c r="B12" s="6" t="n">
        <v>116295</v>
      </c>
      <c r="C12" s="6" t="n">
        <v>74694</v>
      </c>
    </row>
    <row r="13" spans="1:3">
      <c r="A13" s="4" t="s">
        <v>396</v>
      </c>
      <c r="B13" s="4" t="s">
        <v>400</v>
      </c>
      <c r="C13" s="4" t="s">
        <v>401</v>
      </c>
    </row>
    <row r="14" spans="1:3">
      <c r="A14" s="4" t="s">
        <v>402</v>
      </c>
    </row>
    <row r="15" spans="1:3">
      <c r="A15" s="3" t="s">
        <v>393</v>
      </c>
    </row>
    <row r="16" spans="1:3">
      <c r="A16" s="4" t="s">
        <v>394</v>
      </c>
      <c r="B16" s="6" t="n">
        <v>99850</v>
      </c>
      <c r="C16" s="6" t="n">
        <v>99651</v>
      </c>
    </row>
    <row r="17" spans="1:3">
      <c r="A17" s="4" t="s">
        <v>395</v>
      </c>
      <c r="B17" s="5" t="n">
        <v>-83560</v>
      </c>
      <c r="C17" s="5" t="n">
        <v>-76445</v>
      </c>
    </row>
    <row r="18" spans="1:3">
      <c r="A18" s="4" t="s">
        <v>146</v>
      </c>
      <c r="B18" s="6" t="n">
        <v>16290</v>
      </c>
      <c r="C18" s="6" t="n">
        <v>23206</v>
      </c>
    </row>
    <row r="19" spans="1:3">
      <c r="A19" s="4" t="s">
        <v>396</v>
      </c>
      <c r="B19" s="4" t="s">
        <v>403</v>
      </c>
      <c r="C19" s="4" t="s">
        <v>404</v>
      </c>
    </row>
    <row r="20" spans="1:3">
      <c r="A20" s="4" t="s">
        <v>405</v>
      </c>
    </row>
    <row r="21" spans="1:3">
      <c r="A21" s="3" t="s">
        <v>393</v>
      </c>
    </row>
    <row r="22" spans="1:3">
      <c r="A22" s="4" t="s">
        <v>394</v>
      </c>
      <c r="B22" s="6" t="n">
        <v>79768</v>
      </c>
      <c r="C22" s="6" t="n">
        <v>44548</v>
      </c>
    </row>
    <row r="23" spans="1:3">
      <c r="A23" s="4" t="s">
        <v>395</v>
      </c>
      <c r="B23" s="5" t="n">
        <v>-26804</v>
      </c>
      <c r="C23" s="5" t="n">
        <v>-24488</v>
      </c>
    </row>
    <row r="24" spans="1:3">
      <c r="A24" s="4" t="s">
        <v>146</v>
      </c>
      <c r="B24" s="6" t="n">
        <v>52964</v>
      </c>
      <c r="C24" s="6" t="n">
        <v>20060</v>
      </c>
    </row>
    <row r="25" spans="1:3">
      <c r="A25" s="4" t="s">
        <v>396</v>
      </c>
      <c r="B25" s="4" t="s">
        <v>397</v>
      </c>
      <c r="C25" s="4" t="s">
        <v>406</v>
      </c>
    </row>
    <row r="26" spans="1:3">
      <c r="A26" s="4" t="s">
        <v>407</v>
      </c>
    </row>
    <row r="27" spans="1:3">
      <c r="A27" s="3" t="s">
        <v>393</v>
      </c>
    </row>
    <row r="28" spans="1:3">
      <c r="A28" s="4" t="s">
        <v>394</v>
      </c>
      <c r="B28" s="6" t="n">
        <v>21868</v>
      </c>
      <c r="C28" s="6" t="n">
        <v>19074</v>
      </c>
    </row>
    <row r="29" spans="1:3">
      <c r="A29" s="4" t="s">
        <v>395</v>
      </c>
      <c r="B29" s="5" t="n">
        <v>-15544</v>
      </c>
      <c r="C29" s="5" t="n">
        <v>-13068</v>
      </c>
    </row>
    <row r="30" spans="1:3">
      <c r="A30" s="4" t="s">
        <v>146</v>
      </c>
      <c r="B30" s="6" t="n">
        <v>6324</v>
      </c>
      <c r="C30" s="6" t="n">
        <v>6006</v>
      </c>
    </row>
    <row r="31" spans="1:3">
      <c r="A31" s="4" t="s">
        <v>396</v>
      </c>
      <c r="B31" s="4" t="s">
        <v>408</v>
      </c>
      <c r="C31" s="4" t="s">
        <v>409</v>
      </c>
    </row>
    <row r="32" spans="1:3">
      <c r="A32" s="4" t="s">
        <v>410</v>
      </c>
    </row>
    <row r="33" spans="1:3">
      <c r="A33" s="3" t="s">
        <v>393</v>
      </c>
    </row>
    <row r="34" spans="1:3">
      <c r="A34" s="4" t="s">
        <v>394</v>
      </c>
      <c r="B34" s="6" t="n">
        <v>15900</v>
      </c>
      <c r="C34" s="6" t="n">
        <v>15900</v>
      </c>
    </row>
    <row r="35" spans="1:3">
      <c r="A35" s="4" t="s">
        <v>395</v>
      </c>
      <c r="B35" s="5" t="n">
        <v>-13264</v>
      </c>
      <c r="C35" s="5" t="n">
        <v>-11940</v>
      </c>
    </row>
    <row r="36" spans="1:3">
      <c r="A36" s="4" t="s">
        <v>146</v>
      </c>
      <c r="B36" s="6" t="n">
        <v>2636</v>
      </c>
      <c r="C36" s="6" t="n">
        <v>3960</v>
      </c>
    </row>
    <row r="37" spans="1:3">
      <c r="A37" s="4" t="s">
        <v>396</v>
      </c>
      <c r="B37" s="4" t="s">
        <v>403</v>
      </c>
      <c r="C37" s="4" t="s">
        <v>403</v>
      </c>
    </row>
    <row r="38" spans="1:3">
      <c r="A38" s="4" t="s">
        <v>166</v>
      </c>
    </row>
    <row r="39" spans="1:3">
      <c r="A39" s="3" t="s">
        <v>393</v>
      </c>
    </row>
    <row r="40" spans="1:3">
      <c r="A40" s="4" t="s">
        <v>394</v>
      </c>
      <c r="B40" s="6" t="n">
        <v>14703</v>
      </c>
      <c r="C40" s="6" t="n">
        <v>13952</v>
      </c>
    </row>
    <row r="41" spans="1:3">
      <c r="A41" s="4" t="s">
        <v>395</v>
      </c>
      <c r="B41" s="5" t="n">
        <v>-10953</v>
      </c>
      <c r="C41" s="5" t="n">
        <v>-9899</v>
      </c>
    </row>
    <row r="42" spans="1:3">
      <c r="A42" s="4" t="s">
        <v>146</v>
      </c>
      <c r="B42" s="6" t="n">
        <v>3750</v>
      </c>
      <c r="C42" s="6" t="n">
        <v>4053</v>
      </c>
    </row>
    <row r="43" spans="1:3">
      <c r="A43" s="4" t="s">
        <v>396</v>
      </c>
      <c r="B43" s="4" t="s">
        <v>411</v>
      </c>
      <c r="C43" s="4" t="s">
        <v>4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60</v>
      </c>
    </row>
    <row r="2" spans="1:3">
      <c r="A2" s="3" t="s">
        <v>229</v>
      </c>
    </row>
    <row r="3" spans="1:3">
      <c r="A3" s="4" t="s">
        <v>10</v>
      </c>
      <c r="B3" s="6" t="n">
        <v>60498</v>
      </c>
    </row>
    <row r="4" spans="1:3">
      <c r="A4" s="4" t="s">
        <v>413</v>
      </c>
      <c r="B4" s="5" t="n">
        <v>45014</v>
      </c>
    </row>
    <row r="5" spans="1:3">
      <c r="A5" s="4" t="s">
        <v>414</v>
      </c>
      <c r="B5" s="5" t="n">
        <v>39859</v>
      </c>
    </row>
    <row r="6" spans="1:3">
      <c r="A6" s="4" t="s">
        <v>415</v>
      </c>
      <c r="B6" s="5" t="n">
        <v>30119</v>
      </c>
    </row>
    <row r="7" spans="1:3">
      <c r="A7" s="4" t="s">
        <v>416</v>
      </c>
      <c r="B7" s="5" t="n">
        <v>15841</v>
      </c>
    </row>
    <row r="8" spans="1:3">
      <c r="A8" s="4" t="s">
        <v>417</v>
      </c>
      <c r="B8" s="5" t="n">
        <v>6928</v>
      </c>
    </row>
    <row r="9" spans="1:3">
      <c r="A9" s="4" t="s">
        <v>146</v>
      </c>
      <c r="B9" s="6" t="n">
        <v>198259</v>
      </c>
      <c r="C9" s="6" t="n">
        <v>13197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18</v>
      </c>
      <c r="B1" s="2" t="s">
        <v>1</v>
      </c>
    </row>
    <row r="2" spans="1:4">
      <c r="B2" s="2" t="s">
        <v>375</v>
      </c>
      <c r="C2" s="2" t="s">
        <v>377</v>
      </c>
      <c r="D2" s="2" t="s">
        <v>376</v>
      </c>
    </row>
    <row r="3" spans="1:4">
      <c r="A3" s="3" t="s">
        <v>419</v>
      </c>
    </row>
    <row r="4" spans="1:4">
      <c r="A4" s="4" t="s">
        <v>420</v>
      </c>
      <c r="B4" s="4" t="s">
        <v>421</v>
      </c>
    </row>
    <row r="5" spans="1:4">
      <c r="A5" s="4" t="s">
        <v>422</v>
      </c>
      <c r="B5" s="6" t="n">
        <v>0</v>
      </c>
    </row>
    <row r="6" spans="1:4">
      <c r="A6" s="3" t="s">
        <v>423</v>
      </c>
    </row>
    <row r="7" spans="1:4">
      <c r="A7" s="4" t="s">
        <v>424</v>
      </c>
      <c r="B7" s="5" t="n">
        <v>301600000</v>
      </c>
      <c r="D7" s="6" t="n">
        <v>353100000</v>
      </c>
    </row>
    <row r="8" spans="1:4">
      <c r="A8" s="4" t="s">
        <v>425</v>
      </c>
      <c r="B8" s="5" t="n">
        <v>19900000</v>
      </c>
    </row>
    <row r="9" spans="1:4">
      <c r="A9" s="4" t="s">
        <v>426</v>
      </c>
      <c r="B9" s="5" t="n">
        <v>58100000</v>
      </c>
    </row>
    <row r="10" spans="1:4">
      <c r="A10" s="3" t="s">
        <v>427</v>
      </c>
    </row>
    <row r="11" spans="1:4">
      <c r="A11" s="4" t="s">
        <v>428</v>
      </c>
      <c r="B11" s="5" t="n">
        <v>30000000</v>
      </c>
    </row>
    <row r="12" spans="1:4">
      <c r="A12" s="4" t="s">
        <v>429</v>
      </c>
      <c r="B12" s="5" t="n">
        <v>1300000</v>
      </c>
    </row>
    <row r="13" spans="1:4">
      <c r="A13" s="4" t="s">
        <v>430</v>
      </c>
      <c r="B13" s="5" t="n">
        <v>600000</v>
      </c>
      <c r="D13" s="6" t="n">
        <v>6900000</v>
      </c>
    </row>
    <row r="14" spans="1:4">
      <c r="A14" s="4" t="s">
        <v>326</v>
      </c>
      <c r="B14" s="5" t="n">
        <v>51500000</v>
      </c>
    </row>
    <row r="15" spans="1:4">
      <c r="A15" s="4" t="s">
        <v>427</v>
      </c>
    </row>
    <row r="16" spans="1:4">
      <c r="A16" s="3" t="s">
        <v>427</v>
      </c>
    </row>
    <row r="17" spans="1:4">
      <c r="A17" s="4" t="s">
        <v>431</v>
      </c>
      <c r="B17" s="5" t="n">
        <v>1000000</v>
      </c>
      <c r="C17" s="6" t="n">
        <v>0</v>
      </c>
    </row>
    <row r="18" spans="1:4">
      <c r="A18" s="4" t="s">
        <v>432</v>
      </c>
      <c r="B18" s="6" t="n">
        <v>1000000</v>
      </c>
      <c r="C18" s="6" t="n">
        <v>1988000</v>
      </c>
    </row>
    <row r="19" spans="1:4">
      <c r="A19" s="4" t="s">
        <v>433</v>
      </c>
    </row>
    <row r="20" spans="1:4">
      <c r="A20" s="3" t="s">
        <v>427</v>
      </c>
    </row>
    <row r="21" spans="1:4">
      <c r="A21" s="4" t="s">
        <v>434</v>
      </c>
      <c r="B21" s="10" t="n">
        <v>0.25</v>
      </c>
      <c r="D21" s="10" t="n">
        <v>0.2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60</v>
      </c>
    </row>
    <row r="2" spans="1:3">
      <c r="A2" s="3" t="s">
        <v>232</v>
      </c>
    </row>
    <row r="3" spans="1:3">
      <c r="A3" s="4" t="s">
        <v>436</v>
      </c>
      <c r="B3" s="6" t="n">
        <v>49912</v>
      </c>
      <c r="C3" s="6" t="n">
        <v>19993</v>
      </c>
    </row>
    <row r="4" spans="1:3">
      <c r="A4" s="4" t="s">
        <v>437</v>
      </c>
      <c r="B4" s="6" t="n">
        <v>49912</v>
      </c>
      <c r="C4" s="6" t="n">
        <v>199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60</v>
      </c>
    </row>
    <row r="2" spans="1:3">
      <c r="A2" s="3" t="s">
        <v>439</v>
      </c>
    </row>
    <row r="3" spans="1:3">
      <c r="A3" s="4" t="s">
        <v>440</v>
      </c>
      <c r="B3" s="6" t="n">
        <v>49924</v>
      </c>
      <c r="C3" s="6" t="n">
        <v>19993</v>
      </c>
    </row>
    <row r="4" spans="1:3">
      <c r="A4" s="4" t="s">
        <v>441</v>
      </c>
      <c r="B4" s="5" t="n">
        <v>0</v>
      </c>
      <c r="C4" s="5" t="n">
        <v>0</v>
      </c>
    </row>
    <row r="5" spans="1:3">
      <c r="A5" s="4" t="s">
        <v>442</v>
      </c>
      <c r="B5" s="5" t="n">
        <v>-12</v>
      </c>
      <c r="C5" s="5" t="n">
        <v>0</v>
      </c>
    </row>
    <row r="6" spans="1:3">
      <c r="A6" s="4" t="s">
        <v>443</v>
      </c>
      <c r="B6" s="5" t="n">
        <v>49912</v>
      </c>
      <c r="C6" s="5" t="n">
        <v>19993</v>
      </c>
    </row>
    <row r="7" spans="1:3">
      <c r="A7" s="4" t="s">
        <v>444</v>
      </c>
    </row>
    <row r="8" spans="1:3">
      <c r="A8" s="3" t="s">
        <v>439</v>
      </c>
    </row>
    <row r="9" spans="1:3">
      <c r="A9" s="4" t="s">
        <v>440</v>
      </c>
      <c r="B9" s="5" t="n">
        <v>49924</v>
      </c>
    </row>
    <row r="10" spans="1:3">
      <c r="A10" s="4" t="s">
        <v>441</v>
      </c>
      <c r="B10" s="5" t="n">
        <v>0</v>
      </c>
    </row>
    <row r="11" spans="1:3">
      <c r="A11" s="4" t="s">
        <v>442</v>
      </c>
      <c r="B11" s="5" t="n">
        <v>-12</v>
      </c>
    </row>
    <row r="12" spans="1:3">
      <c r="A12" s="4" t="s">
        <v>443</v>
      </c>
      <c r="B12" s="6" t="n">
        <v>49912</v>
      </c>
    </row>
    <row r="13" spans="1:3">
      <c r="A13" s="4" t="s">
        <v>445</v>
      </c>
    </row>
    <row r="14" spans="1:3">
      <c r="A14" s="3" t="s">
        <v>439</v>
      </c>
    </row>
    <row r="15" spans="1:3">
      <c r="A15" s="4" t="s">
        <v>440</v>
      </c>
      <c r="C15" s="5" t="n">
        <v>19993</v>
      </c>
    </row>
    <row r="16" spans="1:3">
      <c r="A16" s="4" t="s">
        <v>441</v>
      </c>
      <c r="C16" s="5" t="n">
        <v>0</v>
      </c>
    </row>
    <row r="17" spans="1:3">
      <c r="A17" s="4" t="s">
        <v>442</v>
      </c>
      <c r="C17" s="5" t="n">
        <v>0</v>
      </c>
    </row>
    <row r="18" spans="1:3">
      <c r="A18" s="4" t="s">
        <v>443</v>
      </c>
      <c r="C18" s="6" t="n">
        <v>199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107</v>
      </c>
    </row>
    <row r="3" spans="1:3">
      <c r="A3" s="3" t="s">
        <v>447</v>
      </c>
    </row>
    <row r="4" spans="1:3">
      <c r="A4" s="4" t="s">
        <v>448</v>
      </c>
      <c r="B4" s="6" t="n">
        <v>0</v>
      </c>
      <c r="C4" s="6" t="n">
        <v>0</v>
      </c>
    </row>
    <row r="5" spans="1:3">
      <c r="A5" s="4" t="s">
        <v>449</v>
      </c>
      <c r="B5" s="5" t="n">
        <v>-51484</v>
      </c>
      <c r="C5" s="5" t="n">
        <v>-150</v>
      </c>
    </row>
    <row r="6" spans="1:3">
      <c r="A6" s="4" t="s">
        <v>146</v>
      </c>
      <c r="B6" s="5" t="n">
        <v>-51484</v>
      </c>
      <c r="C6" s="5" t="n">
        <v>-150</v>
      </c>
    </row>
    <row r="7" spans="1:3">
      <c r="A7" s="3" t="s">
        <v>447</v>
      </c>
    </row>
    <row r="8" spans="1:3">
      <c r="A8" s="4" t="s">
        <v>450</v>
      </c>
      <c r="B8" s="5" t="n">
        <v>12</v>
      </c>
      <c r="C8" s="5" t="n">
        <v>78</v>
      </c>
    </row>
    <row r="9" spans="1:3">
      <c r="A9" s="4" t="s">
        <v>451</v>
      </c>
      <c r="B9" s="5" t="n">
        <v>-51484</v>
      </c>
      <c r="C9" s="5" t="n">
        <v>-122</v>
      </c>
    </row>
    <row r="10" spans="1:3">
      <c r="A10" s="4" t="s">
        <v>452</v>
      </c>
      <c r="B10" s="6" t="n">
        <v>-51472</v>
      </c>
      <c r="C10" s="6" t="n">
        <v>-4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60</v>
      </c>
    </row>
    <row r="2" spans="1:3">
      <c r="A2" s="3" t="s">
        <v>454</v>
      </c>
    </row>
    <row r="3" spans="1:3">
      <c r="A3" s="4" t="s">
        <v>64</v>
      </c>
      <c r="B3" s="6" t="n">
        <v>49912</v>
      </c>
      <c r="C3" s="6" t="n">
        <v>19993</v>
      </c>
    </row>
    <row r="4" spans="1:3">
      <c r="A4" s="4" t="s">
        <v>73</v>
      </c>
      <c r="B4" s="5" t="n">
        <v>318832</v>
      </c>
      <c r="C4" s="5" t="n">
        <v>301441</v>
      </c>
    </row>
    <row r="5" spans="1:3">
      <c r="A5" s="4" t="s">
        <v>455</v>
      </c>
      <c r="B5" s="5" t="n">
        <v>2256611</v>
      </c>
      <c r="C5" s="5" t="n">
        <v>2550995</v>
      </c>
    </row>
    <row r="6" spans="1:3">
      <c r="A6" s="3" t="s">
        <v>456</v>
      </c>
    </row>
    <row r="7" spans="1:3">
      <c r="A7" s="4" t="s">
        <v>457</v>
      </c>
      <c r="B7" s="5" t="n">
        <v>-636</v>
      </c>
      <c r="C7" s="5" t="n">
        <v>-6918</v>
      </c>
    </row>
    <row r="8" spans="1:3">
      <c r="A8" s="4" t="s">
        <v>458</v>
      </c>
    </row>
    <row r="9" spans="1:3">
      <c r="A9" s="3" t="s">
        <v>454</v>
      </c>
    </row>
    <row r="10" spans="1:3">
      <c r="A10" s="4" t="s">
        <v>455</v>
      </c>
      <c r="B10" s="5" t="n">
        <v>2007519</v>
      </c>
      <c r="C10" s="5" t="n">
        <v>2164576</v>
      </c>
    </row>
    <row r="11" spans="1:3">
      <c r="A11" s="3" t="s">
        <v>456</v>
      </c>
    </row>
    <row r="12" spans="1:3">
      <c r="A12" s="4" t="s">
        <v>457</v>
      </c>
      <c r="B12" s="5" t="n">
        <v>0</v>
      </c>
      <c r="C12" s="5" t="n">
        <v>0</v>
      </c>
    </row>
    <row r="13" spans="1:3">
      <c r="A13" s="4" t="s">
        <v>459</v>
      </c>
    </row>
    <row r="14" spans="1:3">
      <c r="A14" s="3" t="s">
        <v>454</v>
      </c>
    </row>
    <row r="15" spans="1:3">
      <c r="A15" s="4" t="s">
        <v>455</v>
      </c>
      <c r="B15" s="5" t="n">
        <v>242603</v>
      </c>
      <c r="C15" s="5" t="n">
        <v>377924</v>
      </c>
    </row>
    <row r="16" spans="1:3">
      <c r="A16" s="3" t="s">
        <v>456</v>
      </c>
    </row>
    <row r="17" spans="1:3">
      <c r="A17" s="4" t="s">
        <v>457</v>
      </c>
      <c r="B17" s="5" t="n">
        <v>0</v>
      </c>
      <c r="C17" s="5" t="n">
        <v>0</v>
      </c>
    </row>
    <row r="18" spans="1:3">
      <c r="A18" s="4" t="s">
        <v>460</v>
      </c>
    </row>
    <row r="19" spans="1:3">
      <c r="A19" s="3" t="s">
        <v>454</v>
      </c>
    </row>
    <row r="20" spans="1:3">
      <c r="A20" s="4" t="s">
        <v>455</v>
      </c>
      <c r="B20" s="5" t="n">
        <v>6489</v>
      </c>
      <c r="C20" s="5" t="n">
        <v>8495</v>
      </c>
    </row>
    <row r="21" spans="1:3">
      <c r="A21" s="3" t="s">
        <v>456</v>
      </c>
    </row>
    <row r="22" spans="1:3">
      <c r="A22" s="4" t="s">
        <v>457</v>
      </c>
      <c r="B22" s="5" t="n">
        <v>-636</v>
      </c>
      <c r="C22" s="5" t="n">
        <v>-6918</v>
      </c>
    </row>
    <row r="23" spans="1:3">
      <c r="A23" s="4" t="s">
        <v>461</v>
      </c>
    </row>
    <row r="24" spans="1:3">
      <c r="A24" s="3" t="s">
        <v>454</v>
      </c>
    </row>
    <row r="25" spans="1:3">
      <c r="A25" s="4" t="s">
        <v>462</v>
      </c>
      <c r="B25" s="5" t="n">
        <v>2007519</v>
      </c>
      <c r="C25" s="5" t="n">
        <v>2164576</v>
      </c>
    </row>
    <row r="26" spans="1:3">
      <c r="A26" s="4" t="s">
        <v>463</v>
      </c>
    </row>
    <row r="27" spans="1:3">
      <c r="A27" s="3" t="s">
        <v>454</v>
      </c>
    </row>
    <row r="28" spans="1:3">
      <c r="A28" s="4" t="s">
        <v>462</v>
      </c>
      <c r="B28" s="5" t="n">
        <v>2007519</v>
      </c>
      <c r="C28" s="5" t="n">
        <v>2164576</v>
      </c>
    </row>
    <row r="29" spans="1:3">
      <c r="A29" s="4" t="s">
        <v>464</v>
      </c>
    </row>
    <row r="30" spans="1:3">
      <c r="A30" s="3" t="s">
        <v>454</v>
      </c>
    </row>
    <row r="31" spans="1:3">
      <c r="A31" s="4" t="s">
        <v>462</v>
      </c>
      <c r="B31" s="5" t="n">
        <v>0</v>
      </c>
      <c r="C31" s="5" t="n">
        <v>0</v>
      </c>
    </row>
    <row r="32" spans="1:3">
      <c r="A32" s="4" t="s">
        <v>465</v>
      </c>
    </row>
    <row r="33" spans="1:3">
      <c r="A33" s="3" t="s">
        <v>454</v>
      </c>
    </row>
    <row r="34" spans="1:3">
      <c r="A34" s="4" t="s">
        <v>462</v>
      </c>
      <c r="B34" s="5" t="n">
        <v>0</v>
      </c>
      <c r="C34" s="5" t="n">
        <v>0</v>
      </c>
    </row>
    <row r="35" spans="1:3">
      <c r="A35" s="4" t="s">
        <v>444</v>
      </c>
    </row>
    <row r="36" spans="1:3">
      <c r="A36" s="3" t="s">
        <v>454</v>
      </c>
    </row>
    <row r="37" spans="1:3">
      <c r="A37" s="4" t="s">
        <v>462</v>
      </c>
      <c r="B37" s="5" t="n">
        <v>99882</v>
      </c>
      <c r="C37" s="5" t="n">
        <v>199896</v>
      </c>
    </row>
    <row r="38" spans="1:3">
      <c r="A38" s="4" t="s">
        <v>64</v>
      </c>
      <c r="B38" s="5" t="n">
        <v>49912</v>
      </c>
    </row>
    <row r="39" spans="1:3">
      <c r="A39" s="4" t="s">
        <v>466</v>
      </c>
    </row>
    <row r="40" spans="1:3">
      <c r="A40" s="3" t="s">
        <v>454</v>
      </c>
    </row>
    <row r="41" spans="1:3">
      <c r="A41" s="4" t="s">
        <v>462</v>
      </c>
      <c r="B41" s="5" t="n">
        <v>0</v>
      </c>
      <c r="C41" s="5" t="n">
        <v>0</v>
      </c>
    </row>
    <row r="42" spans="1:3">
      <c r="A42" s="4" t="s">
        <v>64</v>
      </c>
      <c r="B42" s="5" t="n">
        <v>0</v>
      </c>
    </row>
    <row r="43" spans="1:3">
      <c r="A43" s="4" t="s">
        <v>467</v>
      </c>
    </row>
    <row r="44" spans="1:3">
      <c r="A44" s="3" t="s">
        <v>454</v>
      </c>
    </row>
    <row r="45" spans="1:3">
      <c r="A45" s="4" t="s">
        <v>462</v>
      </c>
      <c r="B45" s="5" t="n">
        <v>99882</v>
      </c>
      <c r="C45" s="5" t="n">
        <v>199896</v>
      </c>
    </row>
    <row r="46" spans="1:3">
      <c r="A46" s="4" t="s">
        <v>64</v>
      </c>
      <c r="B46" s="5" t="n">
        <v>49912</v>
      </c>
    </row>
    <row r="47" spans="1:3">
      <c r="A47" s="4" t="s">
        <v>468</v>
      </c>
    </row>
    <row r="48" spans="1:3">
      <c r="A48" s="3" t="s">
        <v>454</v>
      </c>
    </row>
    <row r="49" spans="1:3">
      <c r="A49" s="4" t="s">
        <v>462</v>
      </c>
      <c r="B49" s="5" t="n">
        <v>0</v>
      </c>
      <c r="C49" s="5" t="n">
        <v>0</v>
      </c>
    </row>
    <row r="50" spans="1:3">
      <c r="A50" s="4" t="s">
        <v>64</v>
      </c>
      <c r="B50" s="5" t="n">
        <v>0</v>
      </c>
    </row>
    <row r="51" spans="1:3">
      <c r="A51" s="4" t="s">
        <v>469</v>
      </c>
    </row>
    <row r="52" spans="1:3">
      <c r="A52" s="3" t="s">
        <v>454</v>
      </c>
    </row>
    <row r="53" spans="1:3">
      <c r="A53" s="4" t="s">
        <v>462</v>
      </c>
      <c r="B53" s="5" t="n">
        <v>72809</v>
      </c>
      <c r="C53" s="5" t="n">
        <v>128075</v>
      </c>
    </row>
    <row r="54" spans="1:3">
      <c r="A54" s="4" t="s">
        <v>470</v>
      </c>
    </row>
    <row r="55" spans="1:3">
      <c r="A55" s="3" t="s">
        <v>454</v>
      </c>
    </row>
    <row r="56" spans="1:3">
      <c r="A56" s="4" t="s">
        <v>462</v>
      </c>
      <c r="B56" s="5" t="n">
        <v>0</v>
      </c>
      <c r="C56" s="5" t="n">
        <v>0</v>
      </c>
    </row>
    <row r="57" spans="1:3">
      <c r="A57" s="4" t="s">
        <v>471</v>
      </c>
    </row>
    <row r="58" spans="1:3">
      <c r="A58" s="3" t="s">
        <v>454</v>
      </c>
    </row>
    <row r="59" spans="1:3">
      <c r="A59" s="4" t="s">
        <v>462</v>
      </c>
      <c r="B59" s="5" t="n">
        <v>72809</v>
      </c>
      <c r="C59" s="5" t="n">
        <v>128075</v>
      </c>
    </row>
    <row r="60" spans="1:3">
      <c r="A60" s="4" t="s">
        <v>472</v>
      </c>
    </row>
    <row r="61" spans="1:3">
      <c r="A61" s="3" t="s">
        <v>454</v>
      </c>
    </row>
    <row r="62" spans="1:3">
      <c r="A62" s="4" t="s">
        <v>462</v>
      </c>
      <c r="B62" s="5" t="n">
        <v>0</v>
      </c>
      <c r="C62" s="5" t="n">
        <v>0</v>
      </c>
    </row>
    <row r="63" spans="1:3">
      <c r="A63" s="4" t="s">
        <v>63</v>
      </c>
    </row>
    <row r="64" spans="1:3">
      <c r="A64" s="3" t="s">
        <v>454</v>
      </c>
    </row>
    <row r="65" spans="1:3">
      <c r="A65" s="4" t="s">
        <v>63</v>
      </c>
      <c r="B65" s="5" t="n">
        <v>20000</v>
      </c>
    </row>
    <row r="66" spans="1:3">
      <c r="A66" s="4" t="s">
        <v>473</v>
      </c>
    </row>
    <row r="67" spans="1:3">
      <c r="A67" s="3" t="s">
        <v>454</v>
      </c>
    </row>
    <row r="68" spans="1:3">
      <c r="A68" s="4" t="s">
        <v>63</v>
      </c>
      <c r="B68" s="5" t="n">
        <v>0</v>
      </c>
    </row>
    <row r="69" spans="1:3">
      <c r="A69" s="4" t="s">
        <v>474</v>
      </c>
    </row>
    <row r="70" spans="1:3">
      <c r="A70" s="3" t="s">
        <v>454</v>
      </c>
    </row>
    <row r="71" spans="1:3">
      <c r="A71" s="4" t="s">
        <v>63</v>
      </c>
      <c r="B71" s="5" t="n">
        <v>20000</v>
      </c>
    </row>
    <row r="72" spans="1:3">
      <c r="A72" s="4" t="s">
        <v>475</v>
      </c>
    </row>
    <row r="73" spans="1:3">
      <c r="A73" s="3" t="s">
        <v>454</v>
      </c>
    </row>
    <row r="74" spans="1:3">
      <c r="A74" s="4" t="s">
        <v>63</v>
      </c>
      <c r="B74" s="5" t="n">
        <v>0</v>
      </c>
    </row>
    <row r="75" spans="1:3">
      <c r="A75" s="4" t="s">
        <v>445</v>
      </c>
    </row>
    <row r="76" spans="1:3">
      <c r="A76" s="3" t="s">
        <v>454</v>
      </c>
    </row>
    <row r="77" spans="1:3">
      <c r="A77" s="4" t="s">
        <v>462</v>
      </c>
      <c r="C77" s="5" t="n">
        <v>29960</v>
      </c>
    </row>
    <row r="78" spans="1:3">
      <c r="A78" s="4" t="s">
        <v>64</v>
      </c>
      <c r="C78" s="5" t="n">
        <v>19993</v>
      </c>
    </row>
    <row r="79" spans="1:3">
      <c r="A79" s="4" t="s">
        <v>476</v>
      </c>
    </row>
    <row r="80" spans="1:3">
      <c r="A80" s="3" t="s">
        <v>454</v>
      </c>
    </row>
    <row r="81" spans="1:3">
      <c r="A81" s="4" t="s">
        <v>462</v>
      </c>
      <c r="C81" s="5" t="n">
        <v>0</v>
      </c>
    </row>
    <row r="82" spans="1:3">
      <c r="A82" s="4" t="s">
        <v>64</v>
      </c>
      <c r="C82" s="5" t="n">
        <v>0</v>
      </c>
    </row>
    <row r="83" spans="1:3">
      <c r="A83" s="4" t="s">
        <v>477</v>
      </c>
    </row>
    <row r="84" spans="1:3">
      <c r="A84" s="3" t="s">
        <v>454</v>
      </c>
    </row>
    <row r="85" spans="1:3">
      <c r="A85" s="4" t="s">
        <v>462</v>
      </c>
      <c r="C85" s="5" t="n">
        <v>29960</v>
      </c>
    </row>
    <row r="86" spans="1:3">
      <c r="A86" s="4" t="s">
        <v>64</v>
      </c>
      <c r="C86" s="5" t="n">
        <v>19993</v>
      </c>
    </row>
    <row r="87" spans="1:3">
      <c r="A87" s="4" t="s">
        <v>478</v>
      </c>
    </row>
    <row r="88" spans="1:3">
      <c r="A88" s="3" t="s">
        <v>454</v>
      </c>
    </row>
    <row r="89" spans="1:3">
      <c r="A89" s="4" t="s">
        <v>462</v>
      </c>
      <c r="C89" s="5" t="n">
        <v>0</v>
      </c>
    </row>
    <row r="90" spans="1:3">
      <c r="A90" s="4" t="s">
        <v>64</v>
      </c>
      <c r="C90" s="5" t="n">
        <v>0</v>
      </c>
    </row>
    <row r="91" spans="1:3">
      <c r="A91" s="4" t="s">
        <v>479</v>
      </c>
    </row>
    <row r="92" spans="1:3">
      <c r="A92" s="3" t="s">
        <v>454</v>
      </c>
    </row>
    <row r="93" spans="1:3">
      <c r="A93" s="4" t="s">
        <v>73</v>
      </c>
      <c r="B93" s="5" t="n">
        <v>6489</v>
      </c>
      <c r="C93" s="5" t="n">
        <v>8495</v>
      </c>
    </row>
    <row r="94" spans="1:3">
      <c r="A94" s="4" t="s">
        <v>480</v>
      </c>
    </row>
    <row r="95" spans="1:3">
      <c r="A95" s="3" t="s">
        <v>454</v>
      </c>
    </row>
    <row r="96" spans="1:3">
      <c r="A96" s="4" t="s">
        <v>73</v>
      </c>
      <c r="B96" s="5" t="n">
        <v>0</v>
      </c>
      <c r="C96" s="5" t="n">
        <v>0</v>
      </c>
    </row>
    <row r="97" spans="1:3">
      <c r="A97" s="4" t="s">
        <v>481</v>
      </c>
    </row>
    <row r="98" spans="1:3">
      <c r="A98" s="3" t="s">
        <v>454</v>
      </c>
    </row>
    <row r="99" spans="1:3">
      <c r="A99" s="4" t="s">
        <v>73</v>
      </c>
      <c r="B99" s="5" t="n">
        <v>0</v>
      </c>
      <c r="C99" s="5" t="n">
        <v>0</v>
      </c>
    </row>
    <row r="100" spans="1:3">
      <c r="A100" s="4" t="s">
        <v>482</v>
      </c>
    </row>
    <row r="101" spans="1:3">
      <c r="A101" s="3" t="s">
        <v>454</v>
      </c>
    </row>
    <row r="102" spans="1:3">
      <c r="A102" s="4" t="s">
        <v>73</v>
      </c>
      <c r="B102" s="6" t="n">
        <v>6489</v>
      </c>
      <c r="C102" s="6" t="n">
        <v>84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106</v>
      </c>
      <c r="B1" s="2" t="s">
        <v>1</v>
      </c>
    </row>
    <row r="2" spans="1:3">
      <c r="B2" s="2" t="s">
        <v>2</v>
      </c>
      <c r="C2" s="2" t="s">
        <v>107</v>
      </c>
    </row>
    <row r="3" spans="1:3">
      <c r="A3" s="4" t="s">
        <v>108</v>
      </c>
      <c r="B3" s="6" t="n">
        <v>1228765</v>
      </c>
      <c r="C3" s="6" t="n">
        <v>1105843</v>
      </c>
    </row>
    <row r="4" spans="1:3">
      <c r="A4" s="3" t="s">
        <v>109</v>
      </c>
    </row>
    <row r="5" spans="1:3">
      <c r="A5" s="4" t="s">
        <v>110</v>
      </c>
      <c r="B5" s="5" t="n">
        <v>323221</v>
      </c>
      <c r="C5" s="5" t="n">
        <v>260071</v>
      </c>
    </row>
    <row r="6" spans="1:3">
      <c r="A6" s="4" t="s">
        <v>111</v>
      </c>
      <c r="B6" s="5" t="n">
        <v>432697</v>
      </c>
      <c r="C6" s="5" t="n">
        <v>421860</v>
      </c>
    </row>
    <row r="7" spans="1:3">
      <c r="A7" s="4" t="s">
        <v>112</v>
      </c>
      <c r="B7" s="5" t="n">
        <v>256021</v>
      </c>
      <c r="C7" s="5" t="n">
        <v>213616</v>
      </c>
    </row>
    <row r="8" spans="1:3">
      <c r="A8" s="4" t="s">
        <v>113</v>
      </c>
      <c r="B8" s="5" t="n">
        <v>105733</v>
      </c>
      <c r="C8" s="5" t="n">
        <v>88700</v>
      </c>
    </row>
    <row r="9" spans="1:3">
      <c r="A9" s="4" t="s">
        <v>114</v>
      </c>
      <c r="B9" s="5" t="n">
        <v>24738</v>
      </c>
      <c r="C9" s="5" t="n">
        <v>18971</v>
      </c>
    </row>
    <row r="10" spans="1:3">
      <c r="A10" s="4" t="s">
        <v>115</v>
      </c>
      <c r="B10" s="5" t="n">
        <v>52162</v>
      </c>
      <c r="C10" s="5" t="n">
        <v>22752</v>
      </c>
    </row>
    <row r="11" spans="1:3">
      <c r="A11" s="4" t="s">
        <v>116</v>
      </c>
      <c r="B11" s="5" t="n">
        <v>211973</v>
      </c>
      <c r="C11" s="5" t="n">
        <v>0</v>
      </c>
    </row>
    <row r="12" spans="1:3">
      <c r="A12" s="4" t="s">
        <v>117</v>
      </c>
      <c r="B12" s="5" t="n">
        <v>1406545</v>
      </c>
      <c r="C12" s="5" t="n">
        <v>1025970</v>
      </c>
    </row>
    <row r="13" spans="1:3">
      <c r="A13" s="4" t="s">
        <v>118</v>
      </c>
      <c r="B13" s="5" t="n">
        <v>-177780</v>
      </c>
      <c r="C13" s="5" t="n">
        <v>79873</v>
      </c>
    </row>
    <row r="14" spans="1:3">
      <c r="A14" s="4" t="s">
        <v>119</v>
      </c>
      <c r="B14" s="5" t="n">
        <v>-44866</v>
      </c>
      <c r="C14" s="5" t="n">
        <v>-31143</v>
      </c>
    </row>
    <row r="15" spans="1:3">
      <c r="A15" s="4" t="s">
        <v>120</v>
      </c>
      <c r="B15" s="5" t="n">
        <v>-49893</v>
      </c>
      <c r="C15" s="5" t="n">
        <v>651</v>
      </c>
    </row>
    <row r="16" spans="1:3">
      <c r="A16" s="4" t="s">
        <v>121</v>
      </c>
      <c r="B16" s="5" t="n">
        <v>-272539</v>
      </c>
      <c r="C16" s="5" t="n">
        <v>49381</v>
      </c>
    </row>
    <row r="17" spans="1:3">
      <c r="A17" s="4" t="s">
        <v>122</v>
      </c>
      <c r="B17" s="5" t="n">
        <v>89896</v>
      </c>
      <c r="C17" s="5" t="n">
        <v>63604</v>
      </c>
    </row>
    <row r="18" spans="1:3">
      <c r="A18" s="4" t="s">
        <v>123</v>
      </c>
      <c r="B18" s="5" t="n">
        <v>-182643</v>
      </c>
      <c r="C18" s="5" t="n">
        <v>112985</v>
      </c>
    </row>
    <row r="19" spans="1:3">
      <c r="A19" s="4" t="s">
        <v>124</v>
      </c>
      <c r="B19" s="5" t="n">
        <v>-28397</v>
      </c>
      <c r="C19" s="5" t="n">
        <v>-24290</v>
      </c>
    </row>
    <row r="20" spans="1:3">
      <c r="A20" s="4" t="s">
        <v>125</v>
      </c>
      <c r="B20" s="6" t="n">
        <v>-211040</v>
      </c>
      <c r="C20" s="6" t="n">
        <v>88695</v>
      </c>
    </row>
    <row r="21" spans="1:3">
      <c r="A21" s="3" t="s">
        <v>126</v>
      </c>
    </row>
    <row r="22" spans="1:3">
      <c r="A22" s="4" t="s">
        <v>127</v>
      </c>
      <c r="B22" s="8" t="n">
        <v>-2.49</v>
      </c>
      <c r="C22" s="8" t="n">
        <v>1.06</v>
      </c>
    </row>
    <row r="23" spans="1:3">
      <c r="A23" s="4" t="s">
        <v>128</v>
      </c>
      <c r="B23" s="8" t="n">
        <v>-2.49</v>
      </c>
      <c r="C23" s="8" t="n">
        <v>0.91</v>
      </c>
    </row>
    <row r="24" spans="1:3">
      <c r="A24" s="3" t="s">
        <v>129</v>
      </c>
    </row>
    <row r="25" spans="1:3">
      <c r="A25" s="4" t="s">
        <v>130</v>
      </c>
      <c r="B25" s="6" t="n">
        <v>58464</v>
      </c>
      <c r="C25" s="6" t="n">
        <v>67444</v>
      </c>
    </row>
    <row r="26" spans="1:3">
      <c r="A26" s="4" t="s">
        <v>131</v>
      </c>
    </row>
    <row r="27" spans="1:3">
      <c r="A27" s="3" t="s">
        <v>129</v>
      </c>
    </row>
    <row r="28" spans="1:3">
      <c r="A28" s="4" t="s">
        <v>130</v>
      </c>
      <c r="B28" s="5" t="n">
        <v>1185</v>
      </c>
      <c r="C28" s="5" t="n">
        <v>1289</v>
      </c>
    </row>
    <row r="29" spans="1:3">
      <c r="A29" s="4" t="s">
        <v>111</v>
      </c>
    </row>
    <row r="30" spans="1:3">
      <c r="A30" s="3" t="s">
        <v>129</v>
      </c>
    </row>
    <row r="31" spans="1:3">
      <c r="A31" s="4" t="s">
        <v>130</v>
      </c>
      <c r="B31" s="5" t="n">
        <v>2424</v>
      </c>
      <c r="C31" s="5" t="n">
        <v>2717</v>
      </c>
    </row>
    <row r="32" spans="1:3">
      <c r="A32" s="4" t="s">
        <v>112</v>
      </c>
    </row>
    <row r="33" spans="1:3">
      <c r="A33" s="3" t="s">
        <v>129</v>
      </c>
    </row>
    <row r="34" spans="1:3">
      <c r="A34" s="4" t="s">
        <v>130</v>
      </c>
      <c r="B34" s="5" t="n">
        <v>44637</v>
      </c>
      <c r="C34" s="5" t="n">
        <v>45010</v>
      </c>
    </row>
    <row r="35" spans="1:3">
      <c r="A35" s="4" t="s">
        <v>113</v>
      </c>
    </row>
    <row r="36" spans="1:3">
      <c r="A36" s="3" t="s">
        <v>129</v>
      </c>
    </row>
    <row r="37" spans="1:3">
      <c r="A37" s="4" t="s">
        <v>130</v>
      </c>
      <c r="B37" s="6" t="n">
        <v>10218</v>
      </c>
      <c r="C37" s="6" t="n">
        <v>184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107</v>
      </c>
    </row>
    <row r="3" spans="1:3">
      <c r="A3" s="4" t="s">
        <v>427</v>
      </c>
    </row>
    <row r="4" spans="1:3">
      <c r="A4" s="3" t="s">
        <v>427</v>
      </c>
    </row>
    <row r="5" spans="1:3">
      <c r="A5" s="4" t="s">
        <v>365</v>
      </c>
      <c r="B5" s="6" t="n">
        <v>6918</v>
      </c>
      <c r="C5" s="6" t="n">
        <v>-28631</v>
      </c>
    </row>
    <row r="6" spans="1:3">
      <c r="A6" s="4" t="s">
        <v>484</v>
      </c>
      <c r="B6" s="5" t="n">
        <v>6282</v>
      </c>
      <c r="C6" s="5" t="n">
        <v>-1529</v>
      </c>
    </row>
    <row r="7" spans="1:3">
      <c r="A7" s="4" t="s">
        <v>485</v>
      </c>
      <c r="B7" s="5" t="n">
        <v>0</v>
      </c>
      <c r="C7" s="5" t="n">
        <v>-14</v>
      </c>
    </row>
    <row r="8" spans="1:3">
      <c r="A8" s="4" t="s">
        <v>486</v>
      </c>
      <c r="B8" s="5" t="n">
        <v>-1000</v>
      </c>
      <c r="C8" s="5" t="n">
        <v>0</v>
      </c>
    </row>
    <row r="9" spans="1:3">
      <c r="A9" s="4" t="s">
        <v>487</v>
      </c>
      <c r="B9" s="5" t="n">
        <v>1000</v>
      </c>
      <c r="C9" s="5" t="n">
        <v>1988</v>
      </c>
    </row>
    <row r="10" spans="1:3">
      <c r="A10" s="4" t="s">
        <v>370</v>
      </c>
      <c r="B10" s="5" t="n">
        <v>636</v>
      </c>
      <c r="C10" s="6" t="n">
        <v>-28186</v>
      </c>
    </row>
    <row r="11" spans="1:3">
      <c r="A11" s="4" t="s">
        <v>479</v>
      </c>
    </row>
    <row r="12" spans="1:3">
      <c r="A12" s="3" t="s">
        <v>479</v>
      </c>
    </row>
    <row r="13" spans="1:3">
      <c r="A13" s="4" t="s">
        <v>365</v>
      </c>
      <c r="B13" s="5" t="n">
        <v>8495</v>
      </c>
    </row>
    <row r="14" spans="1:3">
      <c r="A14" s="4" t="s">
        <v>484</v>
      </c>
      <c r="B14" s="5" t="n">
        <v>-2006</v>
      </c>
    </row>
    <row r="15" spans="1:3">
      <c r="A15" s="4" t="s">
        <v>485</v>
      </c>
      <c r="B15" s="5" t="n">
        <v>0</v>
      </c>
    </row>
    <row r="16" spans="1:3">
      <c r="A16" s="4" t="s">
        <v>486</v>
      </c>
      <c r="B16" s="5" t="n">
        <v>0</v>
      </c>
    </row>
    <row r="17" spans="1:3">
      <c r="A17" s="4" t="s">
        <v>487</v>
      </c>
      <c r="B17" s="5" t="n">
        <v>0</v>
      </c>
    </row>
    <row r="18" spans="1:3">
      <c r="A18" s="4" t="s">
        <v>370</v>
      </c>
      <c r="B18" s="6" t="n">
        <v>648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60</v>
      </c>
    </row>
    <row r="2" spans="1:3">
      <c r="A2" s="3" t="s">
        <v>489</v>
      </c>
    </row>
    <row r="3" spans="1:3">
      <c r="A3" s="4" t="s">
        <v>76</v>
      </c>
      <c r="B3" s="6" t="n">
        <v>-13750</v>
      </c>
      <c r="C3" s="6" t="n">
        <v>-13750</v>
      </c>
    </row>
    <row r="4" spans="1:3">
      <c r="A4" s="4" t="s">
        <v>81</v>
      </c>
      <c r="B4" s="5" t="n">
        <v>-3625008</v>
      </c>
      <c r="C4" s="5" t="n">
        <v>-3121572</v>
      </c>
    </row>
    <row r="5" spans="1:3">
      <c r="A5" s="4" t="s">
        <v>490</v>
      </c>
      <c r="B5" s="5" t="n">
        <v>397800</v>
      </c>
      <c r="C5" s="5" t="n">
        <v>404700</v>
      </c>
    </row>
    <row r="6" spans="1:3">
      <c r="A6" s="4" t="s">
        <v>491</v>
      </c>
    </row>
    <row r="7" spans="1:3">
      <c r="A7" s="3" t="s">
        <v>489</v>
      </c>
    </row>
    <row r="8" spans="1:3">
      <c r="A8" s="4" t="s">
        <v>76</v>
      </c>
      <c r="B8" s="5" t="n">
        <v>-13750</v>
      </c>
      <c r="C8" s="5" t="n">
        <v>-13750</v>
      </c>
    </row>
    <row r="9" spans="1:3">
      <c r="A9" s="4" t="s">
        <v>81</v>
      </c>
      <c r="B9" s="5" t="n">
        <v>-3625008</v>
      </c>
      <c r="C9" s="5" t="n">
        <v>-3121572</v>
      </c>
    </row>
    <row r="10" spans="1:3">
      <c r="A10" s="4" t="s">
        <v>443</v>
      </c>
    </row>
    <row r="11" spans="1:3">
      <c r="A11" s="3" t="s">
        <v>489</v>
      </c>
    </row>
    <row r="12" spans="1:3">
      <c r="A12" s="4" t="s">
        <v>76</v>
      </c>
      <c r="B12" s="5" t="n">
        <v>-13750</v>
      </c>
      <c r="C12" s="5" t="n">
        <v>-13681</v>
      </c>
    </row>
    <row r="13" spans="1:3">
      <c r="A13" s="4" t="s">
        <v>81</v>
      </c>
      <c r="B13" s="6" t="n">
        <v>-4017844</v>
      </c>
      <c r="C13" s="6" t="n">
        <v>-41369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492</v>
      </c>
      <c r="B1" s="2" t="s">
        <v>2</v>
      </c>
      <c r="C1" s="2" t="s">
        <v>493</v>
      </c>
      <c r="D1" s="2" t="s">
        <v>60</v>
      </c>
      <c r="E1" s="2" t="s">
        <v>494</v>
      </c>
      <c r="F1" s="2" t="s">
        <v>495</v>
      </c>
      <c r="G1" s="2" t="s">
        <v>496</v>
      </c>
    </row>
    <row r="2" spans="1:7">
      <c r="A2" s="3" t="s">
        <v>497</v>
      </c>
    </row>
    <row r="3" spans="1:7">
      <c r="A3" s="4" t="s">
        <v>498</v>
      </c>
      <c r="B3" s="6" t="n">
        <v>347306</v>
      </c>
    </row>
    <row r="4" spans="1:7">
      <c r="A4" s="4" t="s">
        <v>499</v>
      </c>
      <c r="B4" s="5" t="n">
        <v>13750</v>
      </c>
      <c r="D4" s="6" t="n">
        <v>13750</v>
      </c>
    </row>
    <row r="5" spans="1:7">
      <c r="A5" s="4" t="s">
        <v>500</v>
      </c>
      <c r="B5" s="5" t="n">
        <v>50499</v>
      </c>
    </row>
    <row r="6" spans="1:7">
      <c r="A6" s="4" t="s">
        <v>81</v>
      </c>
      <c r="B6" s="5" t="n">
        <v>3625008</v>
      </c>
      <c r="D6" s="5" t="n">
        <v>3121572</v>
      </c>
    </row>
    <row r="7" spans="1:7">
      <c r="A7" s="4" t="s">
        <v>217</v>
      </c>
    </row>
    <row r="8" spans="1:7">
      <c r="A8" s="3" t="s">
        <v>497</v>
      </c>
    </row>
    <row r="9" spans="1:7">
      <c r="A9" s="4" t="s">
        <v>501</v>
      </c>
      <c r="B9" s="5" t="n">
        <v>2125000</v>
      </c>
      <c r="D9" s="5" t="n">
        <v>1625000</v>
      </c>
    </row>
    <row r="10" spans="1:7">
      <c r="A10" s="4" t="s">
        <v>498</v>
      </c>
      <c r="B10" s="5" t="n">
        <v>6618</v>
      </c>
      <c r="D10" s="5" t="n">
        <v>6282</v>
      </c>
    </row>
    <row r="11" spans="1:7">
      <c r="A11" s="4" t="s">
        <v>500</v>
      </c>
      <c r="B11" s="5" t="n">
        <v>20428</v>
      </c>
      <c r="D11" s="5" t="n">
        <v>15235</v>
      </c>
    </row>
    <row r="12" spans="1:7">
      <c r="A12" s="4" t="s">
        <v>81</v>
      </c>
      <c r="B12" s="5" t="n">
        <v>2097954</v>
      </c>
      <c r="D12" s="5" t="n">
        <v>1603483</v>
      </c>
    </row>
    <row r="13" spans="1:7">
      <c r="A13" s="4" t="s">
        <v>502</v>
      </c>
    </row>
    <row r="14" spans="1:7">
      <c r="A14" s="3" t="s">
        <v>497</v>
      </c>
    </row>
    <row r="15" spans="1:7">
      <c r="A15" s="4" t="s">
        <v>501</v>
      </c>
      <c r="B15" s="5" t="n">
        <v>425000</v>
      </c>
      <c r="D15" s="5" t="n">
        <v>425000</v>
      </c>
    </row>
    <row r="16" spans="1:7">
      <c r="A16" s="4" t="s">
        <v>503</v>
      </c>
    </row>
    <row r="17" spans="1:7">
      <c r="A17" s="3" t="s">
        <v>497</v>
      </c>
    </row>
    <row r="18" spans="1:7">
      <c r="A18" s="4" t="s">
        <v>501</v>
      </c>
      <c r="B18" s="6" t="n">
        <v>400000</v>
      </c>
      <c r="D18" s="5" t="n">
        <v>400000</v>
      </c>
    </row>
    <row r="19" spans="1:7">
      <c r="A19" s="4" t="s">
        <v>504</v>
      </c>
      <c r="B19" s="4" t="s">
        <v>505</v>
      </c>
      <c r="G19" s="4" t="s">
        <v>505</v>
      </c>
    </row>
    <row r="20" spans="1:7">
      <c r="A20" s="4" t="s">
        <v>506</v>
      </c>
    </row>
    <row r="21" spans="1:7">
      <c r="A21" s="3" t="s">
        <v>497</v>
      </c>
    </row>
    <row r="22" spans="1:7">
      <c r="A22" s="4" t="s">
        <v>501</v>
      </c>
      <c r="B22" s="6" t="n">
        <v>450000</v>
      </c>
      <c r="D22" s="5" t="n">
        <v>450000</v>
      </c>
    </row>
    <row r="23" spans="1:7">
      <c r="A23" s="4" t="s">
        <v>504</v>
      </c>
      <c r="B23" s="4" t="s">
        <v>507</v>
      </c>
      <c r="F23" s="4" t="s">
        <v>507</v>
      </c>
    </row>
    <row r="24" spans="1:7">
      <c r="A24" s="4" t="s">
        <v>508</v>
      </c>
    </row>
    <row r="25" spans="1:7">
      <c r="A25" s="3" t="s">
        <v>497</v>
      </c>
    </row>
    <row r="26" spans="1:7">
      <c r="A26" s="4" t="s">
        <v>501</v>
      </c>
      <c r="B26" s="6" t="n">
        <v>350000</v>
      </c>
      <c r="D26" s="5" t="n">
        <v>350000</v>
      </c>
    </row>
    <row r="27" spans="1:7">
      <c r="A27" s="4" t="s">
        <v>504</v>
      </c>
      <c r="B27" s="4" t="s">
        <v>509</v>
      </c>
      <c r="E27" s="4" t="s">
        <v>509</v>
      </c>
    </row>
    <row r="28" spans="1:7">
      <c r="A28" s="4" t="s">
        <v>510</v>
      </c>
    </row>
    <row r="29" spans="1:7">
      <c r="A29" s="3" t="s">
        <v>497</v>
      </c>
    </row>
    <row r="30" spans="1:7">
      <c r="A30" s="4" t="s">
        <v>501</v>
      </c>
      <c r="B30" s="6" t="n">
        <v>500000</v>
      </c>
      <c r="D30" s="5" t="n">
        <v>0</v>
      </c>
    </row>
    <row r="31" spans="1:7">
      <c r="A31" s="4" t="s">
        <v>504</v>
      </c>
      <c r="B31" s="4" t="s">
        <v>511</v>
      </c>
      <c r="C31" s="4" t="s">
        <v>511</v>
      </c>
    </row>
    <row r="32" spans="1:7">
      <c r="A32" s="4" t="s">
        <v>221</v>
      </c>
    </row>
    <row r="33" spans="1:7">
      <c r="A33" s="3" t="s">
        <v>497</v>
      </c>
    </row>
    <row r="34" spans="1:7">
      <c r="A34" s="4" t="s">
        <v>499</v>
      </c>
      <c r="B34" s="6" t="n">
        <v>13750</v>
      </c>
      <c r="D34" s="5" t="n">
        <v>13750</v>
      </c>
    </row>
    <row r="35" spans="1:7">
      <c r="A35" s="4" t="s">
        <v>500</v>
      </c>
      <c r="B35" s="5" t="n">
        <v>1670</v>
      </c>
      <c r="D35" s="5" t="n">
        <v>1804</v>
      </c>
    </row>
    <row r="36" spans="1:7">
      <c r="A36" s="4" t="s">
        <v>81</v>
      </c>
      <c r="B36" s="5" t="n">
        <v>228643</v>
      </c>
      <c r="D36" s="5" t="n">
        <v>231946</v>
      </c>
    </row>
    <row r="37" spans="1:7">
      <c r="A37" s="4" t="s">
        <v>512</v>
      </c>
    </row>
    <row r="38" spans="1:7">
      <c r="A38" s="3" t="s">
        <v>497</v>
      </c>
    </row>
    <row r="39" spans="1:7">
      <c r="A39" s="4" t="s">
        <v>501</v>
      </c>
      <c r="B39" s="5" t="n">
        <v>244063</v>
      </c>
      <c r="D39" s="5" t="n">
        <v>247500</v>
      </c>
    </row>
    <row r="40" spans="1:7">
      <c r="A40" s="4" t="s">
        <v>45</v>
      </c>
    </row>
    <row r="41" spans="1:7">
      <c r="A41" s="3" t="s">
        <v>497</v>
      </c>
    </row>
    <row r="42" spans="1:7">
      <c r="A42" s="4" t="s">
        <v>501</v>
      </c>
      <c r="B42" s="5" t="n">
        <v>1667500</v>
      </c>
      <c r="D42" s="5" t="n">
        <v>1667500</v>
      </c>
    </row>
    <row r="43" spans="1:7">
      <c r="A43" s="4" t="s">
        <v>498</v>
      </c>
      <c r="B43" s="5" t="n">
        <v>340688</v>
      </c>
      <c r="D43" s="5" t="n">
        <v>351605</v>
      </c>
    </row>
    <row r="44" spans="1:7">
      <c r="A44" s="4" t="s">
        <v>500</v>
      </c>
      <c r="B44" s="5" t="n">
        <v>28401</v>
      </c>
      <c r="D44" s="5" t="n">
        <v>29752</v>
      </c>
    </row>
    <row r="45" spans="1:7">
      <c r="A45" s="4" t="s">
        <v>81</v>
      </c>
      <c r="B45" s="5" t="n">
        <v>1298411</v>
      </c>
      <c r="D45" s="5" t="n">
        <v>1286143</v>
      </c>
    </row>
    <row r="46" spans="1:7">
      <c r="A46" s="4" t="s">
        <v>513</v>
      </c>
    </row>
    <row r="47" spans="1:7">
      <c r="A47" s="3" t="s">
        <v>497</v>
      </c>
    </row>
    <row r="48" spans="1:7">
      <c r="A48" s="4" t="s">
        <v>501</v>
      </c>
      <c r="B48" s="5" t="n">
        <v>517500</v>
      </c>
      <c r="D48" s="5" t="n">
        <v>517500</v>
      </c>
    </row>
    <row r="49" spans="1:7">
      <c r="A49" s="4" t="s">
        <v>498</v>
      </c>
      <c r="B49" s="6" t="n">
        <v>37314</v>
      </c>
      <c r="D49" s="5" t="n">
        <v>40768</v>
      </c>
    </row>
    <row r="50" spans="1:7">
      <c r="A50" s="4" t="s">
        <v>504</v>
      </c>
      <c r="B50" s="4" t="s">
        <v>514</v>
      </c>
    </row>
    <row r="51" spans="1:7">
      <c r="A51" s="4" t="s">
        <v>515</v>
      </c>
    </row>
    <row r="52" spans="1:7">
      <c r="A52" s="3" t="s">
        <v>497</v>
      </c>
    </row>
    <row r="53" spans="1:7">
      <c r="A53" s="4" t="s">
        <v>501</v>
      </c>
      <c r="B53" s="6" t="n">
        <v>575000</v>
      </c>
      <c r="D53" s="5" t="n">
        <v>575000</v>
      </c>
    </row>
    <row r="54" spans="1:7">
      <c r="A54" s="4" t="s">
        <v>498</v>
      </c>
      <c r="B54" s="6" t="n">
        <v>124820</v>
      </c>
      <c r="D54" s="5" t="n">
        <v>129037</v>
      </c>
    </row>
    <row r="55" spans="1:7">
      <c r="A55" s="4" t="s">
        <v>504</v>
      </c>
      <c r="B55" s="4" t="s">
        <v>514</v>
      </c>
    </row>
    <row r="56" spans="1:7">
      <c r="A56" s="4" t="s">
        <v>516</v>
      </c>
    </row>
    <row r="57" spans="1:7">
      <c r="A57" s="3" t="s">
        <v>497</v>
      </c>
    </row>
    <row r="58" spans="1:7">
      <c r="A58" s="4" t="s">
        <v>501</v>
      </c>
      <c r="B58" s="6" t="n">
        <v>575000</v>
      </c>
      <c r="D58" s="5" t="n">
        <v>575000</v>
      </c>
    </row>
    <row r="59" spans="1:7">
      <c r="A59" s="4" t="s">
        <v>498</v>
      </c>
      <c r="B59" s="6" t="n">
        <v>178554</v>
      </c>
      <c r="D59" s="6" t="n">
        <v>181800</v>
      </c>
    </row>
    <row r="60" spans="1:7">
      <c r="A60" s="4" t="s">
        <v>504</v>
      </c>
      <c r="B60" s="4" t="s">
        <v>5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P124"/>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13"/>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21"/>
    <col customWidth="1" max="15" min="15" width="14"/>
    <col customWidth="1" max="16" min="16" width="14"/>
  </cols>
  <sheetData>
    <row r="1" spans="1:16">
      <c r="A1" s="1" t="s">
        <v>518</v>
      </c>
      <c r="B1" s="2" t="s">
        <v>519</v>
      </c>
      <c r="C1" s="2" t="s">
        <v>520</v>
      </c>
      <c r="D1" s="2" t="s">
        <v>521</v>
      </c>
      <c r="E1" s="2" t="s">
        <v>360</v>
      </c>
      <c r="F1" s="2" t="s">
        <v>522</v>
      </c>
      <c r="G1" s="2" t="s">
        <v>523</v>
      </c>
      <c r="H1" s="2" t="s">
        <v>375</v>
      </c>
      <c r="I1" s="2" t="s">
        <v>524</v>
      </c>
      <c r="J1" s="2" t="s">
        <v>525</v>
      </c>
      <c r="K1" s="2" t="s">
        <v>376</v>
      </c>
      <c r="L1" s="2" t="s">
        <v>526</v>
      </c>
      <c r="M1" s="2" t="s">
        <v>494</v>
      </c>
      <c r="N1" s="2" t="s">
        <v>527</v>
      </c>
      <c r="O1" s="2" t="s">
        <v>495</v>
      </c>
      <c r="P1" s="2" t="s">
        <v>496</v>
      </c>
    </row>
    <row r="2" spans="1:16">
      <c r="A2" s="3" t="s">
        <v>497</v>
      </c>
    </row>
    <row r="3" spans="1:16">
      <c r="A3" s="4" t="s">
        <v>528</v>
      </c>
      <c r="H3" s="6" t="n">
        <v>347306000</v>
      </c>
    </row>
    <row r="4" spans="1:16">
      <c r="A4" s="4" t="s">
        <v>529</v>
      </c>
      <c r="H4" s="5" t="n">
        <v>4036563000</v>
      </c>
    </row>
    <row r="5" spans="1:16">
      <c r="A5" s="4" t="s">
        <v>45</v>
      </c>
    </row>
    <row r="6" spans="1:16">
      <c r="A6" s="3" t="s">
        <v>497</v>
      </c>
    </row>
    <row r="7" spans="1:16">
      <c r="A7" s="4" t="s">
        <v>530</v>
      </c>
      <c r="H7" s="5" t="n">
        <v>1667500000</v>
      </c>
      <c r="K7" s="6" t="n">
        <v>1667500000</v>
      </c>
    </row>
    <row r="8" spans="1:16">
      <c r="A8" s="4" t="s">
        <v>528</v>
      </c>
      <c r="H8" s="6" t="n">
        <v>340688000</v>
      </c>
      <c r="K8" s="5" t="n">
        <v>351605000</v>
      </c>
    </row>
    <row r="9" spans="1:16">
      <c r="A9" s="4" t="s">
        <v>531</v>
      </c>
    </row>
    <row r="10" spans="1:16">
      <c r="A10" s="3" t="s">
        <v>497</v>
      </c>
    </row>
    <row r="11" spans="1:16">
      <c r="A11" s="4" t="s">
        <v>532</v>
      </c>
      <c r="E11" s="10" t="n">
        <v>2.75</v>
      </c>
      <c r="H11" s="10" t="n">
        <v>3.25</v>
      </c>
    </row>
    <row r="12" spans="1:16">
      <c r="A12" s="4" t="s">
        <v>533</v>
      </c>
      <c r="H12" s="6" t="n">
        <v>250000000</v>
      </c>
    </row>
    <row r="13" spans="1:16">
      <c r="A13" s="4" t="s">
        <v>534</v>
      </c>
      <c r="H13" s="6" t="n">
        <v>0</v>
      </c>
      <c r="K13" s="6" t="n">
        <v>0</v>
      </c>
    </row>
    <row r="14" spans="1:16">
      <c r="A14" s="4" t="s">
        <v>535</v>
      </c>
      <c r="H14" s="4" t="s">
        <v>536</v>
      </c>
      <c r="K14" s="4" t="s">
        <v>536</v>
      </c>
    </row>
    <row r="15" spans="1:16">
      <c r="A15" s="4" t="s">
        <v>217</v>
      </c>
    </row>
    <row r="16" spans="1:16">
      <c r="A16" s="3" t="s">
        <v>497</v>
      </c>
    </row>
    <row r="17" spans="1:16">
      <c r="A17" s="4" t="s">
        <v>537</v>
      </c>
      <c r="C17" s="6" t="n">
        <v>3</v>
      </c>
    </row>
    <row r="18" spans="1:16">
      <c r="A18" s="4" t="s">
        <v>217</v>
      </c>
    </row>
    <row r="19" spans="1:16">
      <c r="A19" s="3" t="s">
        <v>497</v>
      </c>
    </row>
    <row r="20" spans="1:16">
      <c r="A20" s="4" t="s">
        <v>530</v>
      </c>
      <c r="H20" s="6" t="n">
        <v>2125000000</v>
      </c>
      <c r="K20" s="6" t="n">
        <v>1625000000</v>
      </c>
    </row>
    <row r="21" spans="1:16">
      <c r="A21" s="4" t="s">
        <v>528</v>
      </c>
      <c r="H21" s="6" t="n">
        <v>6618000</v>
      </c>
      <c r="K21" s="6" t="n">
        <v>6282000</v>
      </c>
    </row>
    <row r="22" spans="1:16">
      <c r="A22" s="4" t="s">
        <v>538</v>
      </c>
    </row>
    <row r="23" spans="1:16">
      <c r="A23" s="3" t="s">
        <v>497</v>
      </c>
    </row>
    <row r="24" spans="1:16">
      <c r="A24" s="4" t="s">
        <v>539</v>
      </c>
      <c r="H24" s="5" t="n">
        <v>4</v>
      </c>
    </row>
    <row r="25" spans="1:16">
      <c r="A25" s="4" t="s">
        <v>540</v>
      </c>
    </row>
    <row r="26" spans="1:16">
      <c r="A26" s="3" t="s">
        <v>497</v>
      </c>
    </row>
    <row r="27" spans="1:16">
      <c r="A27" s="4" t="s">
        <v>532</v>
      </c>
      <c r="H27" s="5" t="n">
        <v>5</v>
      </c>
    </row>
    <row r="28" spans="1:16">
      <c r="A28" s="4" t="s">
        <v>533</v>
      </c>
      <c r="B28" s="6" t="n">
        <v>750000000</v>
      </c>
      <c r="H28" s="6" t="n">
        <v>750000000</v>
      </c>
      <c r="N28" s="6" t="n">
        <v>500000000</v>
      </c>
    </row>
    <row r="29" spans="1:16">
      <c r="A29" s="4" t="s">
        <v>541</v>
      </c>
      <c r="B29" s="4" t="s">
        <v>542</v>
      </c>
    </row>
    <row r="30" spans="1:16">
      <c r="A30" s="4" t="s">
        <v>539</v>
      </c>
      <c r="H30" s="5" t="n">
        <v>2</v>
      </c>
    </row>
    <row r="31" spans="1:16">
      <c r="A31" s="4" t="s">
        <v>543</v>
      </c>
    </row>
    <row r="32" spans="1:16">
      <c r="A32" s="3" t="s">
        <v>497</v>
      </c>
    </row>
    <row r="33" spans="1:16">
      <c r="A33" s="4" t="s">
        <v>535</v>
      </c>
      <c r="H33" s="4" t="s">
        <v>544</v>
      </c>
      <c r="K33" s="4" t="s">
        <v>545</v>
      </c>
    </row>
    <row r="34" spans="1:16">
      <c r="A34" s="4" t="s">
        <v>546</v>
      </c>
    </row>
    <row r="35" spans="1:16">
      <c r="A35" s="3" t="s">
        <v>497</v>
      </c>
    </row>
    <row r="36" spans="1:16">
      <c r="A36" s="4" t="s">
        <v>533</v>
      </c>
      <c r="F36" s="6" t="n">
        <v>250000000</v>
      </c>
    </row>
    <row r="37" spans="1:16">
      <c r="A37" s="4" t="s">
        <v>534</v>
      </c>
      <c r="H37" s="6" t="n">
        <v>0</v>
      </c>
      <c r="K37" s="6" t="n">
        <v>0</v>
      </c>
    </row>
    <row r="38" spans="1:16">
      <c r="A38" s="4" t="s">
        <v>535</v>
      </c>
      <c r="H38" s="4" t="s">
        <v>545</v>
      </c>
      <c r="K38" s="4" t="s">
        <v>545</v>
      </c>
    </row>
    <row r="39" spans="1:16">
      <c r="A39" s="4" t="s">
        <v>547</v>
      </c>
      <c r="F39" s="4" t="s">
        <v>548</v>
      </c>
    </row>
    <row r="40" spans="1:16">
      <c r="A40" s="4" t="s">
        <v>549</v>
      </c>
    </row>
    <row r="41" spans="1:16">
      <c r="A41" s="3" t="s">
        <v>497</v>
      </c>
    </row>
    <row r="42" spans="1:16">
      <c r="A42" s="4" t="s">
        <v>550</v>
      </c>
      <c r="H42" s="4" t="s">
        <v>551</v>
      </c>
    </row>
    <row r="43" spans="1:16">
      <c r="A43" s="4" t="s">
        <v>552</v>
      </c>
      <c r="H43" s="4" t="s">
        <v>551</v>
      </c>
    </row>
    <row r="44" spans="1:16">
      <c r="A44" s="4" t="s">
        <v>553</v>
      </c>
    </row>
    <row r="45" spans="1:16">
      <c r="A45" s="3" t="s">
        <v>497</v>
      </c>
    </row>
    <row r="46" spans="1:16">
      <c r="A46" s="4" t="s">
        <v>504</v>
      </c>
      <c r="H46" s="4" t="s">
        <v>514</v>
      </c>
    </row>
    <row r="47" spans="1:16">
      <c r="A47" s="4" t="s">
        <v>554</v>
      </c>
      <c r="G47" s="6" t="n">
        <v>575000000</v>
      </c>
    </row>
    <row r="48" spans="1:16">
      <c r="A48" s="4" t="s">
        <v>555</v>
      </c>
      <c r="H48" s="4" t="s">
        <v>556</v>
      </c>
    </row>
    <row r="49" spans="1:16">
      <c r="A49" s="4" t="s">
        <v>530</v>
      </c>
      <c r="H49" s="6" t="n">
        <v>575000000</v>
      </c>
      <c r="K49" s="6" t="n">
        <v>575000000</v>
      </c>
    </row>
    <row r="50" spans="1:16">
      <c r="A50" s="4" t="s">
        <v>528</v>
      </c>
      <c r="H50" s="5" t="n">
        <v>124820000</v>
      </c>
      <c r="K50" s="5" t="n">
        <v>129037000</v>
      </c>
    </row>
    <row r="51" spans="1:16">
      <c r="A51" s="4" t="s">
        <v>529</v>
      </c>
      <c r="H51" s="6" t="n">
        <v>450180000</v>
      </c>
      <c r="K51" s="5" t="n">
        <v>445963000</v>
      </c>
    </row>
    <row r="52" spans="1:16">
      <c r="A52" s="4" t="s">
        <v>557</v>
      </c>
    </row>
    <row r="53" spans="1:16">
      <c r="A53" s="3" t="s">
        <v>497</v>
      </c>
    </row>
    <row r="54" spans="1:16">
      <c r="A54" s="4" t="s">
        <v>504</v>
      </c>
      <c r="H54" s="4" t="s">
        <v>517</v>
      </c>
    </row>
    <row r="55" spans="1:16">
      <c r="A55" s="4" t="s">
        <v>554</v>
      </c>
      <c r="G55" s="5" t="n">
        <v>575000000</v>
      </c>
    </row>
    <row r="56" spans="1:16">
      <c r="A56" s="4" t="s">
        <v>555</v>
      </c>
      <c r="H56" s="4" t="s">
        <v>558</v>
      </c>
    </row>
    <row r="57" spans="1:16">
      <c r="A57" s="4" t="s">
        <v>530</v>
      </c>
      <c r="H57" s="6" t="n">
        <v>575000000</v>
      </c>
      <c r="K57" s="5" t="n">
        <v>575000000</v>
      </c>
    </row>
    <row r="58" spans="1:16">
      <c r="A58" s="4" t="s">
        <v>528</v>
      </c>
      <c r="H58" s="5" t="n">
        <v>178554000</v>
      </c>
      <c r="K58" s="5" t="n">
        <v>181800000</v>
      </c>
    </row>
    <row r="59" spans="1:16">
      <c r="A59" s="4" t="s">
        <v>529</v>
      </c>
      <c r="H59" s="6" t="n">
        <v>396446000</v>
      </c>
      <c r="K59" s="5" t="n">
        <v>393200000</v>
      </c>
    </row>
    <row r="60" spans="1:16">
      <c r="A60" s="4" t="s">
        <v>559</v>
      </c>
    </row>
    <row r="61" spans="1:16">
      <c r="A61" s="3" t="s">
        <v>497</v>
      </c>
    </row>
    <row r="62" spans="1:16">
      <c r="A62" s="4" t="s">
        <v>554</v>
      </c>
      <c r="G62" s="6" t="n">
        <v>517500000</v>
      </c>
    </row>
    <row r="63" spans="1:16">
      <c r="A63" s="4" t="s">
        <v>560</v>
      </c>
    </row>
    <row r="64" spans="1:16">
      <c r="A64" s="3" t="s">
        <v>497</v>
      </c>
    </row>
    <row r="65" spans="1:16">
      <c r="A65" s="4" t="s">
        <v>504</v>
      </c>
      <c r="H65" s="4" t="s">
        <v>514</v>
      </c>
    </row>
    <row r="66" spans="1:16">
      <c r="A66" s="4" t="s">
        <v>555</v>
      </c>
      <c r="H66" s="4" t="s">
        <v>561</v>
      </c>
    </row>
    <row r="67" spans="1:16">
      <c r="A67" s="4" t="s">
        <v>530</v>
      </c>
      <c r="H67" s="6" t="n">
        <v>517500000</v>
      </c>
      <c r="K67" s="5" t="n">
        <v>517500000</v>
      </c>
    </row>
    <row r="68" spans="1:16">
      <c r="A68" s="4" t="s">
        <v>528</v>
      </c>
      <c r="H68" s="5" t="n">
        <v>37314000</v>
      </c>
      <c r="K68" s="5" t="n">
        <v>40768000</v>
      </c>
    </row>
    <row r="69" spans="1:16">
      <c r="A69" s="4" t="s">
        <v>529</v>
      </c>
      <c r="H69" s="6" t="n">
        <v>480186000</v>
      </c>
      <c r="K69" s="5" t="n">
        <v>476732000</v>
      </c>
    </row>
    <row r="70" spans="1:16">
      <c r="A70" s="4" t="s">
        <v>550</v>
      </c>
      <c r="G70" s="4" t="s">
        <v>562</v>
      </c>
      <c r="H70" s="4" t="s">
        <v>551</v>
      </c>
    </row>
    <row r="71" spans="1:16">
      <c r="A71" s="4" t="s">
        <v>552</v>
      </c>
      <c r="G71" s="4" t="s">
        <v>563</v>
      </c>
      <c r="H71" s="4" t="s">
        <v>551</v>
      </c>
    </row>
    <row r="72" spans="1:16">
      <c r="A72" s="4" t="s">
        <v>564</v>
      </c>
      <c r="G72" s="4" t="s">
        <v>565</v>
      </c>
    </row>
    <row r="73" spans="1:16">
      <c r="A73" s="4" t="s">
        <v>566</v>
      </c>
      <c r="G73" s="4" t="s">
        <v>567</v>
      </c>
    </row>
    <row r="74" spans="1:16">
      <c r="A74" s="4" t="s">
        <v>568</v>
      </c>
      <c r="H74" s="6" t="n">
        <v>92000000</v>
      </c>
      <c r="K74" s="5" t="n">
        <v>329600000</v>
      </c>
    </row>
    <row r="75" spans="1:16">
      <c r="A75" s="4" t="s">
        <v>569</v>
      </c>
    </row>
    <row r="76" spans="1:16">
      <c r="A76" s="3" t="s">
        <v>497</v>
      </c>
    </row>
    <row r="77" spans="1:16">
      <c r="A77" s="4" t="s">
        <v>504</v>
      </c>
      <c r="H77" s="4" t="s">
        <v>505</v>
      </c>
      <c r="P77" s="4" t="s">
        <v>505</v>
      </c>
    </row>
    <row r="78" spans="1:16">
      <c r="A78" s="4" t="s">
        <v>532</v>
      </c>
      <c r="H78" s="5" t="n">
        <v>5</v>
      </c>
    </row>
    <row r="79" spans="1:16">
      <c r="A79" s="4" t="s">
        <v>530</v>
      </c>
      <c r="H79" s="6" t="n">
        <v>400000000</v>
      </c>
      <c r="K79" s="5" t="n">
        <v>400000000</v>
      </c>
    </row>
    <row r="80" spans="1:16">
      <c r="A80" s="4" t="s">
        <v>570</v>
      </c>
    </row>
    <row r="81" spans="1:16">
      <c r="A81" s="3" t="s">
        <v>497</v>
      </c>
    </row>
    <row r="82" spans="1:16">
      <c r="A82" s="4" t="s">
        <v>504</v>
      </c>
      <c r="H82" s="4" t="s">
        <v>507</v>
      </c>
      <c r="O82" s="4" t="s">
        <v>507</v>
      </c>
    </row>
    <row r="83" spans="1:16">
      <c r="A83" s="4" t="s">
        <v>530</v>
      </c>
      <c r="H83" s="6" t="n">
        <v>450000000</v>
      </c>
      <c r="K83" s="5" t="n">
        <v>450000000</v>
      </c>
    </row>
    <row r="84" spans="1:16">
      <c r="A84" s="4" t="s">
        <v>571</v>
      </c>
    </row>
    <row r="85" spans="1:16">
      <c r="A85" s="3" t="s">
        <v>497</v>
      </c>
    </row>
    <row r="86" spans="1:16">
      <c r="A86" s="4" t="s">
        <v>504</v>
      </c>
      <c r="H86" s="4" t="s">
        <v>509</v>
      </c>
      <c r="M86" s="4" t="s">
        <v>509</v>
      </c>
    </row>
    <row r="87" spans="1:16">
      <c r="A87" s="4" t="s">
        <v>530</v>
      </c>
      <c r="H87" s="6" t="n">
        <v>350000000</v>
      </c>
      <c r="K87" s="5" t="n">
        <v>350000000</v>
      </c>
    </row>
    <row r="88" spans="1:16">
      <c r="A88" s="4" t="s">
        <v>572</v>
      </c>
    </row>
    <row r="89" spans="1:16">
      <c r="A89" s="3" t="s">
        <v>497</v>
      </c>
    </row>
    <row r="90" spans="1:16">
      <c r="A90" s="4" t="s">
        <v>504</v>
      </c>
      <c r="C90" s="4" t="s">
        <v>511</v>
      </c>
      <c r="H90" s="4" t="s">
        <v>511</v>
      </c>
    </row>
    <row r="91" spans="1:16">
      <c r="A91" s="4" t="s">
        <v>530</v>
      </c>
      <c r="H91" s="6" t="n">
        <v>500000000</v>
      </c>
      <c r="K91" s="6" t="n">
        <v>0</v>
      </c>
    </row>
    <row r="92" spans="1:16">
      <c r="A92" s="4" t="s">
        <v>573</v>
      </c>
    </row>
    <row r="93" spans="1:16">
      <c r="A93" s="3" t="s">
        <v>497</v>
      </c>
    </row>
    <row r="94" spans="1:16">
      <c r="A94" s="4" t="s">
        <v>550</v>
      </c>
      <c r="D94" s="4" t="s">
        <v>562</v>
      </c>
    </row>
    <row r="95" spans="1:16">
      <c r="A95" s="4" t="s">
        <v>552</v>
      </c>
      <c r="D95" s="4" t="s">
        <v>563</v>
      </c>
    </row>
    <row r="96" spans="1:16">
      <c r="A96" s="4" t="s">
        <v>564</v>
      </c>
      <c r="D96" s="4" t="s">
        <v>565</v>
      </c>
    </row>
    <row r="97" spans="1:16">
      <c r="A97" s="4" t="s">
        <v>574</v>
      </c>
      <c r="D97" s="4" t="s">
        <v>575</v>
      </c>
    </row>
    <row r="98" spans="1:16">
      <c r="A98" s="4" t="s">
        <v>576</v>
      </c>
    </row>
    <row r="99" spans="1:16">
      <c r="A99" s="3" t="s">
        <v>497</v>
      </c>
    </row>
    <row r="100" spans="1:16">
      <c r="A100" s="4" t="s">
        <v>554</v>
      </c>
      <c r="H100" s="6" t="n">
        <v>425000000</v>
      </c>
    </row>
    <row r="101" spans="1:16">
      <c r="A101" s="4" t="s">
        <v>577</v>
      </c>
      <c r="H101" s="4" t="s">
        <v>578</v>
      </c>
      <c r="K101" s="4" t="s">
        <v>579</v>
      </c>
    </row>
    <row r="102" spans="1:16">
      <c r="A102" s="4" t="s">
        <v>530</v>
      </c>
      <c r="H102" s="6" t="n">
        <v>425000000</v>
      </c>
      <c r="K102" s="6" t="n">
        <v>425000000</v>
      </c>
    </row>
    <row r="103" spans="1:16">
      <c r="A103" s="4" t="s">
        <v>529</v>
      </c>
      <c r="K103" s="6" t="n">
        <v>425000000</v>
      </c>
    </row>
    <row r="104" spans="1:16">
      <c r="A104" s="4" t="s">
        <v>580</v>
      </c>
    </row>
    <row r="105" spans="1:16">
      <c r="A105" s="3" t="s">
        <v>497</v>
      </c>
    </row>
    <row r="106" spans="1:16">
      <c r="A106" s="4" t="s">
        <v>555</v>
      </c>
      <c r="H106" s="4" t="s">
        <v>581</v>
      </c>
      <c r="K106" s="4" t="s">
        <v>582</v>
      </c>
    </row>
    <row r="107" spans="1:16">
      <c r="A107" s="4" t="s">
        <v>583</v>
      </c>
    </row>
    <row r="108" spans="1:16">
      <c r="A108" s="3" t="s">
        <v>497</v>
      </c>
    </row>
    <row r="109" spans="1:16">
      <c r="A109" s="4" t="s">
        <v>532</v>
      </c>
      <c r="H109" s="11" t="n">
        <v>4.5</v>
      </c>
    </row>
    <row r="110" spans="1:16">
      <c r="A110" s="4" t="s">
        <v>577</v>
      </c>
      <c r="H110" s="4" t="s">
        <v>584</v>
      </c>
      <c r="K110" s="4" t="s">
        <v>585</v>
      </c>
    </row>
    <row r="111" spans="1:16">
      <c r="A111" s="4" t="s">
        <v>586</v>
      </c>
      <c r="H111" s="5" t="n">
        <v>2</v>
      </c>
    </row>
    <row r="112" spans="1:16">
      <c r="A112" s="4" t="s">
        <v>539</v>
      </c>
      <c r="H112" s="10" t="n">
        <v>4.25</v>
      </c>
    </row>
    <row r="113" spans="1:16">
      <c r="A113" s="4" t="s">
        <v>530</v>
      </c>
      <c r="H113" s="6" t="n">
        <v>244063000</v>
      </c>
      <c r="K113" s="6" t="n">
        <v>247500000</v>
      </c>
    </row>
    <row r="114" spans="1:16">
      <c r="A114" s="4" t="s">
        <v>587</v>
      </c>
    </row>
    <row r="115" spans="1:16">
      <c r="A115" s="3" t="s">
        <v>497</v>
      </c>
    </row>
    <row r="116" spans="1:16">
      <c r="A116" s="4" t="s">
        <v>588</v>
      </c>
      <c r="I116" s="6" t="n">
        <v>10300000</v>
      </c>
      <c r="J116" s="6" t="n">
        <v>6900000</v>
      </c>
      <c r="L116" s="6" t="n">
        <v>3400000</v>
      </c>
    </row>
    <row r="117" spans="1:16">
      <c r="A117" s="4" t="s">
        <v>589</v>
      </c>
      <c r="I117" s="6" t="n">
        <v>161600000</v>
      </c>
    </row>
    <row r="118" spans="1:16">
      <c r="A118" s="4" t="s">
        <v>590</v>
      </c>
    </row>
    <row r="119" spans="1:16">
      <c r="A119" s="3" t="s">
        <v>497</v>
      </c>
    </row>
    <row r="120" spans="1:16">
      <c r="A120" s="4" t="s">
        <v>577</v>
      </c>
      <c r="H120" s="4" t="s">
        <v>591</v>
      </c>
      <c r="K120" s="4" t="s">
        <v>591</v>
      </c>
    </row>
    <row r="121" spans="1:16">
      <c r="A121" s="4" t="s">
        <v>592</v>
      </c>
    </row>
    <row r="122" spans="1:16">
      <c r="A122" s="3" t="s">
        <v>497</v>
      </c>
    </row>
    <row r="123" spans="1:16">
      <c r="A123" s="4" t="s">
        <v>534</v>
      </c>
      <c r="H123" s="6" t="n">
        <v>0</v>
      </c>
    </row>
    <row r="124" spans="1:16">
      <c r="A124" s="4" t="s">
        <v>529</v>
      </c>
      <c r="K124"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3</v>
      </c>
      <c r="B1" s="2" t="s">
        <v>1</v>
      </c>
    </row>
    <row r="2" spans="1:4">
      <c r="B2" s="2" t="s">
        <v>2</v>
      </c>
      <c r="C2" s="2" t="s">
        <v>107</v>
      </c>
      <c r="D2" s="2" t="s">
        <v>60</v>
      </c>
    </row>
    <row r="3" spans="1:4">
      <c r="A3" s="3" t="s">
        <v>594</v>
      </c>
    </row>
    <row r="4" spans="1:4">
      <c r="A4" s="4" t="s">
        <v>498</v>
      </c>
      <c r="B4" s="6" t="n">
        <v>347306</v>
      </c>
    </row>
    <row r="5" spans="1:4">
      <c r="A5" s="4" t="s">
        <v>146</v>
      </c>
      <c r="B5" s="6" t="n">
        <v>4036563</v>
      </c>
    </row>
    <row r="6" spans="1:4">
      <c r="A6" s="4" t="s">
        <v>559</v>
      </c>
    </row>
    <row r="7" spans="1:4">
      <c r="A7" s="3" t="s">
        <v>497</v>
      </c>
    </row>
    <row r="8" spans="1:4">
      <c r="A8" s="4" t="s">
        <v>595</v>
      </c>
      <c r="B8" s="8" t="n">
        <v>152.18</v>
      </c>
    </row>
    <row r="9" spans="1:4">
      <c r="A9" s="4" t="s">
        <v>596</v>
      </c>
    </row>
    <row r="10" spans="1:4">
      <c r="A10" s="3" t="s">
        <v>497</v>
      </c>
    </row>
    <row r="11" spans="1:4">
      <c r="A11" s="4" t="s">
        <v>595</v>
      </c>
      <c r="B11" s="10" t="n">
        <v>302.77</v>
      </c>
    </row>
    <row r="12" spans="1:4">
      <c r="A12" s="4" t="s">
        <v>597</v>
      </c>
    </row>
    <row r="13" spans="1:4">
      <c r="A13" s="3" t="s">
        <v>497</v>
      </c>
    </row>
    <row r="14" spans="1:4">
      <c r="A14" s="4" t="s">
        <v>595</v>
      </c>
      <c r="B14" s="8" t="n">
        <v>291.35</v>
      </c>
    </row>
    <row r="15" spans="1:4">
      <c r="A15" s="4" t="s">
        <v>45</v>
      </c>
    </row>
    <row r="16" spans="1:4">
      <c r="A16" s="3" t="s">
        <v>594</v>
      </c>
    </row>
    <row r="17" spans="1:4">
      <c r="A17" s="4" t="s">
        <v>530</v>
      </c>
      <c r="B17" s="6" t="n">
        <v>1667500</v>
      </c>
      <c r="D17" s="6" t="n">
        <v>1667500</v>
      </c>
    </row>
    <row r="18" spans="1:4">
      <c r="A18" s="4" t="s">
        <v>498</v>
      </c>
      <c r="B18" s="6" t="n">
        <v>340688</v>
      </c>
      <c r="D18" s="5" t="n">
        <v>351605</v>
      </c>
    </row>
    <row r="19" spans="1:4">
      <c r="A19" s="4" t="s">
        <v>513</v>
      </c>
    </row>
    <row r="20" spans="1:4">
      <c r="A20" s="3" t="s">
        <v>497</v>
      </c>
    </row>
    <row r="21" spans="1:4">
      <c r="A21" s="4" t="s">
        <v>598</v>
      </c>
      <c r="B21" s="12" t="n">
        <v>6.5713</v>
      </c>
    </row>
    <row r="22" spans="1:4">
      <c r="A22" s="4" t="s">
        <v>595</v>
      </c>
      <c r="B22" s="8" t="n">
        <v>152.18</v>
      </c>
    </row>
    <row r="23" spans="1:4">
      <c r="A23" s="3" t="s">
        <v>594</v>
      </c>
    </row>
    <row r="24" spans="1:4">
      <c r="A24" s="4" t="s">
        <v>530</v>
      </c>
      <c r="B24" s="6" t="n">
        <v>517500</v>
      </c>
      <c r="D24" s="5" t="n">
        <v>517500</v>
      </c>
    </row>
    <row r="25" spans="1:4">
      <c r="A25" s="4" t="s">
        <v>498</v>
      </c>
      <c r="B25" s="5" t="n">
        <v>37314</v>
      </c>
      <c r="D25" s="5" t="n">
        <v>40768</v>
      </c>
    </row>
    <row r="26" spans="1:4">
      <c r="A26" s="4" t="s">
        <v>146</v>
      </c>
      <c r="B26" s="5" t="n">
        <v>480186</v>
      </c>
      <c r="D26" s="5" t="n">
        <v>476732</v>
      </c>
    </row>
    <row r="27" spans="1:4">
      <c r="A27" s="4" t="s">
        <v>599</v>
      </c>
      <c r="B27" s="5" t="n">
        <v>70363</v>
      </c>
      <c r="D27" s="5" t="n">
        <v>70363</v>
      </c>
    </row>
    <row r="28" spans="1:4">
      <c r="A28" s="3" t="s">
        <v>600</v>
      </c>
    </row>
    <row r="29" spans="1:4">
      <c r="A29" s="4" t="s">
        <v>601</v>
      </c>
      <c r="B29" s="5" t="n">
        <v>1132</v>
      </c>
      <c r="C29" s="6" t="n">
        <v>1132</v>
      </c>
    </row>
    <row r="30" spans="1:4">
      <c r="A30" s="4" t="s">
        <v>602</v>
      </c>
      <c r="B30" s="5" t="n">
        <v>3454</v>
      </c>
      <c r="C30" s="5" t="n">
        <v>3363</v>
      </c>
    </row>
    <row r="31" spans="1:4">
      <c r="A31" s="4" t="s">
        <v>603</v>
      </c>
      <c r="B31" s="5" t="n">
        <v>855</v>
      </c>
      <c r="C31" s="5" t="n">
        <v>871</v>
      </c>
    </row>
    <row r="32" spans="1:4">
      <c r="A32" s="4" t="s">
        <v>604</v>
      </c>
      <c r="B32" s="6" t="n">
        <v>5441</v>
      </c>
      <c r="C32" s="6" t="n">
        <v>5366</v>
      </c>
    </row>
    <row r="33" spans="1:4">
      <c r="A33" s="4" t="s">
        <v>605</v>
      </c>
    </row>
    <row r="34" spans="1:4">
      <c r="A34" s="3" t="s">
        <v>606</v>
      </c>
    </row>
    <row r="35" spans="1:4">
      <c r="A35" s="4" t="s">
        <v>607</v>
      </c>
      <c r="B35" s="5" t="n">
        <v>3400000</v>
      </c>
    </row>
    <row r="36" spans="1:4">
      <c r="A36" s="4" t="s">
        <v>608</v>
      </c>
      <c r="B36" s="8" t="n">
        <v>152.18</v>
      </c>
    </row>
    <row r="37" spans="1:4">
      <c r="A37" s="4" t="s">
        <v>609</v>
      </c>
    </row>
    <row r="38" spans="1:4">
      <c r="A38" s="3" t="s">
        <v>606</v>
      </c>
    </row>
    <row r="39" spans="1:4">
      <c r="A39" s="4" t="s">
        <v>607</v>
      </c>
      <c r="B39" s="5" t="n">
        <v>3400000</v>
      </c>
    </row>
    <row r="40" spans="1:4">
      <c r="A40" s="4" t="s">
        <v>608</v>
      </c>
      <c r="B40" s="8" t="n">
        <v>229.7</v>
      </c>
    </row>
    <row r="41" spans="1:4">
      <c r="A41" s="4" t="s">
        <v>515</v>
      </c>
    </row>
    <row r="42" spans="1:4">
      <c r="A42" s="3" t="s">
        <v>497</v>
      </c>
    </row>
    <row r="43" spans="1:4">
      <c r="A43" s="4" t="s">
        <v>598</v>
      </c>
      <c r="B43" s="12" t="n">
        <v>3.3028</v>
      </c>
    </row>
    <row r="44" spans="1:4">
      <c r="A44" s="4" t="s">
        <v>595</v>
      </c>
      <c r="B44" s="8" t="n">
        <v>302.77</v>
      </c>
    </row>
    <row r="45" spans="1:4">
      <c r="A45" s="3" t="s">
        <v>594</v>
      </c>
    </row>
    <row r="46" spans="1:4">
      <c r="A46" s="4" t="s">
        <v>530</v>
      </c>
      <c r="B46" s="6" t="n">
        <v>575000</v>
      </c>
      <c r="D46" s="5" t="n">
        <v>575000</v>
      </c>
    </row>
    <row r="47" spans="1:4">
      <c r="A47" s="4" t="s">
        <v>498</v>
      </c>
      <c r="B47" s="5" t="n">
        <v>124820</v>
      </c>
      <c r="D47" s="5" t="n">
        <v>129037</v>
      </c>
    </row>
    <row r="48" spans="1:4">
      <c r="A48" s="4" t="s">
        <v>146</v>
      </c>
      <c r="B48" s="5" t="n">
        <v>450180</v>
      </c>
      <c r="D48" s="5" t="n">
        <v>445963</v>
      </c>
    </row>
    <row r="49" spans="1:4">
      <c r="A49" s="4" t="s">
        <v>599</v>
      </c>
      <c r="B49" s="5" t="n">
        <v>138796</v>
      </c>
      <c r="D49" s="5" t="n">
        <v>138796</v>
      </c>
    </row>
    <row r="50" spans="1:4">
      <c r="A50" s="3" t="s">
        <v>600</v>
      </c>
    </row>
    <row r="51" spans="1:4">
      <c r="A51" s="4" t="s">
        <v>601</v>
      </c>
      <c r="B51" s="5" t="n">
        <v>1258</v>
      </c>
    </row>
    <row r="52" spans="1:4">
      <c r="A52" s="4" t="s">
        <v>602</v>
      </c>
      <c r="B52" s="5" t="n">
        <v>4217</v>
      </c>
    </row>
    <row r="53" spans="1:4">
      <c r="A53" s="4" t="s">
        <v>603</v>
      </c>
      <c r="B53" s="5" t="n">
        <v>319</v>
      </c>
    </row>
    <row r="54" spans="1:4">
      <c r="A54" s="4" t="s">
        <v>604</v>
      </c>
      <c r="B54" s="6" t="n">
        <v>5794</v>
      </c>
    </row>
    <row r="55" spans="1:4">
      <c r="A55" s="4" t="s">
        <v>610</v>
      </c>
    </row>
    <row r="56" spans="1:4">
      <c r="A56" s="3" t="s">
        <v>606</v>
      </c>
    </row>
    <row r="57" spans="1:4">
      <c r="A57" s="4" t="s">
        <v>607</v>
      </c>
      <c r="B57" s="5" t="n">
        <v>1900000</v>
      </c>
    </row>
    <row r="58" spans="1:4">
      <c r="A58" s="4" t="s">
        <v>608</v>
      </c>
      <c r="B58" s="8" t="n">
        <v>302.77</v>
      </c>
    </row>
    <row r="59" spans="1:4">
      <c r="A59" s="4" t="s">
        <v>611</v>
      </c>
    </row>
    <row r="60" spans="1:4">
      <c r="A60" s="3" t="s">
        <v>606</v>
      </c>
    </row>
    <row r="61" spans="1:4">
      <c r="A61" s="4" t="s">
        <v>607</v>
      </c>
      <c r="B61" s="5" t="n">
        <v>1900000</v>
      </c>
    </row>
    <row r="62" spans="1:4">
      <c r="A62" s="4" t="s">
        <v>608</v>
      </c>
      <c r="B62" s="8" t="n">
        <v>457.02</v>
      </c>
    </row>
    <row r="63" spans="1:4">
      <c r="A63" s="4" t="s">
        <v>516</v>
      </c>
    </row>
    <row r="64" spans="1:4">
      <c r="A64" s="3" t="s">
        <v>497</v>
      </c>
    </row>
    <row r="65" spans="1:4">
      <c r="A65" s="4" t="s">
        <v>598</v>
      </c>
      <c r="B65" s="12" t="n">
        <v>3.4323</v>
      </c>
    </row>
    <row r="66" spans="1:4">
      <c r="A66" s="4" t="s">
        <v>595</v>
      </c>
      <c r="B66" s="8" t="n">
        <v>291.35</v>
      </c>
    </row>
    <row r="67" spans="1:4">
      <c r="A67" s="3" t="s">
        <v>594</v>
      </c>
    </row>
    <row r="68" spans="1:4">
      <c r="A68" s="4" t="s">
        <v>530</v>
      </c>
      <c r="B68" s="6" t="n">
        <v>575000</v>
      </c>
      <c r="D68" s="5" t="n">
        <v>575000</v>
      </c>
    </row>
    <row r="69" spans="1:4">
      <c r="A69" s="4" t="s">
        <v>498</v>
      </c>
      <c r="B69" s="5" t="n">
        <v>178554</v>
      </c>
      <c r="D69" s="5" t="n">
        <v>181800</v>
      </c>
    </row>
    <row r="70" spans="1:4">
      <c r="A70" s="4" t="s">
        <v>146</v>
      </c>
      <c r="B70" s="5" t="n">
        <v>396446</v>
      </c>
      <c r="D70" s="5" t="n">
        <v>393200</v>
      </c>
    </row>
    <row r="71" spans="1:4">
      <c r="A71" s="4" t="s">
        <v>599</v>
      </c>
      <c r="B71" s="5" t="n">
        <v>189213</v>
      </c>
      <c r="D71" s="6" t="n">
        <v>189213</v>
      </c>
    </row>
    <row r="72" spans="1:4">
      <c r="A72" s="3" t="s">
        <v>600</v>
      </c>
    </row>
    <row r="73" spans="1:4">
      <c r="A73" s="4" t="s">
        <v>601</v>
      </c>
      <c r="B73" s="5" t="n">
        <v>2875</v>
      </c>
    </row>
    <row r="74" spans="1:4">
      <c r="A74" s="4" t="s">
        <v>602</v>
      </c>
      <c r="B74" s="5" t="n">
        <v>3246</v>
      </c>
    </row>
    <row r="75" spans="1:4">
      <c r="A75" s="4" t="s">
        <v>603</v>
      </c>
      <c r="B75" s="5" t="n">
        <v>176</v>
      </c>
    </row>
    <row r="76" spans="1:4">
      <c r="A76" s="4" t="s">
        <v>604</v>
      </c>
      <c r="B76" s="6" t="n">
        <v>6297</v>
      </c>
    </row>
    <row r="77" spans="1:4">
      <c r="A77" s="4" t="s">
        <v>612</v>
      </c>
    </row>
    <row r="78" spans="1:4">
      <c r="A78" s="3" t="s">
        <v>606</v>
      </c>
    </row>
    <row r="79" spans="1:4">
      <c r="A79" s="4" t="s">
        <v>607</v>
      </c>
      <c r="B79" s="5" t="n">
        <v>2000000</v>
      </c>
    </row>
    <row r="80" spans="1:4">
      <c r="A80" s="4" t="s">
        <v>608</v>
      </c>
      <c r="B80" s="8" t="n">
        <v>291.35</v>
      </c>
    </row>
    <row r="81" spans="1:4">
      <c r="A81" s="4" t="s">
        <v>613</v>
      </c>
    </row>
    <row r="82" spans="1:4">
      <c r="A82" s="3" t="s">
        <v>606</v>
      </c>
    </row>
    <row r="83" spans="1:4">
      <c r="A83" s="4" t="s">
        <v>607</v>
      </c>
      <c r="B83" s="5" t="n">
        <v>2000000</v>
      </c>
    </row>
    <row r="84" spans="1:4">
      <c r="A84" s="4" t="s">
        <v>608</v>
      </c>
      <c r="B84" s="8" t="n">
        <v>457.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4</v>
      </c>
      <c r="B1" s="2" t="s">
        <v>2</v>
      </c>
      <c r="C1" s="2" t="s">
        <v>60</v>
      </c>
    </row>
    <row r="2" spans="1:3">
      <c r="A2" s="3" t="s">
        <v>235</v>
      </c>
    </row>
    <row r="3" spans="1:3">
      <c r="A3" s="4" t="s">
        <v>615</v>
      </c>
      <c r="B3" s="6" t="n">
        <v>10313</v>
      </c>
    </row>
    <row r="4" spans="1:3">
      <c r="A4" s="4" t="s">
        <v>413</v>
      </c>
      <c r="B4" s="5" t="n">
        <v>13750</v>
      </c>
    </row>
    <row r="5" spans="1:3">
      <c r="A5" s="4" t="s">
        <v>414</v>
      </c>
      <c r="B5" s="5" t="n">
        <v>545000</v>
      </c>
    </row>
    <row r="6" spans="1:3">
      <c r="A6" s="4" t="s">
        <v>415</v>
      </c>
      <c r="B6" s="5" t="n">
        <v>192500</v>
      </c>
    </row>
    <row r="7" spans="1:3">
      <c r="A7" s="4" t="s">
        <v>416</v>
      </c>
      <c r="B7" s="5" t="n">
        <v>400000</v>
      </c>
    </row>
    <row r="8" spans="1:3">
      <c r="A8" s="4" t="s">
        <v>417</v>
      </c>
      <c r="B8" s="5" t="n">
        <v>2875000</v>
      </c>
    </row>
    <row r="9" spans="1:3">
      <c r="A9" s="4" t="s">
        <v>146</v>
      </c>
      <c r="B9" s="5" t="n">
        <v>4036563</v>
      </c>
    </row>
    <row r="10" spans="1:3">
      <c r="A10" s="4" t="s">
        <v>616</v>
      </c>
      <c r="B10" s="5" t="n">
        <v>13750</v>
      </c>
      <c r="C10" s="6" t="n">
        <v>13750</v>
      </c>
    </row>
    <row r="11" spans="1:3">
      <c r="A11" s="4" t="s">
        <v>498</v>
      </c>
      <c r="B11" s="5" t="n">
        <v>347306</v>
      </c>
    </row>
    <row r="12" spans="1:3">
      <c r="A12" s="4" t="s">
        <v>500</v>
      </c>
      <c r="B12" s="5" t="n">
        <v>50499</v>
      </c>
    </row>
    <row r="13" spans="1:3">
      <c r="A13" s="4" t="s">
        <v>617</v>
      </c>
      <c r="B13" s="6" t="n">
        <v>3625008</v>
      </c>
      <c r="C13" s="6" t="n">
        <v>31215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8</v>
      </c>
      <c r="B1" s="2" t="s">
        <v>1</v>
      </c>
    </row>
    <row r="2" spans="1:3">
      <c r="B2" s="2" t="s">
        <v>2</v>
      </c>
      <c r="C2" s="2" t="s">
        <v>107</v>
      </c>
    </row>
    <row r="3" spans="1:3">
      <c r="A3" s="3" t="s">
        <v>619</v>
      </c>
    </row>
    <row r="4" spans="1:3">
      <c r="A4" s="4" t="s">
        <v>365</v>
      </c>
      <c r="B4" s="6" t="n">
        <v>3898318000</v>
      </c>
      <c r="C4" s="6" t="n">
        <v>3551801000</v>
      </c>
    </row>
    <row r="5" spans="1:3">
      <c r="A5" s="4" t="s">
        <v>137</v>
      </c>
      <c r="B5" s="5" t="n">
        <v>-26105000</v>
      </c>
      <c r="C5" s="5" t="n">
        <v>1310000</v>
      </c>
    </row>
    <row r="6" spans="1:3">
      <c r="A6" s="4" t="s">
        <v>370</v>
      </c>
      <c r="B6" s="5" t="n">
        <v>3454824000</v>
      </c>
      <c r="C6" s="5" t="n">
        <v>3571336000</v>
      </c>
    </row>
    <row r="7" spans="1:3">
      <c r="A7" s="4" t="s">
        <v>620</v>
      </c>
      <c r="B7" s="5" t="n">
        <v>0</v>
      </c>
    </row>
    <row r="8" spans="1:3">
      <c r="A8" s="4" t="s">
        <v>621</v>
      </c>
    </row>
    <row r="9" spans="1:3">
      <c r="A9" s="3" t="s">
        <v>619</v>
      </c>
    </row>
    <row r="10" spans="1:3">
      <c r="A10" s="4" t="s">
        <v>365</v>
      </c>
      <c r="B10" s="5" t="n">
        <v>-136349000</v>
      </c>
      <c r="C10" s="5" t="n">
        <v>-128726000</v>
      </c>
    </row>
    <row r="11" spans="1:3">
      <c r="A11" s="4" t="s">
        <v>370</v>
      </c>
      <c r="B11" s="5" t="n">
        <v>-157273000</v>
      </c>
      <c r="C11" s="5" t="n">
        <v>-126725000</v>
      </c>
    </row>
    <row r="12" spans="1:3">
      <c r="A12" s="4" t="s">
        <v>622</v>
      </c>
    </row>
    <row r="13" spans="1:3">
      <c r="A13" s="3" t="s">
        <v>619</v>
      </c>
    </row>
    <row r="14" spans="1:3">
      <c r="A14" s="4" t="s">
        <v>623</v>
      </c>
      <c r="B14" s="5" t="n">
        <v>-21307000</v>
      </c>
      <c r="C14" s="5" t="n">
        <v>993000</v>
      </c>
    </row>
    <row r="15" spans="1:3">
      <c r="A15" s="4" t="s">
        <v>624</v>
      </c>
      <c r="B15" s="5" t="n">
        <v>-20000</v>
      </c>
    </row>
    <row r="16" spans="1:3">
      <c r="A16" s="4" t="s">
        <v>137</v>
      </c>
      <c r="B16" s="5" t="n">
        <v>-21327000</v>
      </c>
      <c r="C16" s="5" t="n">
        <v>993000</v>
      </c>
    </row>
    <row r="17" spans="1:3">
      <c r="A17" s="4" t="s">
        <v>625</v>
      </c>
    </row>
    <row r="18" spans="1:3">
      <c r="A18" s="3" t="s">
        <v>619</v>
      </c>
    </row>
    <row r="19" spans="1:3">
      <c r="A19" s="4" t="s">
        <v>137</v>
      </c>
      <c r="B19" s="5" t="n">
        <v>403000</v>
      </c>
      <c r="C19" s="5" t="n">
        <v>1008000</v>
      </c>
    </row>
    <row r="20" spans="1:3">
      <c r="A20" s="4" t="s">
        <v>626</v>
      </c>
    </row>
    <row r="21" spans="1:3">
      <c r="A21" s="3" t="s">
        <v>619</v>
      </c>
    </row>
    <row r="22" spans="1:3">
      <c r="A22" s="4" t="s">
        <v>365</v>
      </c>
      <c r="B22" s="5" t="n">
        <v>0</v>
      </c>
      <c r="C22" s="5" t="n">
        <v>4000</v>
      </c>
    </row>
    <row r="23" spans="1:3">
      <c r="A23" s="4" t="s">
        <v>370</v>
      </c>
      <c r="B23" s="5" t="n">
        <v>-12000</v>
      </c>
      <c r="C23" s="5" t="n">
        <v>6000</v>
      </c>
    </row>
    <row r="24" spans="1:3">
      <c r="A24" s="4" t="s">
        <v>627</v>
      </c>
    </row>
    <row r="25" spans="1:3">
      <c r="A25" s="3" t="s">
        <v>619</v>
      </c>
    </row>
    <row r="26" spans="1:3">
      <c r="A26" s="4" t="s">
        <v>623</v>
      </c>
      <c r="B26" s="5" t="n">
        <v>-12000</v>
      </c>
      <c r="C26" s="5" t="n">
        <v>2000</v>
      </c>
    </row>
    <row r="27" spans="1:3">
      <c r="A27" s="4" t="s">
        <v>624</v>
      </c>
      <c r="B27" s="5" t="n">
        <v>0</v>
      </c>
    </row>
    <row r="28" spans="1:3">
      <c r="A28" s="4" t="s">
        <v>137</v>
      </c>
      <c r="B28" s="5" t="n">
        <v>-12000</v>
      </c>
      <c r="C28" s="5" t="n">
        <v>2000</v>
      </c>
    </row>
    <row r="29" spans="1:3">
      <c r="A29" s="4" t="s">
        <v>628</v>
      </c>
    </row>
    <row r="30" spans="1:3">
      <c r="A30" s="3" t="s">
        <v>619</v>
      </c>
    </row>
    <row r="31" spans="1:3">
      <c r="A31" s="4" t="s">
        <v>137</v>
      </c>
      <c r="B31" s="5" t="n">
        <v>0</v>
      </c>
      <c r="C31" s="5" t="n">
        <v>0</v>
      </c>
    </row>
    <row r="32" spans="1:3">
      <c r="A32" s="4" t="s">
        <v>629</v>
      </c>
    </row>
    <row r="33" spans="1:3">
      <c r="A33" s="3" t="s">
        <v>619</v>
      </c>
    </row>
    <row r="34" spans="1:3">
      <c r="A34" s="4" t="s">
        <v>365</v>
      </c>
      <c r="B34" s="5" t="n">
        <v>-136349000</v>
      </c>
      <c r="C34" s="5" t="n">
        <v>-128722000</v>
      </c>
    </row>
    <row r="35" spans="1:3">
      <c r="A35" s="4" t="s">
        <v>370</v>
      </c>
      <c r="B35" s="5" t="n">
        <v>-157285000</v>
      </c>
      <c r="C35" s="5" t="n">
        <v>-126719000</v>
      </c>
    </row>
    <row r="36" spans="1:3">
      <c r="A36" s="4" t="s">
        <v>630</v>
      </c>
    </row>
    <row r="37" spans="1:3">
      <c r="A37" s="3" t="s">
        <v>619</v>
      </c>
    </row>
    <row r="38" spans="1:3">
      <c r="A38" s="4" t="s">
        <v>623</v>
      </c>
      <c r="B38" s="5" t="n">
        <v>-21319000</v>
      </c>
      <c r="C38" s="5" t="n">
        <v>995000</v>
      </c>
    </row>
    <row r="39" spans="1:3">
      <c r="A39" s="4" t="s">
        <v>624</v>
      </c>
      <c r="B39" s="5" t="n">
        <v>-20000</v>
      </c>
    </row>
    <row r="40" spans="1:3">
      <c r="A40" s="4" t="s">
        <v>137</v>
      </c>
      <c r="B40" s="5" t="n">
        <v>-21339000</v>
      </c>
      <c r="C40" s="5" t="n">
        <v>995000</v>
      </c>
    </row>
    <row r="41" spans="1:3">
      <c r="A41" s="4" t="s">
        <v>631</v>
      </c>
    </row>
    <row r="42" spans="1:3">
      <c r="A42" s="3" t="s">
        <v>619</v>
      </c>
    </row>
    <row r="43" spans="1:3">
      <c r="A43" s="4" t="s">
        <v>137</v>
      </c>
      <c r="B43" s="6" t="n">
        <v>403000</v>
      </c>
      <c r="C43" s="6" t="n">
        <v>1008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2</v>
      </c>
      <c r="C2" s="2" t="s">
        <v>107</v>
      </c>
    </row>
    <row r="3" spans="1:3">
      <c r="A3" s="3" t="s">
        <v>633</v>
      </c>
    </row>
    <row r="4" spans="1:3">
      <c r="A4" s="4" t="s">
        <v>123</v>
      </c>
      <c r="B4" s="6" t="n">
        <v>-182643</v>
      </c>
      <c r="C4" s="6" t="n">
        <v>112985</v>
      </c>
    </row>
    <row r="5" spans="1:3">
      <c r="A5" s="4" t="s">
        <v>124</v>
      </c>
      <c r="B5" s="5" t="n">
        <v>-28397</v>
      </c>
      <c r="C5" s="5" t="n">
        <v>-24290</v>
      </c>
    </row>
    <row r="6" spans="1:3">
      <c r="A6" s="4" t="s">
        <v>125</v>
      </c>
      <c r="B6" s="5" t="n">
        <v>-211040</v>
      </c>
      <c r="C6" s="5" t="n">
        <v>88695</v>
      </c>
    </row>
    <row r="7" spans="1:3">
      <c r="A7" s="3" t="s">
        <v>634</v>
      </c>
    </row>
    <row r="8" spans="1:3">
      <c r="A8" s="4" t="s">
        <v>123</v>
      </c>
      <c r="B8" s="5" t="n">
        <v>-182643</v>
      </c>
      <c r="C8" s="5" t="n">
        <v>112985</v>
      </c>
    </row>
    <row r="9" spans="1:3">
      <c r="A9" s="4" t="s">
        <v>124</v>
      </c>
      <c r="B9" s="5" t="n">
        <v>-28397</v>
      </c>
      <c r="C9" s="5" t="n">
        <v>-24290</v>
      </c>
    </row>
    <row r="10" spans="1:3">
      <c r="A10" s="4" t="s">
        <v>635</v>
      </c>
      <c r="B10" s="5" t="n">
        <v>0</v>
      </c>
      <c r="C10" s="5" t="n">
        <v>-6696</v>
      </c>
    </row>
    <row r="11" spans="1:3">
      <c r="A11" s="4" t="s">
        <v>125</v>
      </c>
      <c r="B11" s="6" t="n">
        <v>-211040</v>
      </c>
      <c r="C11" s="6" t="n">
        <v>81999</v>
      </c>
    </row>
    <row r="12" spans="1:3">
      <c r="A12" s="3" t="s">
        <v>636</v>
      </c>
    </row>
    <row r="13" spans="1:3">
      <c r="A13" s="4" t="s">
        <v>637</v>
      </c>
      <c r="B13" s="5" t="n">
        <v>84839</v>
      </c>
      <c r="C13" s="5" t="n">
        <v>83905</v>
      </c>
    </row>
    <row r="14" spans="1:3">
      <c r="A14" s="3" t="s">
        <v>638</v>
      </c>
    </row>
    <row r="15" spans="1:3">
      <c r="A15" s="4" t="s">
        <v>637</v>
      </c>
      <c r="B15" s="5" t="n">
        <v>84839</v>
      </c>
      <c r="C15" s="5" t="n">
        <v>83905</v>
      </c>
    </row>
    <row r="16" spans="1:3">
      <c r="A16" s="4" t="s">
        <v>639</v>
      </c>
      <c r="B16" s="5" t="n">
        <v>0</v>
      </c>
      <c r="C16" s="5" t="n">
        <v>6435</v>
      </c>
    </row>
    <row r="17" spans="1:3">
      <c r="A17" s="4" t="s">
        <v>640</v>
      </c>
      <c r="B17" s="5" t="n">
        <v>84839</v>
      </c>
      <c r="C17" s="5" t="n">
        <v>90340</v>
      </c>
    </row>
    <row r="18" spans="1:3">
      <c r="A18" s="3" t="s">
        <v>641</v>
      </c>
    </row>
    <row r="19" spans="1:3">
      <c r="A19" s="4" t="s">
        <v>642</v>
      </c>
      <c r="B19" s="8" t="n">
        <v>-2.49</v>
      </c>
      <c r="C19" s="8" t="n">
        <v>1.06</v>
      </c>
    </row>
    <row r="20" spans="1:3">
      <c r="A20" s="3" t="s">
        <v>643</v>
      </c>
    </row>
    <row r="21" spans="1:3">
      <c r="A21" s="4" t="s">
        <v>642</v>
      </c>
      <c r="B21" s="8" t="n">
        <v>-2.49</v>
      </c>
      <c r="C21" s="10" t="n">
        <v>0.91</v>
      </c>
    </row>
    <row r="22" spans="1:3">
      <c r="A22" s="3" t="s">
        <v>644</v>
      </c>
    </row>
    <row r="23" spans="1:3">
      <c r="A23" s="4" t="s">
        <v>645</v>
      </c>
      <c r="C23" s="8" t="n">
        <v>207.01</v>
      </c>
    </row>
    <row r="24" spans="1:3">
      <c r="A24" s="4" t="s">
        <v>646</v>
      </c>
    </row>
    <row r="25" spans="1:3">
      <c r="A25" s="3" t="s">
        <v>644</v>
      </c>
    </row>
    <row r="26" spans="1:3">
      <c r="A26" s="4" t="s">
        <v>647</v>
      </c>
      <c r="B26" s="5" t="n">
        <v>19700</v>
      </c>
    </row>
    <row r="27" spans="1:3">
      <c r="A27" s="4" t="s">
        <v>648</v>
      </c>
    </row>
    <row r="28" spans="1:3">
      <c r="A28" s="3" t="s">
        <v>644</v>
      </c>
    </row>
    <row r="29" spans="1:3">
      <c r="A29" s="4" t="s">
        <v>647</v>
      </c>
      <c r="C29" s="5" t="n">
        <v>3400</v>
      </c>
    </row>
    <row r="30" spans="1:3">
      <c r="A30" s="4" t="s">
        <v>649</v>
      </c>
    </row>
    <row r="31" spans="1:3">
      <c r="A31" s="3" t="s">
        <v>644</v>
      </c>
    </row>
    <row r="32" spans="1:3">
      <c r="A32" s="4" t="s">
        <v>647</v>
      </c>
      <c r="C32" s="5" t="n">
        <v>300</v>
      </c>
    </row>
    <row r="33" spans="1:3">
      <c r="A33" s="4" t="s">
        <v>559</v>
      </c>
    </row>
    <row r="34" spans="1:3">
      <c r="A34" s="3" t="s">
        <v>644</v>
      </c>
    </row>
    <row r="35" spans="1:3">
      <c r="A35" s="4" t="s">
        <v>647</v>
      </c>
      <c r="C35" s="5" t="n">
        <v>900</v>
      </c>
    </row>
    <row r="36" spans="1:3">
      <c r="A36" s="4" t="s">
        <v>650</v>
      </c>
      <c r="B36" s="8" t="n">
        <v>152.18</v>
      </c>
    </row>
    <row r="37" spans="1:3">
      <c r="A37" s="4" t="s">
        <v>596</v>
      </c>
    </row>
    <row r="38" spans="1:3">
      <c r="A38" s="3" t="s">
        <v>644</v>
      </c>
    </row>
    <row r="39" spans="1:3">
      <c r="A39" s="4" t="s">
        <v>650</v>
      </c>
      <c r="B39" s="10" t="n">
        <v>302.77</v>
      </c>
    </row>
    <row r="40" spans="1:3">
      <c r="A40" s="4" t="s">
        <v>597</v>
      </c>
    </row>
    <row r="41" spans="1:3">
      <c r="A41" s="3" t="s">
        <v>644</v>
      </c>
    </row>
    <row r="42" spans="1:3">
      <c r="A42" s="4" t="s">
        <v>650</v>
      </c>
      <c r="B42" s="8" t="n">
        <v>291.3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107</v>
      </c>
    </row>
    <row r="3" spans="1:3">
      <c r="A3" s="3" t="s">
        <v>652</v>
      </c>
    </row>
    <row r="4" spans="1:3">
      <c r="A4" s="4" t="s">
        <v>108</v>
      </c>
      <c r="B4" s="6" t="n">
        <v>1228765</v>
      </c>
      <c r="C4" s="6" t="n">
        <v>1105843</v>
      </c>
    </row>
    <row r="5" spans="1:3">
      <c r="A5" s="4" t="s">
        <v>653</v>
      </c>
      <c r="B5" s="5" t="n">
        <v>-177780</v>
      </c>
      <c r="C5" s="5" t="n">
        <v>79873</v>
      </c>
    </row>
    <row r="6" spans="1:3">
      <c r="A6" s="4" t="s">
        <v>654</v>
      </c>
    </row>
    <row r="7" spans="1:3">
      <c r="A7" s="3" t="s">
        <v>652</v>
      </c>
    </row>
    <row r="8" spans="1:3">
      <c r="A8" s="4" t="s">
        <v>108</v>
      </c>
      <c r="B8" s="5" t="n">
        <v>544642</v>
      </c>
      <c r="C8" s="5" t="n">
        <v>464625</v>
      </c>
    </row>
    <row r="9" spans="1:3">
      <c r="A9" s="4" t="s">
        <v>653</v>
      </c>
      <c r="B9" s="5" t="n">
        <v>134681</v>
      </c>
      <c r="C9" s="5" t="n">
        <v>118828</v>
      </c>
    </row>
    <row r="10" spans="1:3">
      <c r="A10" s="4" t="s">
        <v>655</v>
      </c>
      <c r="B10" s="5" t="n">
        <v>171502</v>
      </c>
      <c r="C10" s="5" t="n">
        <v>155067</v>
      </c>
    </row>
    <row r="11" spans="1:3">
      <c r="A11" s="4" t="s">
        <v>656</v>
      </c>
    </row>
    <row r="12" spans="1:3">
      <c r="A12" s="3" t="s">
        <v>652</v>
      </c>
    </row>
    <row r="13" spans="1:3">
      <c r="A13" s="4" t="s">
        <v>108</v>
      </c>
      <c r="B13" s="5" t="n">
        <v>343650</v>
      </c>
      <c r="C13" s="5" t="n">
        <v>303443</v>
      </c>
    </row>
    <row r="14" spans="1:3">
      <c r="A14" s="4" t="s">
        <v>653</v>
      </c>
      <c r="B14" s="5" t="n">
        <v>-16296</v>
      </c>
      <c r="C14" s="5" t="n">
        <v>-3641</v>
      </c>
    </row>
    <row r="15" spans="1:3">
      <c r="A15" s="4" t="s">
        <v>655</v>
      </c>
      <c r="B15" s="5" t="n">
        <v>34397</v>
      </c>
      <c r="C15" s="5" t="n">
        <v>37179</v>
      </c>
    </row>
    <row r="16" spans="1:3">
      <c r="A16" s="4" t="s">
        <v>657</v>
      </c>
    </row>
    <row r="17" spans="1:3">
      <c r="A17" s="3" t="s">
        <v>652</v>
      </c>
    </row>
    <row r="18" spans="1:3">
      <c r="A18" s="4" t="s">
        <v>108</v>
      </c>
      <c r="B18" s="5" t="n">
        <v>56968</v>
      </c>
      <c r="C18" s="5" t="n">
        <v>43581</v>
      </c>
    </row>
    <row r="19" spans="1:3">
      <c r="A19" s="4" t="s">
        <v>653</v>
      </c>
      <c r="B19" s="5" t="n">
        <v>-14589</v>
      </c>
      <c r="C19" s="5" t="n">
        <v>-17784</v>
      </c>
    </row>
    <row r="20" spans="1:3">
      <c r="A20" s="4" t="s">
        <v>655</v>
      </c>
      <c r="B20" s="5" t="n">
        <v>-11408</v>
      </c>
      <c r="C20" s="5" t="n">
        <v>-16200</v>
      </c>
    </row>
    <row r="21" spans="1:3">
      <c r="A21" s="4" t="s">
        <v>658</v>
      </c>
    </row>
    <row r="22" spans="1:3">
      <c r="A22" s="3" t="s">
        <v>652</v>
      </c>
    </row>
    <row r="23" spans="1:3">
      <c r="A23" s="4" t="s">
        <v>108</v>
      </c>
      <c r="B23" s="5" t="n">
        <v>44120</v>
      </c>
      <c r="C23" s="5" t="n">
        <v>33961</v>
      </c>
    </row>
    <row r="24" spans="1:3">
      <c r="A24" s="4" t="s">
        <v>653</v>
      </c>
      <c r="B24" s="5" t="n">
        <v>2411</v>
      </c>
      <c r="C24" s="5" t="n">
        <v>3047</v>
      </c>
    </row>
    <row r="25" spans="1:3">
      <c r="A25" s="4" t="s">
        <v>655</v>
      </c>
      <c r="B25" s="5" t="n">
        <v>7011</v>
      </c>
      <c r="C25" s="5" t="n">
        <v>7150</v>
      </c>
    </row>
    <row r="26" spans="1:3">
      <c r="A26" s="4" t="s">
        <v>659</v>
      </c>
    </row>
    <row r="27" spans="1:3">
      <c r="A27" s="3" t="s">
        <v>652</v>
      </c>
    </row>
    <row r="28" spans="1:3">
      <c r="A28" s="4" t="s">
        <v>108</v>
      </c>
      <c r="B28" s="5" t="n">
        <v>104148</v>
      </c>
      <c r="C28" s="5" t="n">
        <v>143549</v>
      </c>
    </row>
    <row r="29" spans="1:3">
      <c r="A29" s="4" t="s">
        <v>653</v>
      </c>
      <c r="B29" s="5" t="n">
        <v>-218588</v>
      </c>
      <c r="C29" s="5" t="n">
        <v>25356</v>
      </c>
    </row>
    <row r="30" spans="1:3">
      <c r="A30" s="4" t="s">
        <v>655</v>
      </c>
      <c r="B30" s="5" t="n">
        <v>10151</v>
      </c>
      <c r="C30" s="5" t="n">
        <v>29688</v>
      </c>
    </row>
    <row r="31" spans="1:3">
      <c r="A31" s="4" t="s">
        <v>660</v>
      </c>
    </row>
    <row r="32" spans="1:3">
      <c r="A32" s="3" t="s">
        <v>652</v>
      </c>
    </row>
    <row r="33" spans="1:3">
      <c r="A33" s="4" t="s">
        <v>108</v>
      </c>
      <c r="B33" s="5" t="n">
        <v>135305</v>
      </c>
      <c r="C33" s="5" t="n">
        <v>116748</v>
      </c>
    </row>
    <row r="34" spans="1:3">
      <c r="A34" s="4" t="s">
        <v>653</v>
      </c>
      <c r="B34" s="5" t="n">
        <v>-19845</v>
      </c>
      <c r="C34" s="5" t="n">
        <v>-2520</v>
      </c>
    </row>
    <row r="35" spans="1:3">
      <c r="A35" s="4" t="s">
        <v>655</v>
      </c>
      <c r="B35" s="5" t="n">
        <v>-16980</v>
      </c>
      <c r="C35" s="5" t="n">
        <v>-2095</v>
      </c>
    </row>
    <row r="36" spans="1:3">
      <c r="A36" s="4" t="s">
        <v>661</v>
      </c>
    </row>
    <row r="37" spans="1:3">
      <c r="A37" s="3" t="s">
        <v>652</v>
      </c>
    </row>
    <row r="38" spans="1:3">
      <c r="A38" s="4" t="s">
        <v>108</v>
      </c>
      <c r="B38" s="5" t="n">
        <v>-68</v>
      </c>
      <c r="C38" s="5" t="n">
        <v>-64</v>
      </c>
    </row>
    <row r="39" spans="1:3">
      <c r="A39" s="4" t="s">
        <v>662</v>
      </c>
    </row>
    <row r="40" spans="1:3">
      <c r="A40" s="3" t="s">
        <v>652</v>
      </c>
    </row>
    <row r="41" spans="1:3">
      <c r="A41" s="4" t="s">
        <v>653</v>
      </c>
      <c r="B41" s="5" t="n">
        <v>-45554</v>
      </c>
      <c r="C41" s="5" t="n">
        <v>-43413</v>
      </c>
    </row>
    <row r="42" spans="1:3">
      <c r="A42" s="4" t="s">
        <v>655</v>
      </c>
      <c r="B42" s="6" t="n">
        <v>-31398</v>
      </c>
      <c r="C42" s="6" t="n">
        <v>-202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3</v>
      </c>
      <c r="B1" s="2" t="s">
        <v>1</v>
      </c>
    </row>
    <row r="2" spans="1:3">
      <c r="B2" s="2" t="s">
        <v>2</v>
      </c>
      <c r="C2" s="2" t="s">
        <v>107</v>
      </c>
    </row>
    <row r="3" spans="1:3">
      <c r="A3" s="3" t="s">
        <v>652</v>
      </c>
    </row>
    <row r="4" spans="1:3">
      <c r="A4" s="4" t="s">
        <v>108</v>
      </c>
      <c r="B4" s="6" t="n">
        <v>1228765</v>
      </c>
      <c r="C4" s="6" t="n">
        <v>1105843</v>
      </c>
    </row>
    <row r="5" spans="1:3">
      <c r="A5" s="4" t="s">
        <v>654</v>
      </c>
    </row>
    <row r="6" spans="1:3">
      <c r="A6" s="3" t="s">
        <v>652</v>
      </c>
    </row>
    <row r="7" spans="1:3">
      <c r="A7" s="4" t="s">
        <v>108</v>
      </c>
      <c r="B7" s="5" t="n">
        <v>544642</v>
      </c>
      <c r="C7" s="5" t="n">
        <v>464625</v>
      </c>
    </row>
    <row r="8" spans="1:3">
      <c r="A8" s="4" t="s">
        <v>656</v>
      </c>
    </row>
    <row r="9" spans="1:3">
      <c r="A9" s="3" t="s">
        <v>652</v>
      </c>
    </row>
    <row r="10" spans="1:3">
      <c r="A10" s="4" t="s">
        <v>108</v>
      </c>
      <c r="B10" s="5" t="n">
        <v>343650</v>
      </c>
      <c r="C10" s="5" t="n">
        <v>303443</v>
      </c>
    </row>
    <row r="11" spans="1:3">
      <c r="A11" s="4" t="s">
        <v>657</v>
      </c>
    </row>
    <row r="12" spans="1:3">
      <c r="A12" s="3" t="s">
        <v>652</v>
      </c>
    </row>
    <row r="13" spans="1:3">
      <c r="A13" s="4" t="s">
        <v>108</v>
      </c>
      <c r="B13" s="5" t="n">
        <v>56968</v>
      </c>
      <c r="C13" s="5" t="n">
        <v>43581</v>
      </c>
    </row>
    <row r="14" spans="1:3">
      <c r="A14" s="4" t="s">
        <v>658</v>
      </c>
    </row>
    <row r="15" spans="1:3">
      <c r="A15" s="3" t="s">
        <v>652</v>
      </c>
    </row>
    <row r="16" spans="1:3">
      <c r="A16" s="4" t="s">
        <v>108</v>
      </c>
      <c r="B16" s="5" t="n">
        <v>44120</v>
      </c>
      <c r="C16" s="5" t="n">
        <v>33961</v>
      </c>
    </row>
    <row r="17" spans="1:3">
      <c r="A17" s="4" t="s">
        <v>659</v>
      </c>
    </row>
    <row r="18" spans="1:3">
      <c r="A18" s="3" t="s">
        <v>652</v>
      </c>
    </row>
    <row r="19" spans="1:3">
      <c r="A19" s="4" t="s">
        <v>108</v>
      </c>
      <c r="B19" s="5" t="n">
        <v>104148</v>
      </c>
      <c r="C19" s="5" t="n">
        <v>143549</v>
      </c>
    </row>
    <row r="20" spans="1:3">
      <c r="A20" s="4" t="s">
        <v>664</v>
      </c>
    </row>
    <row r="21" spans="1:3">
      <c r="A21" s="3" t="s">
        <v>652</v>
      </c>
    </row>
    <row r="22" spans="1:3">
      <c r="A22" s="4" t="s">
        <v>108</v>
      </c>
      <c r="B22" s="5" t="n">
        <v>50677</v>
      </c>
      <c r="C22" s="5" t="n">
        <v>47563</v>
      </c>
    </row>
    <row r="23" spans="1:3">
      <c r="A23" s="4" t="s">
        <v>660</v>
      </c>
    </row>
    <row r="24" spans="1:3">
      <c r="A24" s="3" t="s">
        <v>652</v>
      </c>
    </row>
    <row r="25" spans="1:3">
      <c r="A25" s="4" t="s">
        <v>108</v>
      </c>
      <c r="B25" s="5" t="n">
        <v>135305</v>
      </c>
      <c r="C25" s="5" t="n">
        <v>116748</v>
      </c>
    </row>
    <row r="26" spans="1:3">
      <c r="A26" s="4" t="s">
        <v>665</v>
      </c>
    </row>
    <row r="27" spans="1:3">
      <c r="A27" s="3" t="s">
        <v>652</v>
      </c>
    </row>
    <row r="28" spans="1:3">
      <c r="A28" s="4" t="s">
        <v>108</v>
      </c>
      <c r="B28" s="5" t="n">
        <v>324132</v>
      </c>
      <c r="C28" s="5" t="n">
        <v>281994</v>
      </c>
    </row>
    <row r="29" spans="1:3">
      <c r="A29" s="4" t="s">
        <v>666</v>
      </c>
    </row>
    <row r="30" spans="1:3">
      <c r="A30" s="3" t="s">
        <v>652</v>
      </c>
    </row>
    <row r="31" spans="1:3">
      <c r="A31" s="4" t="s">
        <v>108</v>
      </c>
      <c r="B31" s="5" t="n">
        <v>441425</v>
      </c>
      <c r="C31" s="5" t="n">
        <v>393462</v>
      </c>
    </row>
    <row r="32" spans="1:3">
      <c r="A32" s="4" t="s">
        <v>667</v>
      </c>
    </row>
    <row r="33" spans="1:3">
      <c r="A33" s="3" t="s">
        <v>652</v>
      </c>
    </row>
    <row r="34" spans="1:3">
      <c r="A34" s="4" t="s">
        <v>108</v>
      </c>
      <c r="B34" s="5" t="n">
        <v>19518</v>
      </c>
      <c r="C34" s="5" t="n">
        <v>21449</v>
      </c>
    </row>
    <row r="35" spans="1:3">
      <c r="A35" s="4" t="s">
        <v>668</v>
      </c>
    </row>
    <row r="36" spans="1:3">
      <c r="A36" s="3" t="s">
        <v>652</v>
      </c>
    </row>
    <row r="37" spans="1:3">
      <c r="A37" s="4" t="s">
        <v>108</v>
      </c>
      <c r="B37" s="5" t="n">
        <v>534824</v>
      </c>
      <c r="C37" s="5" t="n">
        <v>453962</v>
      </c>
    </row>
    <row r="38" spans="1:3">
      <c r="A38" s="4" t="s">
        <v>669</v>
      </c>
    </row>
    <row r="39" spans="1:3">
      <c r="A39" s="3" t="s">
        <v>652</v>
      </c>
    </row>
    <row r="40" spans="1:3">
      <c r="A40" s="4" t="s">
        <v>108</v>
      </c>
      <c r="B40" s="5" t="n">
        <v>263347</v>
      </c>
      <c r="C40" s="5" t="n">
        <v>237773</v>
      </c>
    </row>
    <row r="41" spans="1:3">
      <c r="A41" s="4" t="s">
        <v>670</v>
      </c>
    </row>
    <row r="42" spans="1:3">
      <c r="A42" s="3" t="s">
        <v>652</v>
      </c>
    </row>
    <row r="43" spans="1:3">
      <c r="A43" s="4" t="s">
        <v>108</v>
      </c>
      <c r="B43" s="5" t="n">
        <v>271477</v>
      </c>
      <c r="C43" s="5" t="n">
        <v>216189</v>
      </c>
    </row>
    <row r="44" spans="1:3">
      <c r="A44" s="4" t="s">
        <v>671</v>
      </c>
    </row>
    <row r="45" spans="1:3">
      <c r="A45" s="3" t="s">
        <v>652</v>
      </c>
    </row>
    <row r="46" spans="1:3">
      <c r="A46" s="4" t="s">
        <v>108</v>
      </c>
      <c r="B46" s="5" t="n">
        <v>9818</v>
      </c>
      <c r="C46" s="5" t="n">
        <v>10663</v>
      </c>
    </row>
    <row r="47" spans="1:3">
      <c r="A47" s="4" t="s">
        <v>672</v>
      </c>
    </row>
    <row r="48" spans="1:3">
      <c r="A48" s="3" t="s">
        <v>652</v>
      </c>
    </row>
    <row r="49" spans="1:3">
      <c r="A49" s="4" t="s">
        <v>108</v>
      </c>
      <c r="B49" s="5" t="n">
        <v>258776</v>
      </c>
      <c r="C49" s="5" t="n">
        <v>220500</v>
      </c>
    </row>
    <row r="50" spans="1:3">
      <c r="A50" s="4" t="s">
        <v>673</v>
      </c>
    </row>
    <row r="51" spans="1:3">
      <c r="A51" s="3" t="s">
        <v>652</v>
      </c>
    </row>
    <row r="52" spans="1:3">
      <c r="A52" s="4" t="s">
        <v>108</v>
      </c>
      <c r="B52" s="5" t="n">
        <v>239830</v>
      </c>
      <c r="C52" s="5" t="n">
        <v>201582</v>
      </c>
    </row>
    <row r="53" spans="1:3">
      <c r="A53" s="4" t="s">
        <v>674</v>
      </c>
    </row>
    <row r="54" spans="1:3">
      <c r="A54" s="3" t="s">
        <v>652</v>
      </c>
    </row>
    <row r="55" spans="1:3">
      <c r="A55" s="4" t="s">
        <v>108</v>
      </c>
      <c r="B55" s="5" t="n">
        <v>14115</v>
      </c>
      <c r="C55" s="5" t="n">
        <v>16517</v>
      </c>
    </row>
    <row r="56" spans="1:3">
      <c r="A56" s="4" t="s">
        <v>675</v>
      </c>
    </row>
    <row r="57" spans="1:3">
      <c r="A57" s="3" t="s">
        <v>652</v>
      </c>
    </row>
    <row r="58" spans="1:3">
      <c r="A58" s="4" t="s">
        <v>108</v>
      </c>
      <c r="B58" s="5" t="n">
        <v>4831</v>
      </c>
      <c r="C58" s="5" t="n">
        <v>2401</v>
      </c>
    </row>
    <row r="59" spans="1:3">
      <c r="A59" s="4" t="s">
        <v>676</v>
      </c>
    </row>
    <row r="60" spans="1:3">
      <c r="A60" s="3" t="s">
        <v>652</v>
      </c>
    </row>
    <row r="61" spans="1:3">
      <c r="A61" s="4" t="s">
        <v>108</v>
      </c>
      <c r="B61" s="5" t="n">
        <v>65356</v>
      </c>
      <c r="C61" s="5" t="n">
        <v>61494</v>
      </c>
    </row>
    <row r="62" spans="1:3">
      <c r="A62" s="4" t="s">
        <v>677</v>
      </c>
    </row>
    <row r="63" spans="1:3">
      <c r="A63" s="3" t="s">
        <v>652</v>
      </c>
    </row>
    <row r="64" spans="1:3">
      <c r="A64" s="4" t="s">
        <v>108</v>
      </c>
      <c r="B64" s="5" t="n">
        <v>530</v>
      </c>
      <c r="C64" s="5" t="n">
        <v>584</v>
      </c>
    </row>
    <row r="65" spans="1:3">
      <c r="A65" s="4" t="s">
        <v>678</v>
      </c>
    </row>
    <row r="66" spans="1:3">
      <c r="A66" s="3" t="s">
        <v>652</v>
      </c>
    </row>
    <row r="67" spans="1:3">
      <c r="A67" s="4" t="s">
        <v>108</v>
      </c>
      <c r="B67" s="5" t="n">
        <v>15689</v>
      </c>
      <c r="C67" s="5" t="n">
        <v>17123</v>
      </c>
    </row>
    <row r="68" spans="1:3">
      <c r="A68" s="4" t="s">
        <v>679</v>
      </c>
    </row>
    <row r="69" spans="1:3">
      <c r="A69" s="3" t="s">
        <v>652</v>
      </c>
    </row>
    <row r="70" spans="1:3">
      <c r="A70" s="4" t="s">
        <v>108</v>
      </c>
      <c r="B70" s="5" t="n">
        <v>3299</v>
      </c>
      <c r="C70" s="5" t="n">
        <v>3742</v>
      </c>
    </row>
    <row r="71" spans="1:3">
      <c r="A71" s="4" t="s">
        <v>680</v>
      </c>
    </row>
    <row r="72" spans="1:3">
      <c r="A72" s="3" t="s">
        <v>652</v>
      </c>
    </row>
    <row r="73" spans="1:3">
      <c r="A73" s="4" t="s">
        <v>108</v>
      </c>
      <c r="B73" s="5" t="n">
        <v>56968</v>
      </c>
      <c r="C73" s="5" t="n">
        <v>41302</v>
      </c>
    </row>
    <row r="74" spans="1:3">
      <c r="A74" s="4" t="s">
        <v>681</v>
      </c>
    </row>
    <row r="75" spans="1:3">
      <c r="A75" s="3" t="s">
        <v>652</v>
      </c>
    </row>
    <row r="76" spans="1:3">
      <c r="A76" s="4" t="s">
        <v>108</v>
      </c>
      <c r="B76" s="5" t="n">
        <v>0</v>
      </c>
      <c r="C76" s="5" t="n">
        <v>2279</v>
      </c>
    </row>
    <row r="77" spans="1:3">
      <c r="A77" s="4" t="s">
        <v>682</v>
      </c>
    </row>
    <row r="78" spans="1:3">
      <c r="A78" s="3" t="s">
        <v>652</v>
      </c>
    </row>
    <row r="79" spans="1:3">
      <c r="A79" s="4" t="s">
        <v>108</v>
      </c>
      <c r="B79" s="5" t="n">
        <v>29889</v>
      </c>
      <c r="C79" s="5" t="n">
        <v>26008</v>
      </c>
    </row>
    <row r="80" spans="1:3">
      <c r="A80" s="4" t="s">
        <v>683</v>
      </c>
    </row>
    <row r="81" spans="1:3">
      <c r="A81" s="3" t="s">
        <v>652</v>
      </c>
    </row>
    <row r="82" spans="1:3">
      <c r="A82" s="4" t="s">
        <v>108</v>
      </c>
      <c r="B82" s="5" t="n">
        <v>1606</v>
      </c>
      <c r="C82" s="5" t="n">
        <v>2415</v>
      </c>
    </row>
    <row r="83" spans="1:3">
      <c r="A83" s="4" t="s">
        <v>684</v>
      </c>
    </row>
    <row r="84" spans="1:3">
      <c r="A84" s="3" t="s">
        <v>652</v>
      </c>
    </row>
    <row r="85" spans="1:3">
      <c r="A85" s="4" t="s">
        <v>108</v>
      </c>
      <c r="B85" s="5" t="n">
        <v>104229</v>
      </c>
      <c r="C85" s="5" t="n">
        <v>103449</v>
      </c>
    </row>
    <row r="86" spans="1:3">
      <c r="A86" s="4" t="s">
        <v>685</v>
      </c>
    </row>
    <row r="87" spans="1:3">
      <c r="A87" s="3" t="s">
        <v>652</v>
      </c>
    </row>
    <row r="88" spans="1:3">
      <c r="A88" s="4" t="s">
        <v>108</v>
      </c>
      <c r="B88" s="5" t="n">
        <v>81968</v>
      </c>
      <c r="C88" s="5" t="n">
        <v>96273</v>
      </c>
    </row>
    <row r="89" spans="1:3">
      <c r="A89" s="4" t="s">
        <v>686</v>
      </c>
    </row>
    <row r="90" spans="1:3">
      <c r="A90" s="3" t="s">
        <v>652</v>
      </c>
    </row>
    <row r="91" spans="1:3">
      <c r="A91" s="4" t="s">
        <v>108</v>
      </c>
      <c r="B91" s="5" t="n">
        <v>22261</v>
      </c>
      <c r="C91" s="5" t="n">
        <v>7176</v>
      </c>
    </row>
    <row r="92" spans="1:3">
      <c r="A92" s="4" t="s">
        <v>687</v>
      </c>
    </row>
    <row r="93" spans="1:3">
      <c r="A93" s="3" t="s">
        <v>652</v>
      </c>
    </row>
    <row r="94" spans="1:3">
      <c r="A94" s="4" t="s">
        <v>108</v>
      </c>
      <c r="B94" s="5" t="n">
        <v>14231</v>
      </c>
      <c r="C94" s="5" t="n">
        <v>7953</v>
      </c>
    </row>
    <row r="95" spans="1:3">
      <c r="A95" s="4" t="s">
        <v>688</v>
      </c>
    </row>
    <row r="96" spans="1:3">
      <c r="A96" s="3" t="s">
        <v>652</v>
      </c>
    </row>
    <row r="97" spans="1:3">
      <c r="A97" s="4" t="s">
        <v>108</v>
      </c>
      <c r="B97" s="5" t="n">
        <v>53471</v>
      </c>
      <c r="C97" s="5" t="n">
        <v>95986</v>
      </c>
    </row>
    <row r="98" spans="1:3">
      <c r="A98" s="4" t="s">
        <v>689</v>
      </c>
    </row>
    <row r="99" spans="1:3">
      <c r="A99" s="3" t="s">
        <v>652</v>
      </c>
    </row>
    <row r="100" spans="1:3">
      <c r="A100" s="4" t="s">
        <v>108</v>
      </c>
      <c r="B100" s="5" t="n">
        <v>49314</v>
      </c>
      <c r="C100" s="5" t="n">
        <v>91398</v>
      </c>
    </row>
    <row r="101" spans="1:3">
      <c r="A101" s="4" t="s">
        <v>690</v>
      </c>
    </row>
    <row r="102" spans="1:3">
      <c r="A102" s="3" t="s">
        <v>652</v>
      </c>
    </row>
    <row r="103" spans="1:3">
      <c r="A103" s="4" t="s">
        <v>108</v>
      </c>
      <c r="B103" s="5" t="n">
        <v>46091</v>
      </c>
      <c r="C103" s="5" t="n">
        <v>88050</v>
      </c>
    </row>
    <row r="104" spans="1:3">
      <c r="A104" s="4" t="s">
        <v>691</v>
      </c>
    </row>
    <row r="105" spans="1:3">
      <c r="A105" s="3" t="s">
        <v>652</v>
      </c>
    </row>
    <row r="106" spans="1:3">
      <c r="A106" s="4" t="s">
        <v>108</v>
      </c>
      <c r="B106" s="5" t="n">
        <v>3223</v>
      </c>
      <c r="C106" s="5" t="n">
        <v>3348</v>
      </c>
    </row>
    <row r="107" spans="1:3">
      <c r="A107" s="4" t="s">
        <v>692</v>
      </c>
    </row>
    <row r="108" spans="1:3">
      <c r="A108" s="3" t="s">
        <v>652</v>
      </c>
    </row>
    <row r="109" spans="1:3">
      <c r="A109" s="4" t="s">
        <v>108</v>
      </c>
      <c r="B109" s="5" t="n">
        <v>4157</v>
      </c>
      <c r="C109" s="5" t="n">
        <v>4588</v>
      </c>
    </row>
    <row r="110" spans="1:3">
      <c r="A110" s="4" t="s">
        <v>693</v>
      </c>
    </row>
    <row r="111" spans="1:3">
      <c r="A111" s="3" t="s">
        <v>652</v>
      </c>
    </row>
    <row r="112" spans="1:3">
      <c r="A112" s="4" t="s">
        <v>108</v>
      </c>
      <c r="B112" s="5" t="n">
        <v>49071</v>
      </c>
      <c r="C112" s="5" t="n">
        <v>45148</v>
      </c>
    </row>
    <row r="113" spans="1:3">
      <c r="A113" s="4" t="s">
        <v>694</v>
      </c>
    </row>
    <row r="114" spans="1:3">
      <c r="A114" s="3" t="s">
        <v>652</v>
      </c>
    </row>
    <row r="115" spans="1:3">
      <c r="A115" s="4" t="s">
        <v>108</v>
      </c>
      <c r="B115" s="6" t="n">
        <v>31076</v>
      </c>
      <c r="C115" s="6" t="n">
        <v>132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107</v>
      </c>
    </row>
    <row r="3" spans="1:3">
      <c r="A3" s="3" t="s">
        <v>133</v>
      </c>
    </row>
    <row r="4" spans="1:3">
      <c r="A4" s="4" t="s">
        <v>123</v>
      </c>
      <c r="B4" s="6" t="n">
        <v>-182643</v>
      </c>
      <c r="C4" s="6" t="n">
        <v>112985</v>
      </c>
    </row>
    <row r="5" spans="1:3">
      <c r="A5" s="3" t="s">
        <v>134</v>
      </c>
    </row>
    <row r="6" spans="1:3">
      <c r="A6" s="4" t="s">
        <v>135</v>
      </c>
      <c r="B6" s="5" t="n">
        <v>-26093</v>
      </c>
      <c r="C6" s="5" t="n">
        <v>1309</v>
      </c>
    </row>
    <row r="7" spans="1:3">
      <c r="A7" s="4" t="s">
        <v>136</v>
      </c>
      <c r="B7" s="5" t="n">
        <v>-12</v>
      </c>
      <c r="C7" s="5" t="n">
        <v>1</v>
      </c>
    </row>
    <row r="8" spans="1:3">
      <c r="A8" s="4" t="s">
        <v>137</v>
      </c>
      <c r="B8" s="5" t="n">
        <v>-26105</v>
      </c>
      <c r="C8" s="5" t="n">
        <v>1310</v>
      </c>
    </row>
    <row r="9" spans="1:3">
      <c r="A9" s="4" t="s">
        <v>138</v>
      </c>
      <c r="B9" s="5" t="n">
        <v>-208748</v>
      </c>
      <c r="C9" s="5" t="n">
        <v>114295</v>
      </c>
    </row>
    <row r="10" spans="1:3">
      <c r="A10" s="3" t="s">
        <v>139</v>
      </c>
    </row>
    <row r="11" spans="1:3">
      <c r="A11" s="4" t="s">
        <v>140</v>
      </c>
      <c r="B11" s="5" t="n">
        <v>-28397</v>
      </c>
      <c r="C11" s="5" t="n">
        <v>-24290</v>
      </c>
    </row>
    <row r="12" spans="1:3">
      <c r="A12" s="4" t="s">
        <v>141</v>
      </c>
      <c r="B12" s="5" t="n">
        <v>4766</v>
      </c>
      <c r="C12" s="5" t="n">
        <v>-316</v>
      </c>
    </row>
    <row r="13" spans="1:3">
      <c r="A13" s="4" t="s">
        <v>142</v>
      </c>
      <c r="B13" s="5" t="n">
        <v>0</v>
      </c>
      <c r="C13" s="5" t="n">
        <v>1</v>
      </c>
    </row>
    <row r="14" spans="1:3">
      <c r="A14" s="4" t="s">
        <v>143</v>
      </c>
      <c r="B14" s="5" t="n">
        <v>-23631</v>
      </c>
      <c r="C14" s="5" t="n">
        <v>-24605</v>
      </c>
    </row>
    <row r="15" spans="1:3">
      <c r="A15" s="4" t="s">
        <v>144</v>
      </c>
      <c r="B15" s="6" t="n">
        <v>-232379</v>
      </c>
      <c r="C15" s="6" t="n">
        <v>896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5</v>
      </c>
      <c r="B1" s="2" t="s">
        <v>1</v>
      </c>
    </row>
    <row r="2" spans="1:4">
      <c r="B2" s="2" t="s">
        <v>2</v>
      </c>
      <c r="C2" s="2" t="s">
        <v>107</v>
      </c>
      <c r="D2" s="2" t="s">
        <v>60</v>
      </c>
    </row>
    <row r="3" spans="1:4">
      <c r="A3" s="3" t="s">
        <v>696</v>
      </c>
    </row>
    <row r="4" spans="1:4">
      <c r="A4" s="4" t="s">
        <v>108</v>
      </c>
      <c r="B4" s="6" t="n">
        <v>1228765</v>
      </c>
      <c r="C4" s="6" t="n">
        <v>1105843</v>
      </c>
    </row>
    <row r="5" spans="1:4">
      <c r="A5" s="4" t="s">
        <v>697</v>
      </c>
      <c r="B5" s="5" t="n">
        <v>373561</v>
      </c>
      <c r="D5" s="6" t="n">
        <v>371353</v>
      </c>
    </row>
    <row r="6" spans="1:4">
      <c r="A6" s="4" t="s">
        <v>698</v>
      </c>
    </row>
    <row r="7" spans="1:4">
      <c r="A7" s="3" t="s">
        <v>696</v>
      </c>
    </row>
    <row r="8" spans="1:4">
      <c r="A8" s="4" t="s">
        <v>108</v>
      </c>
      <c r="B8" s="5" t="n">
        <v>787340</v>
      </c>
      <c r="C8" s="5" t="n">
        <v>712381</v>
      </c>
    </row>
    <row r="9" spans="1:4">
      <c r="A9" s="4" t="s">
        <v>697</v>
      </c>
      <c r="B9" s="5" t="n">
        <v>348146</v>
      </c>
      <c r="D9" s="5" t="n">
        <v>345937</v>
      </c>
    </row>
    <row r="10" spans="1:4">
      <c r="A10" s="4" t="s">
        <v>699</v>
      </c>
    </row>
    <row r="11" spans="1:4">
      <c r="A11" s="3" t="s">
        <v>696</v>
      </c>
    </row>
    <row r="12" spans="1:4">
      <c r="A12" s="4" t="s">
        <v>108</v>
      </c>
      <c r="B12" s="5" t="n">
        <v>441425</v>
      </c>
      <c r="C12" s="6" t="n">
        <v>393462</v>
      </c>
    </row>
    <row r="13" spans="1:4">
      <c r="A13" s="4" t="s">
        <v>697</v>
      </c>
      <c r="B13" s="6" t="n">
        <v>25415</v>
      </c>
      <c r="D13" s="6" t="n">
        <v>254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00</v>
      </c>
      <c r="B1" s="2" t="s">
        <v>1</v>
      </c>
      <c r="D1" s="2" t="s">
        <v>324</v>
      </c>
    </row>
    <row r="2" spans="1:4">
      <c r="B2" s="2" t="s">
        <v>2</v>
      </c>
      <c r="C2" s="2" t="s">
        <v>107</v>
      </c>
      <c r="D2" s="2" t="s">
        <v>60</v>
      </c>
    </row>
    <row r="3" spans="1:4">
      <c r="A3" s="3" t="s">
        <v>701</v>
      </c>
    </row>
    <row r="4" spans="1:4">
      <c r="A4" s="4" t="s">
        <v>118</v>
      </c>
      <c r="B4" s="6" t="n">
        <v>-177780</v>
      </c>
      <c r="C4" s="6" t="n">
        <v>79873</v>
      </c>
    </row>
    <row r="5" spans="1:4">
      <c r="A5" s="4" t="s">
        <v>702</v>
      </c>
      <c r="B5" s="5" t="n">
        <v>58464</v>
      </c>
      <c r="C5" s="5" t="n">
        <v>67444</v>
      </c>
    </row>
    <row r="6" spans="1:4">
      <c r="A6" s="4" t="s">
        <v>114</v>
      </c>
      <c r="B6" s="5" t="n">
        <v>24738</v>
      </c>
      <c r="C6" s="5" t="n">
        <v>18971</v>
      </c>
    </row>
    <row r="7" spans="1:4">
      <c r="A7" s="4" t="s">
        <v>703</v>
      </c>
      <c r="B7" s="5" t="n">
        <v>52162</v>
      </c>
      <c r="C7" s="5" t="n">
        <v>22752</v>
      </c>
    </row>
    <row r="8" spans="1:4">
      <c r="A8" s="4" t="s">
        <v>704</v>
      </c>
      <c r="B8" s="5" t="n">
        <v>211973</v>
      </c>
      <c r="C8" s="5" t="n">
        <v>0</v>
      </c>
      <c r="D8" s="6" t="n">
        <v>3318</v>
      </c>
    </row>
    <row r="9" spans="1:4">
      <c r="A9" s="4" t="s">
        <v>119</v>
      </c>
      <c r="B9" s="5" t="n">
        <v>-44866</v>
      </c>
      <c r="C9" s="5" t="n">
        <v>-31143</v>
      </c>
    </row>
    <row r="10" spans="1:4">
      <c r="A10" s="4" t="s">
        <v>705</v>
      </c>
      <c r="B10" s="5" t="n">
        <v>-49893</v>
      </c>
      <c r="C10" s="5" t="n">
        <v>651</v>
      </c>
    </row>
    <row r="11" spans="1:4">
      <c r="A11" s="4" t="s">
        <v>121</v>
      </c>
      <c r="B11" s="5" t="n">
        <v>-272539</v>
      </c>
      <c r="C11" s="5" t="n">
        <v>49381</v>
      </c>
    </row>
    <row r="12" spans="1:4">
      <c r="A12" s="4" t="s">
        <v>122</v>
      </c>
      <c r="B12" s="5" t="n">
        <v>89896</v>
      </c>
      <c r="C12" s="5" t="n">
        <v>63604</v>
      </c>
    </row>
    <row r="13" spans="1:4">
      <c r="A13" s="4" t="s">
        <v>123</v>
      </c>
      <c r="B13" s="5" t="n">
        <v>-182643</v>
      </c>
      <c r="C13" s="5" t="n">
        <v>112985</v>
      </c>
    </row>
    <row r="14" spans="1:4">
      <c r="A14" s="4" t="s">
        <v>124</v>
      </c>
      <c r="B14" s="5" t="n">
        <v>-28397</v>
      </c>
      <c r="C14" s="5" t="n">
        <v>-24290</v>
      </c>
    </row>
    <row r="15" spans="1:4">
      <c r="A15" s="4" t="s">
        <v>125</v>
      </c>
      <c r="B15" s="5" t="n">
        <v>-211040</v>
      </c>
      <c r="C15" s="5" t="n">
        <v>88695</v>
      </c>
    </row>
    <row r="16" spans="1:4">
      <c r="A16" s="4" t="s">
        <v>221</v>
      </c>
    </row>
    <row r="17" spans="1:4">
      <c r="A17" s="3" t="s">
        <v>701</v>
      </c>
    </row>
    <row r="18" spans="1:4">
      <c r="A18" s="4" t="s">
        <v>704</v>
      </c>
      <c r="B18" s="5" t="n">
        <v>0</v>
      </c>
      <c r="D18" s="5" t="n">
        <v>0</v>
      </c>
    </row>
    <row r="19" spans="1:4">
      <c r="A19" s="4" t="s">
        <v>334</v>
      </c>
    </row>
    <row r="20" spans="1:4">
      <c r="A20" s="3" t="s">
        <v>701</v>
      </c>
    </row>
    <row r="21" spans="1:4">
      <c r="A21" s="4" t="s">
        <v>704</v>
      </c>
      <c r="B21" s="5" t="n">
        <v>211973</v>
      </c>
      <c r="D21" s="5" t="n">
        <v>0</v>
      </c>
    </row>
    <row r="22" spans="1:4">
      <c r="A22" s="4" t="s">
        <v>335</v>
      </c>
    </row>
    <row r="23" spans="1:4">
      <c r="A23" s="3" t="s">
        <v>701</v>
      </c>
    </row>
    <row r="24" spans="1:4">
      <c r="A24" s="4" t="s">
        <v>704</v>
      </c>
      <c r="D24" s="6" t="n">
        <v>3318</v>
      </c>
    </row>
    <row r="25" spans="1:4">
      <c r="A25" s="4" t="s">
        <v>654</v>
      </c>
    </row>
    <row r="26" spans="1:4">
      <c r="A26" s="3" t="s">
        <v>701</v>
      </c>
    </row>
    <row r="27" spans="1:4">
      <c r="A27" s="4" t="s">
        <v>118</v>
      </c>
      <c r="B27" s="5" t="n">
        <v>134681</v>
      </c>
      <c r="C27" s="5" t="n">
        <v>118828</v>
      </c>
    </row>
    <row r="28" spans="1:4">
      <c r="A28" s="4" t="s">
        <v>702</v>
      </c>
      <c r="B28" s="5" t="n">
        <v>21172</v>
      </c>
      <c r="C28" s="5" t="n">
        <v>27997</v>
      </c>
    </row>
    <row r="29" spans="1:4">
      <c r="A29" s="4" t="s">
        <v>114</v>
      </c>
      <c r="B29" s="5" t="n">
        <v>9246</v>
      </c>
      <c r="C29" s="5" t="n">
        <v>7831</v>
      </c>
    </row>
    <row r="30" spans="1:4">
      <c r="A30" s="4" t="s">
        <v>703</v>
      </c>
      <c r="B30" s="5" t="n">
        <v>6403</v>
      </c>
      <c r="C30" s="5" t="n">
        <v>411</v>
      </c>
    </row>
    <row r="31" spans="1:4">
      <c r="A31" s="4" t="s">
        <v>706</v>
      </c>
      <c r="B31" s="5" t="n">
        <v>0</v>
      </c>
      <c r="C31" s="5" t="n">
        <v>0</v>
      </c>
    </row>
    <row r="32" spans="1:4">
      <c r="A32" s="4" t="s">
        <v>704</v>
      </c>
      <c r="B32" s="5" t="n">
        <v>0</v>
      </c>
    </row>
    <row r="33" spans="1:4">
      <c r="A33" s="4" t="s">
        <v>655</v>
      </c>
      <c r="B33" s="5" t="n">
        <v>171502</v>
      </c>
      <c r="C33" s="5" t="n">
        <v>155067</v>
      </c>
    </row>
    <row r="34" spans="1:4">
      <c r="A34" s="4" t="s">
        <v>656</v>
      </c>
    </row>
    <row r="35" spans="1:4">
      <c r="A35" s="3" t="s">
        <v>701</v>
      </c>
    </row>
    <row r="36" spans="1:4">
      <c r="A36" s="4" t="s">
        <v>118</v>
      </c>
      <c r="B36" s="5" t="n">
        <v>-16296</v>
      </c>
      <c r="C36" s="5" t="n">
        <v>-3641</v>
      </c>
    </row>
    <row r="37" spans="1:4">
      <c r="A37" s="4" t="s">
        <v>702</v>
      </c>
      <c r="B37" s="5" t="n">
        <v>25575</v>
      </c>
      <c r="C37" s="5" t="n">
        <v>19282</v>
      </c>
    </row>
    <row r="38" spans="1:4">
      <c r="A38" s="4" t="s">
        <v>114</v>
      </c>
      <c r="B38" s="5" t="n">
        <v>12138</v>
      </c>
      <c r="C38" s="5" t="n">
        <v>6999</v>
      </c>
    </row>
    <row r="39" spans="1:4">
      <c r="A39" s="4" t="s">
        <v>703</v>
      </c>
      <c r="B39" s="5" t="n">
        <v>12980</v>
      </c>
      <c r="C39" s="5" t="n">
        <v>14539</v>
      </c>
    </row>
    <row r="40" spans="1:4">
      <c r="A40" s="4" t="s">
        <v>706</v>
      </c>
      <c r="B40" s="5" t="n">
        <v>0</v>
      </c>
      <c r="C40" s="5" t="n">
        <v>0</v>
      </c>
    </row>
    <row r="41" spans="1:4">
      <c r="A41" s="4" t="s">
        <v>704</v>
      </c>
      <c r="B41" s="5" t="n">
        <v>0</v>
      </c>
    </row>
    <row r="42" spans="1:4">
      <c r="A42" s="4" t="s">
        <v>655</v>
      </c>
      <c r="B42" s="5" t="n">
        <v>34397</v>
      </c>
      <c r="C42" s="5" t="n">
        <v>37179</v>
      </c>
    </row>
    <row r="43" spans="1:4">
      <c r="A43" s="4" t="s">
        <v>657</v>
      </c>
    </row>
    <row r="44" spans="1:4">
      <c r="A44" s="3" t="s">
        <v>701</v>
      </c>
    </row>
    <row r="45" spans="1:4">
      <c r="A45" s="4" t="s">
        <v>118</v>
      </c>
      <c r="B45" s="5" t="n">
        <v>-14589</v>
      </c>
      <c r="C45" s="5" t="n">
        <v>-17784</v>
      </c>
    </row>
    <row r="46" spans="1:4">
      <c r="A46" s="4" t="s">
        <v>702</v>
      </c>
      <c r="B46" s="5" t="n">
        <v>0</v>
      </c>
      <c r="C46" s="5" t="n">
        <v>0</v>
      </c>
    </row>
    <row r="47" spans="1:4">
      <c r="A47" s="4" t="s">
        <v>114</v>
      </c>
      <c r="B47" s="5" t="n">
        <v>58</v>
      </c>
      <c r="C47" s="5" t="n">
        <v>193</v>
      </c>
    </row>
    <row r="48" spans="1:4">
      <c r="A48" s="4" t="s">
        <v>703</v>
      </c>
      <c r="B48" s="5" t="n">
        <v>3123</v>
      </c>
      <c r="C48" s="5" t="n">
        <v>1391</v>
      </c>
    </row>
    <row r="49" spans="1:4">
      <c r="A49" s="4" t="s">
        <v>706</v>
      </c>
      <c r="B49" s="5" t="n">
        <v>0</v>
      </c>
      <c r="C49" s="5" t="n">
        <v>0</v>
      </c>
    </row>
    <row r="50" spans="1:4">
      <c r="A50" s="4" t="s">
        <v>704</v>
      </c>
      <c r="B50" s="5" t="n">
        <v>0</v>
      </c>
    </row>
    <row r="51" spans="1:4">
      <c r="A51" s="4" t="s">
        <v>655</v>
      </c>
      <c r="B51" s="5" t="n">
        <v>-11408</v>
      </c>
      <c r="C51" s="5" t="n">
        <v>-16200</v>
      </c>
    </row>
    <row r="52" spans="1:4">
      <c r="A52" s="4" t="s">
        <v>658</v>
      </c>
    </row>
    <row r="53" spans="1:4">
      <c r="A53" s="3" t="s">
        <v>701</v>
      </c>
    </row>
    <row r="54" spans="1:4">
      <c r="A54" s="4" t="s">
        <v>118</v>
      </c>
      <c r="B54" s="5" t="n">
        <v>2411</v>
      </c>
      <c r="C54" s="5" t="n">
        <v>3047</v>
      </c>
    </row>
    <row r="55" spans="1:4">
      <c r="A55" s="4" t="s">
        <v>702</v>
      </c>
      <c r="B55" s="5" t="n">
        <v>0</v>
      </c>
      <c r="C55" s="5" t="n">
        <v>0</v>
      </c>
    </row>
    <row r="56" spans="1:4">
      <c r="A56" s="4" t="s">
        <v>114</v>
      </c>
      <c r="B56" s="5" t="n">
        <v>210</v>
      </c>
      <c r="C56" s="5" t="n">
        <v>226</v>
      </c>
    </row>
    <row r="57" spans="1:4">
      <c r="A57" s="4" t="s">
        <v>703</v>
      </c>
      <c r="B57" s="5" t="n">
        <v>4390</v>
      </c>
      <c r="C57" s="5" t="n">
        <v>3877</v>
      </c>
    </row>
    <row r="58" spans="1:4">
      <c r="A58" s="4" t="s">
        <v>706</v>
      </c>
      <c r="B58" s="5" t="n">
        <v>0</v>
      </c>
      <c r="C58" s="5" t="n">
        <v>0</v>
      </c>
    </row>
    <row r="59" spans="1:4">
      <c r="A59" s="4" t="s">
        <v>704</v>
      </c>
      <c r="B59" s="5" t="n">
        <v>0</v>
      </c>
    </row>
    <row r="60" spans="1:4">
      <c r="A60" s="4" t="s">
        <v>655</v>
      </c>
      <c r="B60" s="5" t="n">
        <v>7011</v>
      </c>
      <c r="C60" s="5" t="n">
        <v>7150</v>
      </c>
    </row>
    <row r="61" spans="1:4">
      <c r="A61" s="4" t="s">
        <v>659</v>
      </c>
    </row>
    <row r="62" spans="1:4">
      <c r="A62" s="3" t="s">
        <v>701</v>
      </c>
    </row>
    <row r="63" spans="1:4">
      <c r="A63" s="4" t="s">
        <v>118</v>
      </c>
      <c r="B63" s="5" t="n">
        <v>-218588</v>
      </c>
      <c r="C63" s="5" t="n">
        <v>25356</v>
      </c>
    </row>
    <row r="64" spans="1:4">
      <c r="A64" s="4" t="s">
        <v>702</v>
      </c>
      <c r="B64" s="5" t="n">
        <v>0</v>
      </c>
      <c r="C64" s="5" t="n">
        <v>0</v>
      </c>
    </row>
    <row r="65" spans="1:4">
      <c r="A65" s="4" t="s">
        <v>114</v>
      </c>
      <c r="B65" s="5" t="n">
        <v>237</v>
      </c>
      <c r="C65" s="5" t="n">
        <v>419</v>
      </c>
    </row>
    <row r="66" spans="1:4">
      <c r="A66" s="4" t="s">
        <v>703</v>
      </c>
      <c r="B66" s="5" t="n">
        <v>22811</v>
      </c>
      <c r="C66" s="5" t="n">
        <v>2384</v>
      </c>
    </row>
    <row r="67" spans="1:4">
      <c r="A67" s="4" t="s">
        <v>706</v>
      </c>
      <c r="B67" s="5" t="n">
        <v>-6282</v>
      </c>
      <c r="C67" s="5" t="n">
        <v>1529</v>
      </c>
    </row>
    <row r="68" spans="1:4">
      <c r="A68" s="4" t="s">
        <v>704</v>
      </c>
      <c r="B68" s="5" t="n">
        <v>211973</v>
      </c>
    </row>
    <row r="69" spans="1:4">
      <c r="A69" s="4" t="s">
        <v>655</v>
      </c>
      <c r="B69" s="5" t="n">
        <v>10151</v>
      </c>
      <c r="C69" s="5" t="n">
        <v>29688</v>
      </c>
    </row>
    <row r="70" spans="1:4">
      <c r="A70" s="4" t="s">
        <v>660</v>
      </c>
    </row>
    <row r="71" spans="1:4">
      <c r="A71" s="3" t="s">
        <v>701</v>
      </c>
    </row>
    <row r="72" spans="1:4">
      <c r="A72" s="4" t="s">
        <v>118</v>
      </c>
      <c r="B72" s="5" t="n">
        <v>-19845</v>
      </c>
      <c r="C72" s="5" t="n">
        <v>-2520</v>
      </c>
    </row>
    <row r="73" spans="1:4">
      <c r="A73" s="4" t="s">
        <v>702</v>
      </c>
      <c r="B73" s="5" t="n">
        <v>25</v>
      </c>
      <c r="C73" s="5" t="n">
        <v>0</v>
      </c>
    </row>
    <row r="74" spans="1:4">
      <c r="A74" s="4" t="s">
        <v>114</v>
      </c>
      <c r="B74" s="5" t="n">
        <v>385</v>
      </c>
      <c r="C74" s="5" t="n">
        <v>275</v>
      </c>
    </row>
    <row r="75" spans="1:4">
      <c r="A75" s="4" t="s">
        <v>703</v>
      </c>
      <c r="B75" s="5" t="n">
        <v>2455</v>
      </c>
      <c r="C75" s="5" t="n">
        <v>150</v>
      </c>
    </row>
    <row r="76" spans="1:4">
      <c r="A76" s="4" t="s">
        <v>706</v>
      </c>
      <c r="B76" s="5" t="n">
        <v>0</v>
      </c>
      <c r="C76" s="5" t="n">
        <v>0</v>
      </c>
    </row>
    <row r="77" spans="1:4">
      <c r="A77" s="4" t="s">
        <v>704</v>
      </c>
      <c r="B77" s="5" t="n">
        <v>0</v>
      </c>
    </row>
    <row r="78" spans="1:4">
      <c r="A78" s="4" t="s">
        <v>655</v>
      </c>
      <c r="B78" s="5" t="n">
        <v>-16980</v>
      </c>
      <c r="C78" s="5" t="n">
        <v>-2095</v>
      </c>
    </row>
    <row r="79" spans="1:4">
      <c r="A79" s="4" t="s">
        <v>662</v>
      </c>
    </row>
    <row r="80" spans="1:4">
      <c r="A80" s="3" t="s">
        <v>701</v>
      </c>
    </row>
    <row r="81" spans="1:4">
      <c r="A81" s="4" t="s">
        <v>118</v>
      </c>
      <c r="B81" s="5" t="n">
        <v>-45554</v>
      </c>
      <c r="C81" s="5" t="n">
        <v>-43413</v>
      </c>
    </row>
    <row r="82" spans="1:4">
      <c r="A82" s="4" t="s">
        <v>702</v>
      </c>
      <c r="B82" s="5" t="n">
        <v>11692</v>
      </c>
      <c r="C82" s="5" t="n">
        <v>20165</v>
      </c>
    </row>
    <row r="83" spans="1:4">
      <c r="A83" s="4" t="s">
        <v>114</v>
      </c>
      <c r="B83" s="5" t="n">
        <v>2464</v>
      </c>
      <c r="C83" s="5" t="n">
        <v>3028</v>
      </c>
    </row>
    <row r="84" spans="1:4">
      <c r="A84" s="4" t="s">
        <v>703</v>
      </c>
      <c r="B84" s="5" t="n">
        <v>0</v>
      </c>
      <c r="C84" s="5" t="n">
        <v>0</v>
      </c>
    </row>
    <row r="85" spans="1:4">
      <c r="A85" s="4" t="s">
        <v>706</v>
      </c>
      <c r="B85" s="5" t="n">
        <v>0</v>
      </c>
      <c r="C85" s="5" t="n">
        <v>0</v>
      </c>
    </row>
    <row r="86" spans="1:4">
      <c r="A86" s="4" t="s">
        <v>704</v>
      </c>
      <c r="B86" s="5" t="n">
        <v>0</v>
      </c>
    </row>
    <row r="87" spans="1:4">
      <c r="A87" s="4" t="s">
        <v>655</v>
      </c>
      <c r="B87" s="6" t="n">
        <v>-31398</v>
      </c>
      <c r="C87" s="6" t="n">
        <v>-2022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7</v>
      </c>
      <c r="B1" s="2" t="s">
        <v>2</v>
      </c>
      <c r="C1" s="2" t="s">
        <v>60</v>
      </c>
      <c r="D1" s="2" t="s">
        <v>107</v>
      </c>
      <c r="E1" s="2" t="s">
        <v>360</v>
      </c>
    </row>
    <row r="2" spans="1:5">
      <c r="A2" s="3" t="s">
        <v>223</v>
      </c>
    </row>
    <row r="3" spans="1:5">
      <c r="A3" s="4" t="s">
        <v>62</v>
      </c>
      <c r="B3" s="6" t="n">
        <v>2822729</v>
      </c>
      <c r="C3" s="6" t="n">
        <v>3139295</v>
      </c>
      <c r="D3" s="6" t="n">
        <v>2217337</v>
      </c>
      <c r="E3" s="6" t="n">
        <v>2131632</v>
      </c>
    </row>
    <row r="4" spans="1:5">
      <c r="A4" s="4" t="s">
        <v>708</v>
      </c>
      <c r="B4" s="5" t="n">
        <v>867</v>
      </c>
      <c r="C4" s="5" t="n">
        <v>654</v>
      </c>
      <c r="D4" s="5" t="n">
        <v>1635</v>
      </c>
      <c r="E4" s="5" t="n">
        <v>1633</v>
      </c>
    </row>
    <row r="5" spans="1:5">
      <c r="A5" s="4" t="s">
        <v>709</v>
      </c>
      <c r="B5" s="5" t="n">
        <v>398</v>
      </c>
      <c r="C5" s="5" t="n">
        <v>409</v>
      </c>
      <c r="D5" s="5" t="n">
        <v>416</v>
      </c>
      <c r="E5" s="5" t="n">
        <v>420</v>
      </c>
    </row>
    <row r="6" spans="1:5">
      <c r="A6" s="4" t="s">
        <v>710</v>
      </c>
      <c r="B6" s="6" t="n">
        <v>2823994</v>
      </c>
      <c r="C6" s="6" t="n">
        <v>3140358</v>
      </c>
      <c r="D6" s="6" t="n">
        <v>2219388</v>
      </c>
      <c r="E6" s="6" t="n">
        <v>21336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60</v>
      </c>
    </row>
    <row r="2" spans="1:3">
      <c r="A2" s="3" t="s">
        <v>712</v>
      </c>
    </row>
    <row r="3" spans="1:3">
      <c r="A3" s="4" t="s">
        <v>713</v>
      </c>
      <c r="B3" s="6" t="n">
        <v>59237</v>
      </c>
      <c r="C3" s="6" t="n">
        <v>47815</v>
      </c>
    </row>
    <row r="4" spans="1:3">
      <c r="A4" s="4" t="s">
        <v>714</v>
      </c>
      <c r="B4" s="5" t="n">
        <v>335766</v>
      </c>
      <c r="C4" s="5" t="n">
        <v>324359</v>
      </c>
    </row>
    <row r="5" spans="1:3">
      <c r="A5" s="4" t="s">
        <v>715</v>
      </c>
      <c r="B5" s="6" t="n">
        <v>237567</v>
      </c>
      <c r="C5" s="6" t="n">
        <v>2151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6</v>
      </c>
      <c r="B1" s="2" t="s">
        <v>1</v>
      </c>
    </row>
    <row r="2" spans="1:3">
      <c r="B2" s="2" t="s">
        <v>2</v>
      </c>
      <c r="C2" s="2" t="s">
        <v>107</v>
      </c>
    </row>
    <row r="3" spans="1:3">
      <c r="A3" s="3" t="s">
        <v>223</v>
      </c>
    </row>
    <row r="4" spans="1:3">
      <c r="A4" s="4" t="s">
        <v>120</v>
      </c>
      <c r="B4" s="6" t="n">
        <v>-49893</v>
      </c>
      <c r="C4" s="6" t="n">
        <v>65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7</v>
      </c>
      <c r="B1" s="2" t="s">
        <v>1</v>
      </c>
    </row>
    <row r="2" spans="1:3">
      <c r="B2" s="2" t="s">
        <v>2</v>
      </c>
      <c r="C2" s="2" t="s">
        <v>107</v>
      </c>
    </row>
    <row r="3" spans="1:3">
      <c r="A3" s="3" t="s">
        <v>223</v>
      </c>
    </row>
    <row r="4" spans="1:3">
      <c r="A4" s="4" t="s">
        <v>326</v>
      </c>
      <c r="B4" s="13" t="n">
        <v>-51.5</v>
      </c>
    </row>
    <row r="5" spans="1:3">
      <c r="A5" s="4" t="s">
        <v>327</v>
      </c>
      <c r="B5" s="11" t="n">
        <v>-7.5</v>
      </c>
    </row>
    <row r="6" spans="1:3">
      <c r="A6" s="4" t="s">
        <v>718</v>
      </c>
      <c r="B6" s="13" t="n">
        <v>10.1</v>
      </c>
      <c r="C6" s="13" t="n">
        <v>12.4</v>
      </c>
    </row>
    <row r="7" spans="1:3">
      <c r="A7" s="4" t="s">
        <v>719</v>
      </c>
      <c r="C7" s="11" t="n">
        <v>-8.1</v>
      </c>
    </row>
    <row r="8" spans="1:3">
      <c r="A8" s="4" t="s">
        <v>720</v>
      </c>
      <c r="C8" s="13" t="n">
        <v>-1.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30"/>
    <col customWidth="1" max="5" min="5" width="28"/>
  </cols>
  <sheetData>
    <row r="1" spans="1:5">
      <c r="A1" s="1" t="s">
        <v>721</v>
      </c>
      <c r="B1" s="2" t="s">
        <v>722</v>
      </c>
      <c r="C1" s="2" t="s">
        <v>723</v>
      </c>
      <c r="D1" s="2" t="s">
        <v>724</v>
      </c>
      <c r="E1" s="2" t="s">
        <v>725</v>
      </c>
    </row>
    <row r="2" spans="1:5">
      <c r="A2" s="3" t="s">
        <v>726</v>
      </c>
    </row>
    <row r="3" spans="1:5">
      <c r="A3" s="4" t="s">
        <v>727</v>
      </c>
      <c r="E3" s="6" t="n">
        <v>0</v>
      </c>
    </row>
    <row r="4" spans="1:5">
      <c r="A4" s="4" t="s">
        <v>728</v>
      </c>
      <c r="E4" s="5" t="n">
        <v>1</v>
      </c>
    </row>
    <row r="5" spans="1:5">
      <c r="A5" s="4" t="s">
        <v>729</v>
      </c>
    </row>
    <row r="6" spans="1:5">
      <c r="A6" s="3" t="s">
        <v>726</v>
      </c>
    </row>
    <row r="7" spans="1:5">
      <c r="A7" s="4" t="s">
        <v>730</v>
      </c>
      <c r="B7" s="5" t="n">
        <v>6</v>
      </c>
      <c r="C7" s="5" t="n">
        <v>6</v>
      </c>
      <c r="D7" s="5" t="n">
        <v>10</v>
      </c>
    </row>
    <row r="8" spans="1:5">
      <c r="A8" s="4" t="s">
        <v>731</v>
      </c>
      <c r="C8" s="5" t="n">
        <v>4</v>
      </c>
    </row>
    <row r="9" spans="1:5">
      <c r="A9" s="4" t="s">
        <v>732</v>
      </c>
      <c r="B9" s="5" t="n">
        <v>2</v>
      </c>
    </row>
    <row r="10" spans="1:5">
      <c r="A10" s="4" t="s">
        <v>733</v>
      </c>
    </row>
    <row r="11" spans="1:5">
      <c r="A11" s="3" t="s">
        <v>726</v>
      </c>
    </row>
    <row r="12" spans="1:5">
      <c r="A12" s="4" t="s">
        <v>734</v>
      </c>
      <c r="D12" s="6" t="n">
        <v>200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0"/>
  </cols>
  <sheetData>
    <row r="1" spans="1:2">
      <c r="A1" s="1" t="s">
        <v>735</v>
      </c>
      <c r="B1" s="2" t="s">
        <v>736</v>
      </c>
    </row>
    <row r="2" spans="1:2">
      <c r="A2" s="4" t="s">
        <v>737</v>
      </c>
    </row>
    <row r="3" spans="1:2">
      <c r="A3" s="3" t="s">
        <v>738</v>
      </c>
    </row>
    <row r="4" spans="1:2">
      <c r="A4" s="4" t="s">
        <v>739</v>
      </c>
      <c r="B4" s="13" t="n">
        <v>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80"/>
    <col customWidth="1" max="2" min="2" width="12"/>
    <col customWidth="1" max="3" min="3" width="36"/>
    <col customWidth="1" max="4" min="4" width="31"/>
    <col customWidth="1" max="5" min="5" width="41"/>
    <col customWidth="1" max="6" min="6" width="61"/>
    <col customWidth="1" max="7" min="7" width="27"/>
    <col customWidth="1" max="8" min="8" width="18"/>
    <col customWidth="1" max="9" min="9" width="46"/>
    <col customWidth="1" max="10" min="10" width="15"/>
    <col customWidth="1" max="11" min="11" width="25"/>
    <col customWidth="1" max="12" min="12" width="34"/>
    <col customWidth="1" max="13" min="13" width="64"/>
    <col customWidth="1" max="14" min="14" width="60"/>
    <col customWidth="1" max="15" min="15" width="79"/>
    <col customWidth="1" max="16" min="16" width="58"/>
  </cols>
  <sheetData>
    <row r="1" spans="1:16">
      <c r="A1" s="1" t="s">
        <v>145</v>
      </c>
      <c r="B1" s="2" t="s">
        <v>146</v>
      </c>
      <c r="C1" s="2" t="s">
        <v>147</v>
      </c>
      <c r="D1" s="2" t="s">
        <v>148</v>
      </c>
      <c r="E1" s="2" t="s">
        <v>149</v>
      </c>
      <c r="F1" s="2" t="s">
        <v>150</v>
      </c>
      <c r="G1" s="2" t="s">
        <v>151</v>
      </c>
      <c r="H1" s="2" t="s">
        <v>152</v>
      </c>
      <c r="I1" s="2" t="s">
        <v>153</v>
      </c>
      <c r="J1" s="2" t="s">
        <v>154</v>
      </c>
      <c r="K1" s="2" t="s">
        <v>155</v>
      </c>
      <c r="L1" s="2" t="s">
        <v>156</v>
      </c>
      <c r="M1" s="2" t="s">
        <v>157</v>
      </c>
      <c r="N1" s="2" t="s">
        <v>158</v>
      </c>
      <c r="O1" s="2" t="s">
        <v>159</v>
      </c>
      <c r="P1" s="2" t="s">
        <v>160</v>
      </c>
    </row>
    <row r="2" spans="1:16">
      <c r="A2" s="4" t="s">
        <v>161</v>
      </c>
      <c r="C2" s="6" t="n">
        <v>65687</v>
      </c>
    </row>
    <row r="3" spans="1:16">
      <c r="A3" s="3" t="s">
        <v>162</v>
      </c>
    </row>
    <row r="4" spans="1:16">
      <c r="A4" s="4" t="s">
        <v>123</v>
      </c>
      <c r="C4" s="5" t="n">
        <v>-1051</v>
      </c>
    </row>
    <row r="5" spans="1:16">
      <c r="A5" s="4" t="s">
        <v>163</v>
      </c>
      <c r="C5" s="5" t="n">
        <v>186</v>
      </c>
    </row>
    <row r="6" spans="1:16">
      <c r="A6" s="4" t="s">
        <v>130</v>
      </c>
      <c r="C6" s="5" t="n">
        <v>42</v>
      </c>
    </row>
    <row r="7" spans="1:16">
      <c r="A7" s="4" t="s">
        <v>164</v>
      </c>
      <c r="C7" s="5" t="n">
        <v>-3182</v>
      </c>
    </row>
    <row r="8" spans="1:16">
      <c r="A8" s="4" t="s">
        <v>165</v>
      </c>
      <c r="C8" s="5" t="n">
        <v>10242</v>
      </c>
    </row>
    <row r="9" spans="1:16">
      <c r="A9" s="4" t="s">
        <v>166</v>
      </c>
      <c r="C9" s="5" t="n">
        <v>-10</v>
      </c>
    </row>
    <row r="10" spans="1:16">
      <c r="A10" s="4" t="s">
        <v>167</v>
      </c>
      <c r="C10" s="5" t="n">
        <v>71914</v>
      </c>
    </row>
    <row r="11" spans="1:16">
      <c r="A11" s="4" t="s">
        <v>161</v>
      </c>
      <c r="B11" s="6" t="n">
        <v>3551801</v>
      </c>
      <c r="D11" s="6" t="n">
        <v>2843125</v>
      </c>
      <c r="E11" s="6" t="n">
        <v>262</v>
      </c>
      <c r="F11" s="6" t="n">
        <v>16</v>
      </c>
      <c r="G11" s="6" t="n">
        <v>12022387</v>
      </c>
      <c r="H11" s="6" t="n">
        <v>1258794</v>
      </c>
      <c r="I11" s="6" t="n">
        <v>-128722</v>
      </c>
      <c r="J11" s="6" t="n">
        <v>-10309612</v>
      </c>
      <c r="K11" s="6" t="n">
        <v>708676</v>
      </c>
    </row>
    <row r="12" spans="1:16">
      <c r="A12" s="4" t="s">
        <v>168</v>
      </c>
      <c r="E12" s="5" t="n">
        <v>262303000</v>
      </c>
      <c r="F12" s="5" t="n">
        <v>16157000</v>
      </c>
    </row>
    <row r="13" spans="1:16">
      <c r="A13" s="3" t="s">
        <v>169</v>
      </c>
    </row>
    <row r="14" spans="1:16">
      <c r="A14" s="4" t="s">
        <v>123</v>
      </c>
      <c r="B14" s="5" t="n">
        <v>114036</v>
      </c>
      <c r="D14" s="5" t="n">
        <v>88695</v>
      </c>
      <c r="H14" s="5" t="n">
        <v>88695</v>
      </c>
      <c r="K14" s="5" t="n">
        <v>25341</v>
      </c>
    </row>
    <row r="15" spans="1:16">
      <c r="A15" s="4" t="s">
        <v>163</v>
      </c>
      <c r="B15" s="5" t="n">
        <v>1124</v>
      </c>
      <c r="D15" s="5" t="n">
        <v>995</v>
      </c>
      <c r="I15" s="5" t="n">
        <v>995</v>
      </c>
      <c r="K15" s="5" t="n">
        <v>129</v>
      </c>
    </row>
    <row r="16" spans="1:16">
      <c r="A16" s="4" t="s">
        <v>130</v>
      </c>
      <c r="B16" s="5" t="n">
        <v>67402</v>
      </c>
      <c r="D16" s="5" t="n">
        <v>20165</v>
      </c>
      <c r="G16" s="5" t="n">
        <v>20165</v>
      </c>
      <c r="K16" s="5" t="n">
        <v>47237</v>
      </c>
    </row>
    <row r="17" spans="1:16">
      <c r="A17" s="4" t="s">
        <v>170</v>
      </c>
      <c r="E17" s="5" t="n">
        <v>326000</v>
      </c>
    </row>
    <row r="18" spans="1:16">
      <c r="A18" s="4" t="s">
        <v>171</v>
      </c>
      <c r="B18" s="5" t="n">
        <v>-4910</v>
      </c>
      <c r="D18" s="5" t="n">
        <v>-4910</v>
      </c>
      <c r="E18" s="6" t="n">
        <v>1</v>
      </c>
      <c r="G18" s="5" t="n">
        <v>-4911</v>
      </c>
    </row>
    <row r="19" spans="1:16">
      <c r="A19" s="4" t="s">
        <v>165</v>
      </c>
      <c r="B19" s="5" t="n">
        <v>-10242</v>
      </c>
      <c r="D19" s="5" t="n">
        <v>-10242</v>
      </c>
      <c r="G19" s="5" t="n">
        <v>-10242</v>
      </c>
    </row>
    <row r="20" spans="1:16">
      <c r="A20" s="4" t="s">
        <v>171</v>
      </c>
      <c r="L20" s="6" t="n">
        <v>-147858</v>
      </c>
      <c r="M20" s="6" t="n">
        <v>-157950</v>
      </c>
      <c r="N20" s="6" t="n">
        <v>-158958</v>
      </c>
      <c r="O20" s="6" t="n">
        <v>1008</v>
      </c>
      <c r="P20" s="6" t="n">
        <v>10092</v>
      </c>
    </row>
    <row r="21" spans="1:16">
      <c r="A21" s="4" t="s">
        <v>166</v>
      </c>
      <c r="B21" s="5" t="n">
        <v>-17</v>
      </c>
      <c r="D21" s="5" t="n">
        <v>-17</v>
      </c>
      <c r="G21" s="5" t="n">
        <v>-17</v>
      </c>
    </row>
    <row r="22" spans="1:16">
      <c r="A22" s="4" t="s">
        <v>167</v>
      </c>
      <c r="B22" s="5" t="n">
        <v>3571336</v>
      </c>
      <c r="D22" s="5" t="n">
        <v>2779861</v>
      </c>
      <c r="E22" s="6" t="n">
        <v>263</v>
      </c>
      <c r="F22" s="6" t="n">
        <v>16</v>
      </c>
      <c r="G22" s="5" t="n">
        <v>11868424</v>
      </c>
      <c r="H22" s="5" t="n">
        <v>1347489</v>
      </c>
      <c r="I22" s="5" t="n">
        <v>-126719</v>
      </c>
      <c r="J22" s="5" t="n">
        <v>-10309612</v>
      </c>
      <c r="K22" s="5" t="n">
        <v>791475</v>
      </c>
    </row>
    <row r="23" spans="1:16">
      <c r="A23" s="4" t="s">
        <v>172</v>
      </c>
      <c r="E23" s="5" t="n">
        <v>262629000</v>
      </c>
      <c r="F23" s="5" t="n">
        <v>16157000</v>
      </c>
    </row>
    <row r="24" spans="1:16">
      <c r="A24" s="4" t="s">
        <v>173</v>
      </c>
      <c r="B24" s="5" t="n">
        <v>44527</v>
      </c>
      <c r="C24" s="5" t="n">
        <v>44527</v>
      </c>
    </row>
    <row r="25" spans="1:16">
      <c r="A25" s="3" t="s">
        <v>162</v>
      </c>
    </row>
    <row r="26" spans="1:16">
      <c r="A26" s="4" t="s">
        <v>123</v>
      </c>
      <c r="C26" s="5" t="n">
        <v>-1462</v>
      </c>
    </row>
    <row r="27" spans="1:16">
      <c r="A27" s="4" t="s">
        <v>163</v>
      </c>
      <c r="C27" s="5" t="n">
        <v>99</v>
      </c>
    </row>
    <row r="28" spans="1:16">
      <c r="A28" s="4" t="s">
        <v>130</v>
      </c>
      <c r="C28" s="5" t="n">
        <v>15</v>
      </c>
    </row>
    <row r="29" spans="1:16">
      <c r="A29" s="4" t="s">
        <v>164</v>
      </c>
      <c r="C29" s="5" t="n">
        <v>-3165</v>
      </c>
    </row>
    <row r="30" spans="1:16">
      <c r="A30" s="4" t="s">
        <v>165</v>
      </c>
      <c r="C30" s="5" t="n">
        <v>2418</v>
      </c>
    </row>
    <row r="31" spans="1:16">
      <c r="A31" s="4" t="s">
        <v>166</v>
      </c>
      <c r="C31" s="5" t="n">
        <v>-1</v>
      </c>
    </row>
    <row r="32" spans="1:16">
      <c r="A32" s="4" t="s">
        <v>174</v>
      </c>
      <c r="B32" s="5" t="n">
        <v>42431</v>
      </c>
      <c r="C32" s="6" t="n">
        <v>42431</v>
      </c>
    </row>
    <row r="33" spans="1:16">
      <c r="A33" s="4" t="s">
        <v>173</v>
      </c>
      <c r="B33" s="5" t="n">
        <v>3898318</v>
      </c>
      <c r="D33" s="5" t="n">
        <v>2928042</v>
      </c>
      <c r="E33" s="6" t="n">
        <v>263</v>
      </c>
      <c r="F33" s="6" t="n">
        <v>16</v>
      </c>
      <c r="G33" s="5" t="n">
        <v>11683799</v>
      </c>
      <c r="H33" s="5" t="n">
        <v>1689925</v>
      </c>
      <c r="I33" s="5" t="n">
        <v>-136349</v>
      </c>
      <c r="J33" s="5" t="n">
        <v>-10309612</v>
      </c>
      <c r="K33" s="5" t="n">
        <v>970276</v>
      </c>
    </row>
    <row r="34" spans="1:16">
      <c r="A34" s="4" t="s">
        <v>175</v>
      </c>
      <c r="E34" s="5" t="n">
        <v>263230000</v>
      </c>
      <c r="F34" s="5" t="n">
        <v>16157000</v>
      </c>
    </row>
    <row r="35" spans="1:16">
      <c r="A35" s="3" t="s">
        <v>169</v>
      </c>
    </row>
    <row r="36" spans="1:16">
      <c r="A36" s="4" t="s">
        <v>123</v>
      </c>
      <c r="B36" s="5" t="n">
        <v>-181181</v>
      </c>
      <c r="D36" s="5" t="n">
        <v>-211040</v>
      </c>
      <c r="H36" s="5" t="n">
        <v>-211040</v>
      </c>
      <c r="K36" s="5" t="n">
        <v>29859</v>
      </c>
    </row>
    <row r="37" spans="1:16">
      <c r="A37" s="4" t="s">
        <v>163</v>
      </c>
      <c r="B37" s="5" t="n">
        <v>-26204</v>
      </c>
      <c r="D37" s="5" t="n">
        <v>-21339</v>
      </c>
      <c r="I37" s="5" t="n">
        <v>-21339</v>
      </c>
      <c r="K37" s="5" t="n">
        <v>-4865</v>
      </c>
    </row>
    <row r="38" spans="1:16">
      <c r="A38" s="4" t="s">
        <v>130</v>
      </c>
      <c r="B38" s="5" t="n">
        <v>56085</v>
      </c>
      <c r="D38" s="5" t="n">
        <v>11499</v>
      </c>
      <c r="G38" s="5" t="n">
        <v>11499</v>
      </c>
      <c r="K38" s="5" t="n">
        <v>44586</v>
      </c>
    </row>
    <row r="39" spans="1:16">
      <c r="A39" s="4" t="s">
        <v>170</v>
      </c>
      <c r="E39" s="5" t="n">
        <v>272000</v>
      </c>
    </row>
    <row r="40" spans="1:16">
      <c r="A40" s="4" t="s">
        <v>171</v>
      </c>
      <c r="B40" s="5" t="n">
        <v>-20515</v>
      </c>
      <c r="D40" s="5" t="n">
        <v>-20515</v>
      </c>
      <c r="E40" s="6" t="n">
        <v>1</v>
      </c>
      <c r="G40" s="5" t="n">
        <v>-20516</v>
      </c>
    </row>
    <row r="41" spans="1:16">
      <c r="A41" s="4" t="s">
        <v>165</v>
      </c>
      <c r="B41" s="5" t="n">
        <v>-2418</v>
      </c>
      <c r="D41" s="5" t="n">
        <v>-2418</v>
      </c>
      <c r="G41" s="5" t="n">
        <v>-2418</v>
      </c>
    </row>
    <row r="42" spans="1:16">
      <c r="A42" s="4" t="s">
        <v>171</v>
      </c>
      <c r="L42" s="5" t="n">
        <v>-148604</v>
      </c>
      <c r="M42" s="5" t="n">
        <v>-139162</v>
      </c>
      <c r="N42" s="5" t="n">
        <v>-139565</v>
      </c>
      <c r="O42" s="6" t="n">
        <v>403</v>
      </c>
      <c r="P42" s="6" t="n">
        <v>-9442</v>
      </c>
    </row>
    <row r="43" spans="1:16">
      <c r="A43" s="4" t="s">
        <v>176</v>
      </c>
      <c r="L43" s="6" t="n">
        <v>-120658</v>
      </c>
      <c r="M43" s="6" t="n">
        <v>-120658</v>
      </c>
      <c r="N43" s="6" t="n">
        <v>-120658</v>
      </c>
    </row>
    <row r="44" spans="1:16">
      <c r="A44" s="4" t="s">
        <v>166</v>
      </c>
      <c r="B44" s="5" t="n">
        <v>1</v>
      </c>
      <c r="D44" s="5" t="n">
        <v>1</v>
      </c>
      <c r="G44" s="5" t="n">
        <v>1</v>
      </c>
    </row>
    <row r="45" spans="1:16">
      <c r="A45" s="4" t="s">
        <v>174</v>
      </c>
      <c r="B45" s="6" t="n">
        <v>3454824</v>
      </c>
      <c r="D45" s="6" t="n">
        <v>2424410</v>
      </c>
      <c r="E45" s="6" t="n">
        <v>264</v>
      </c>
      <c r="F45" s="6" t="n">
        <v>16</v>
      </c>
      <c r="G45" s="6" t="n">
        <v>11412142</v>
      </c>
      <c r="H45" s="6" t="n">
        <v>1478885</v>
      </c>
      <c r="I45" s="6" t="n">
        <v>-157285</v>
      </c>
      <c r="J45" s="6" t="n">
        <v>-10309612</v>
      </c>
      <c r="K45" s="6" t="n">
        <v>1030414</v>
      </c>
    </row>
    <row r="46" spans="1:16">
      <c r="A46" s="4" t="s">
        <v>177</v>
      </c>
      <c r="E46" s="5" t="n">
        <v>263502000</v>
      </c>
      <c r="F46" s="5" t="n">
        <v>1615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4"/>
  </cols>
  <sheetData>
    <row r="1" spans="1:2">
      <c r="A1" s="1" t="s">
        <v>178</v>
      </c>
      <c r="B1" s="2" t="s">
        <v>179</v>
      </c>
    </row>
    <row r="2" spans="1:2">
      <c r="A2" s="4" t="s">
        <v>180</v>
      </c>
    </row>
    <row r="3" spans="1:2">
      <c r="A3" s="4" t="s">
        <v>102</v>
      </c>
      <c r="B3" s="7" t="n">
        <v>0.001</v>
      </c>
    </row>
    <row r="4" spans="1:2">
      <c r="A4" s="4" t="s">
        <v>181</v>
      </c>
    </row>
    <row r="5" spans="1:2">
      <c r="A5" s="4" t="s">
        <v>102</v>
      </c>
      <c r="B5" s="9" t="n">
        <v>0.001</v>
      </c>
    </row>
    <row r="6" spans="1:2">
      <c r="A6" s="4" t="s">
        <v>182</v>
      </c>
    </row>
    <row r="7" spans="1:2">
      <c r="A7" s="4" t="s">
        <v>102</v>
      </c>
      <c r="B7" s="9" t="n">
        <v>0.001</v>
      </c>
    </row>
    <row r="8" spans="1:2">
      <c r="A8" s="4" t="s">
        <v>183</v>
      </c>
    </row>
    <row r="9" spans="1:2">
      <c r="A9" s="4" t="s">
        <v>102</v>
      </c>
      <c r="B9" s="7" t="n">
        <v>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107</v>
      </c>
    </row>
    <row r="3" spans="1:3">
      <c r="A3" s="3" t="s">
        <v>185</v>
      </c>
    </row>
    <row r="4" spans="1:3">
      <c r="A4" s="4" t="s">
        <v>123</v>
      </c>
      <c r="B4" s="6" t="n">
        <v>-182643</v>
      </c>
      <c r="C4" s="6" t="n">
        <v>112985</v>
      </c>
    </row>
    <row r="5" spans="1:3">
      <c r="A5" s="3" t="s">
        <v>186</v>
      </c>
    </row>
    <row r="6" spans="1:3">
      <c r="A6" s="4" t="s">
        <v>130</v>
      </c>
      <c r="B6" s="5" t="n">
        <v>58464</v>
      </c>
      <c r="C6" s="5" t="n">
        <v>67444</v>
      </c>
    </row>
    <row r="7" spans="1:3">
      <c r="A7" s="4" t="s">
        <v>115</v>
      </c>
      <c r="B7" s="5" t="n">
        <v>52162</v>
      </c>
      <c r="C7" s="5" t="n">
        <v>22752</v>
      </c>
    </row>
    <row r="8" spans="1:3">
      <c r="A8" s="4" t="s">
        <v>114</v>
      </c>
      <c r="B8" s="5" t="n">
        <v>24738</v>
      </c>
      <c r="C8" s="5" t="n">
        <v>18971</v>
      </c>
    </row>
    <row r="9" spans="1:3">
      <c r="A9" s="4" t="s">
        <v>187</v>
      </c>
      <c r="B9" s="5" t="n">
        <v>19931</v>
      </c>
      <c r="C9" s="5" t="n">
        <v>15005</v>
      </c>
    </row>
    <row r="10" spans="1:3">
      <c r="A10" s="4" t="s">
        <v>116</v>
      </c>
      <c r="B10" s="5" t="n">
        <v>211973</v>
      </c>
      <c r="C10" s="5" t="n">
        <v>0</v>
      </c>
    </row>
    <row r="11" spans="1:3">
      <c r="A11" s="4" t="s">
        <v>72</v>
      </c>
      <c r="B11" s="5" t="n">
        <v>-59166</v>
      </c>
      <c r="C11" s="5" t="n">
        <v>-65107</v>
      </c>
    </row>
    <row r="12" spans="1:3">
      <c r="A12" s="4" t="s">
        <v>188</v>
      </c>
      <c r="B12" s="5" t="n">
        <v>51473</v>
      </c>
      <c r="C12" s="5" t="n">
        <v>44</v>
      </c>
    </row>
    <row r="13" spans="1:3">
      <c r="A13" s="4" t="s">
        <v>189</v>
      </c>
      <c r="B13" s="5" t="n">
        <v>20690</v>
      </c>
      <c r="C13" s="5" t="n">
        <v>18697</v>
      </c>
    </row>
    <row r="14" spans="1:3">
      <c r="A14" s="3" t="s">
        <v>190</v>
      </c>
    </row>
    <row r="15" spans="1:3">
      <c r="A15" s="4" t="s">
        <v>191</v>
      </c>
      <c r="B15" s="5" t="n">
        <v>-79799</v>
      </c>
      <c r="C15" s="5" t="n">
        <v>-88367</v>
      </c>
    </row>
    <row r="16" spans="1:3">
      <c r="A16" s="4" t="s">
        <v>192</v>
      </c>
      <c r="B16" s="5" t="n">
        <v>10172</v>
      </c>
      <c r="C16" s="5" t="n">
        <v>6730</v>
      </c>
    </row>
    <row r="17" spans="1:3">
      <c r="A17" s="4" t="s">
        <v>193</v>
      </c>
      <c r="B17" s="5" t="n">
        <v>-24720</v>
      </c>
      <c r="C17" s="5" t="n">
        <v>-26829</v>
      </c>
    </row>
    <row r="18" spans="1:3">
      <c r="A18" s="4" t="s">
        <v>194</v>
      </c>
      <c r="B18" s="5" t="n">
        <v>-47787</v>
      </c>
      <c r="C18" s="5" t="n">
        <v>-6154</v>
      </c>
    </row>
    <row r="19" spans="1:3">
      <c r="A19" s="4" t="s">
        <v>78</v>
      </c>
      <c r="B19" s="5" t="n">
        <v>25487</v>
      </c>
      <c r="C19" s="5" t="n">
        <v>26770</v>
      </c>
    </row>
    <row r="20" spans="1:3">
      <c r="A20" s="4" t="s">
        <v>195</v>
      </c>
      <c r="B20" s="5" t="n">
        <v>80975</v>
      </c>
      <c r="C20" s="5" t="n">
        <v>102941</v>
      </c>
    </row>
    <row r="21" spans="1:3">
      <c r="A21" s="3" t="s">
        <v>196</v>
      </c>
    </row>
    <row r="22" spans="1:3">
      <c r="A22" s="4" t="s">
        <v>197</v>
      </c>
      <c r="B22" s="5" t="n">
        <v>-532857</v>
      </c>
      <c r="C22" s="5" t="n">
        <v>-21555</v>
      </c>
    </row>
    <row r="23" spans="1:3">
      <c r="A23" s="4" t="s">
        <v>198</v>
      </c>
      <c r="B23" s="5" t="n">
        <v>-24591</v>
      </c>
      <c r="C23" s="5" t="n">
        <v>-25855</v>
      </c>
    </row>
    <row r="24" spans="1:3">
      <c r="A24" s="4" t="s">
        <v>199</v>
      </c>
      <c r="B24" s="5" t="n">
        <v>20000</v>
      </c>
      <c r="C24" s="5" t="n">
        <v>123500</v>
      </c>
    </row>
    <row r="25" spans="1:3">
      <c r="A25" s="4" t="s">
        <v>200</v>
      </c>
      <c r="B25" s="5" t="n">
        <v>-49806</v>
      </c>
      <c r="C25" s="5" t="n">
        <v>-39740</v>
      </c>
    </row>
    <row r="26" spans="1:3">
      <c r="A26" s="4" t="s">
        <v>201</v>
      </c>
      <c r="B26" s="5" t="n">
        <v>1476</v>
      </c>
      <c r="C26" s="5" t="n">
        <v>20472</v>
      </c>
    </row>
    <row r="27" spans="1:3">
      <c r="A27" s="4" t="s">
        <v>202</v>
      </c>
      <c r="B27" s="5" t="n">
        <v>-25</v>
      </c>
      <c r="C27" s="5" t="n">
        <v>0</v>
      </c>
    </row>
    <row r="28" spans="1:3">
      <c r="A28" s="4" t="s">
        <v>203</v>
      </c>
      <c r="B28" s="5" t="n">
        <v>-203</v>
      </c>
      <c r="C28" s="5" t="n">
        <v>-1215</v>
      </c>
    </row>
    <row r="29" spans="1:3">
      <c r="A29" s="4" t="s">
        <v>204</v>
      </c>
      <c r="B29" s="5" t="n">
        <v>-586006</v>
      </c>
      <c r="C29" s="5" t="n">
        <v>55607</v>
      </c>
    </row>
    <row r="30" spans="1:3">
      <c r="A30" s="3" t="s">
        <v>205</v>
      </c>
    </row>
    <row r="31" spans="1:3">
      <c r="A31" s="4" t="s">
        <v>206</v>
      </c>
      <c r="B31" s="5" t="n">
        <v>-8977</v>
      </c>
      <c r="C31" s="5" t="n">
        <v>-5542</v>
      </c>
    </row>
    <row r="32" spans="1:3">
      <c r="A32" s="4" t="s">
        <v>207</v>
      </c>
      <c r="B32" s="5" t="n">
        <v>-3165</v>
      </c>
      <c r="C32" s="5" t="n">
        <v>-3182</v>
      </c>
    </row>
    <row r="33" spans="1:3">
      <c r="A33" s="4" t="s">
        <v>203</v>
      </c>
      <c r="B33" s="5" t="n">
        <v>-464</v>
      </c>
      <c r="C33" s="5" t="n">
        <v>27</v>
      </c>
    </row>
    <row r="34" spans="1:3">
      <c r="A34" s="4" t="s">
        <v>208</v>
      </c>
      <c r="B34" s="5" t="n">
        <v>194663</v>
      </c>
      <c r="C34" s="5" t="n">
        <v>-73660</v>
      </c>
    </row>
    <row r="35" spans="1:3">
      <c r="A35" s="4" t="s">
        <v>209</v>
      </c>
      <c r="B35" s="5" t="n">
        <v>-310368</v>
      </c>
      <c r="C35" s="5" t="n">
        <v>84888</v>
      </c>
    </row>
    <row r="36" spans="1:3">
      <c r="A36" s="4" t="s">
        <v>210</v>
      </c>
      <c r="B36" s="5" t="n">
        <v>-5996</v>
      </c>
      <c r="C36" s="5" t="n">
        <v>815</v>
      </c>
    </row>
    <row r="37" spans="1:3">
      <c r="A37" s="4" t="s">
        <v>211</v>
      </c>
      <c r="B37" s="5" t="n">
        <v>-316364</v>
      </c>
      <c r="C37" s="5" t="n">
        <v>85703</v>
      </c>
    </row>
    <row r="38" spans="1:3">
      <c r="A38" s="4" t="s">
        <v>212</v>
      </c>
      <c r="B38" s="5" t="n">
        <v>3140358</v>
      </c>
      <c r="C38" s="5" t="n">
        <v>2133685</v>
      </c>
    </row>
    <row r="39" spans="1:3">
      <c r="A39" s="4" t="s">
        <v>213</v>
      </c>
      <c r="B39" s="5" t="n">
        <v>2823994</v>
      </c>
      <c r="C39" s="5" t="n">
        <v>2219388</v>
      </c>
    </row>
    <row r="40" spans="1:3">
      <c r="A40" s="4" t="s">
        <v>214</v>
      </c>
    </row>
    <row r="41" spans="1:3">
      <c r="A41" s="3" t="s">
        <v>205</v>
      </c>
    </row>
    <row r="42" spans="1:3">
      <c r="A42" s="4" t="s">
        <v>215</v>
      </c>
      <c r="B42" s="5" t="n">
        <v>412</v>
      </c>
      <c r="C42" s="5" t="n">
        <v>9298</v>
      </c>
    </row>
    <row r="43" spans="1:3">
      <c r="A43" s="4" t="s">
        <v>216</v>
      </c>
      <c r="B43" s="5" t="n">
        <v>-20927</v>
      </c>
      <c r="C43" s="5" t="n">
        <v>-14062</v>
      </c>
    </row>
    <row r="44" spans="1:3">
      <c r="A44" s="4" t="s">
        <v>156</v>
      </c>
    </row>
    <row r="45" spans="1:3">
      <c r="A45" s="3" t="s">
        <v>205</v>
      </c>
    </row>
    <row r="46" spans="1:3">
      <c r="A46" s="4" t="s">
        <v>176</v>
      </c>
      <c r="B46" s="5" t="n">
        <v>-120198</v>
      </c>
      <c r="C46" s="5" t="n">
        <v>-24186</v>
      </c>
    </row>
    <row r="47" spans="1:3">
      <c r="A47" s="4" t="s">
        <v>215</v>
      </c>
      <c r="B47" s="5" t="n">
        <v>0</v>
      </c>
      <c r="C47" s="5" t="n">
        <v>573</v>
      </c>
    </row>
    <row r="48" spans="1:3">
      <c r="A48" s="4" t="s">
        <v>216</v>
      </c>
      <c r="B48" s="5" t="n">
        <v>-148580</v>
      </c>
      <c r="C48" s="5" t="n">
        <v>-123148</v>
      </c>
    </row>
    <row r="49" spans="1:3">
      <c r="A49" s="4" t="s">
        <v>217</v>
      </c>
    </row>
    <row r="50" spans="1:3">
      <c r="A50" s="3" t="s">
        <v>205</v>
      </c>
    </row>
    <row r="51" spans="1:3">
      <c r="A51" s="4" t="s">
        <v>218</v>
      </c>
      <c r="B51" s="5" t="n">
        <v>500000</v>
      </c>
      <c r="C51" s="5" t="n">
        <v>350000</v>
      </c>
    </row>
    <row r="52" spans="1:3">
      <c r="A52" s="4" t="s">
        <v>219</v>
      </c>
      <c r="B52" s="5" t="n">
        <v>0</v>
      </c>
      <c r="C52" s="5" t="n">
        <v>40000</v>
      </c>
    </row>
    <row r="53" spans="1:3">
      <c r="A53" s="4" t="s">
        <v>220</v>
      </c>
      <c r="B53" s="5" t="n">
        <v>0</v>
      </c>
      <c r="C53" s="5" t="n">
        <v>-300000</v>
      </c>
    </row>
    <row r="54" spans="1:3">
      <c r="A54" s="4" t="s">
        <v>221</v>
      </c>
    </row>
    <row r="55" spans="1:3">
      <c r="A55" s="3" t="s">
        <v>205</v>
      </c>
    </row>
    <row r="56" spans="1:3">
      <c r="A56" s="4" t="s">
        <v>220</v>
      </c>
      <c r="B56" s="6" t="n">
        <v>-3438</v>
      </c>
      <c r="C56" s="6" t="n">
        <v>-34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08:51Z</dcterms:created>
  <dcterms:modified xmlns:dcterms="http://purl.org/dc/terms/" xmlns:xsi="http://www.w3.org/2001/XMLSchema-instance" xsi:type="dcterms:W3CDTF">2020-05-08T16:08:51Z</dcterms:modified>
</cp:coreProperties>
</file>